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Interim Financial Information" sheetId="10" r:id="rId10"/>
    <s:sheet name="Acquisitions and Dispositions A" sheetId="11" r:id="rId11"/>
    <s:sheet name="Derivative Instruments and Risk" sheetId="12" r:id="rId12"/>
    <s:sheet name="Stock-Based Compensation Plans" sheetId="13" r:id="rId13"/>
    <s:sheet name="Earnings Per Share" sheetId="14" r:id="rId14"/>
    <s:sheet name="Income Taxes" sheetId="15" r:id="rId15"/>
    <s:sheet name="Detail of Certain Balance Sheet" sheetId="16" r:id="rId16"/>
    <s:sheet name="Credit Facilities" sheetId="17" r:id="rId17"/>
    <s:sheet name="Long-Term Debt" sheetId="18" r:id="rId18"/>
    <s:sheet name="Fair Value Measurements" sheetId="19" r:id="rId19"/>
    <s:sheet name="Commitments and Contingencies" sheetId="20" r:id="rId20"/>
    <s:sheet name="Intangible Franchise Rights and" sheetId="21" r:id="rId21"/>
    <s:sheet name="Accumulated Other Comprehensive" sheetId="22" r:id="rId22"/>
    <s:sheet name="Segment Information Segment Inf" sheetId="23" r:id="rId23"/>
    <s:sheet name="Condensed Consolidated Financia" sheetId="24" r:id="rId24"/>
    <s:sheet name="Interim Financial Information I" sheetId="25" r:id="rId25"/>
    <s:sheet name="Derivative Instruments and Ri26" sheetId="26" r:id="rId26"/>
    <s:sheet name="Fair Value Measurements Fair Va" sheetId="27" r:id="rId27"/>
    <s:sheet name="Interim Financial Information (" sheetId="28" r:id="rId28"/>
    <s:sheet name="Acquisitions and Dispositions (" sheetId="29" r:id="rId29"/>
    <s:sheet name="Derivative Instruments and Ri30" sheetId="30" r:id="rId30"/>
    <s:sheet name="Stock-Based Compensation Plans " sheetId="31" r:id="rId31"/>
    <s:sheet name="Earnings Per Share (Tables)" sheetId="32" r:id="rId32"/>
    <s:sheet name="Detail of Certain Balance She33" sheetId="33" r:id="rId33"/>
    <s:sheet name="Long-Term Debt (Tables)" sheetId="34" r:id="rId34"/>
    <s:sheet name="Fair Value Measurements (Tables" sheetId="35" r:id="rId35"/>
    <s:sheet name="Intangible Franchise Rights a36" sheetId="36" r:id="rId36"/>
    <s:sheet name="Accumulated Other Comprehensi37" sheetId="37" r:id="rId37"/>
    <s:sheet name="Segment Information (Tables)" sheetId="38" r:id="rId38"/>
    <s:sheet name="Condensed Consolidated Financ39" sheetId="39" r:id="rId39"/>
    <s:sheet name="Interim Financial Information40" sheetId="40" r:id="rId40"/>
    <s:sheet name="Acquisitions and Dispositions41" sheetId="41" r:id="rId41"/>
    <s:sheet name="Acquisitions and Dispositions42" sheetId="42" r:id="rId42"/>
    <s:sheet name="Derivative Instruments and Ri43" sheetId="43" r:id="rId43"/>
    <s:sheet name="Derivative Instruments and Ri44" sheetId="44" r:id="rId44"/>
    <s:sheet name="Stock-Based Compensation Plan45" sheetId="45" r:id="rId45"/>
    <s:sheet name="Stock-Based Compensation Plan46" sheetId="46" r:id="rId46"/>
    <s:sheet name="Earnings Per Share (Details)" sheetId="47" r:id="rId47"/>
    <s:sheet name="Earnings Per Share (Details Tex" sheetId="48" r:id="rId48"/>
    <s:sheet name="Income Taxes (Details Textual)" sheetId="49" r:id="rId49"/>
    <s:sheet name="Detail of Certain Balance She50" sheetId="50" r:id="rId50"/>
    <s:sheet name="Detail of Certain Balance She51" sheetId="51" r:id="rId51"/>
    <s:sheet name="Detail of Certain Balance She52" sheetId="52" r:id="rId52"/>
    <s:sheet name="Credit Facilities (Details Text" sheetId="53" r:id="rId53"/>
    <s:sheet name="Long-Term Debt (Details)" sheetId="54" r:id="rId54"/>
    <s:sheet name="Long-Term Debt (Details 1)" sheetId="55" r:id="rId55"/>
    <s:sheet name="Long-Term Debt (Details Textual" sheetId="56" r:id="rId56"/>
    <s:sheet name="Fair Value Measurements (Detail" sheetId="57" r:id="rId57"/>
    <s:sheet name="Intangible Franchise Rights a58" sheetId="58" r:id="rId58"/>
    <s:sheet name="Accumulated Other Comprehensi59" sheetId="59" r:id="rId59"/>
    <s:sheet name="Segment Information Segment I60" sheetId="60" r:id="rId60"/>
    <s:sheet name="Condensed Consolidated Financ61" sheetId="61" r:id="rId61"/>
    <s:sheet name="Condensed Consolidated Financ62" sheetId="62" r:id="rId62"/>
    <s:sheet name="Condensed Consolidated Financ63" sheetId="63" r:id="rId63"/>
  </s:sheets>
  <s:definedNames/>
  <s:calcPr calcId="124519" calcMode="auto" fullCalcOnLoad="1"/>
</s:workbook>
</file>

<file path=xl/sharedStrings.xml><?xml version="1.0" encoding="utf-8"?>
<sst xmlns="http://schemas.openxmlformats.org/spreadsheetml/2006/main" uniqueCount="765">
  <si>
    <t>Document and Entity Information - $ / shares</t>
  </si>
  <si>
    <t>9 Months Ended</t>
  </si>
  <si>
    <t>Sep. 30, 2015</t>
  </si>
  <si>
    <t>Oct. 27, 2015</t>
  </si>
  <si>
    <t>Dec. 31, 2014</t>
  </si>
  <si>
    <t>Entity Information [Line Items]</t>
  </si>
  <si>
    <t>Entity Registrant Name</t>
  </si>
  <si>
    <t>GROUP 1 AUTOMOTIVE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mmon Stock, Par or Stated Value Per Share</t>
  </si>
  <si>
    <t>Consolidated Balance Sheets - USD ($) $ in Thousands</t>
  </si>
  <si>
    <t>ASSETS</t>
  </si>
  <si>
    <t>Total assets</t>
  </si>
  <si>
    <t>Total current assets</t>
  </si>
  <si>
    <t>Cash and cash equivalents</t>
  </si>
  <si>
    <t>Contracts-in-transit and vehicle receivables, net</t>
  </si>
  <si>
    <t>Accounts and notes receivable, net</t>
  </si>
  <si>
    <t>Inventories, net</t>
  </si>
  <si>
    <t>Deferred income taxes</t>
  </si>
  <si>
    <t>Prepaid expenses and other current assets</t>
  </si>
  <si>
    <t>PROPERTY AND EQUIPMENT, net</t>
  </si>
  <si>
    <t>GOODWILL</t>
  </si>
  <si>
    <t>INTANGIBLE FRANCHISE RIGHTS</t>
  </si>
  <si>
    <t>OTHER ASSETS</t>
  </si>
  <si>
    <t>LIABILITIES AND STOCKHOLDERS’ EQUITY</t>
  </si>
  <si>
    <t>Total 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t>
  </si>
  <si>
    <t>Accounts payable</t>
  </si>
  <si>
    <t>Accrued expenses</t>
  </si>
  <si>
    <t>LONG-TERM DEBT, net of current maturities</t>
  </si>
  <si>
    <t>DEFERRED INCOME TAXES</t>
  </si>
  <si>
    <t>LIABILITIES FROM INTEREST RATE RISK MANAGEMENT ACTIVITIES</t>
  </si>
  <si>
    <t>OTHER LIABILITIES</t>
  </si>
  <si>
    <t>STOCKHOLDERS’ EQUITY:</t>
  </si>
  <si>
    <t>Preferred stock, $0.01 par value, 1,000 shares authorized; none issued or outstanding</t>
  </si>
  <si>
    <t>Common stock, $0.01 par value, 50,000 shares authorized; 25,720 and 25,724 issued, respectively</t>
  </si>
  <si>
    <t>Additional paid-in capital</t>
  </si>
  <si>
    <t>Retained earnings</t>
  </si>
  <si>
    <t>Accumulated other comprehensive loss</t>
  </si>
  <si>
    <t>Treasury stock, at cost; 2,018 and 1,385 shares, respectively</t>
  </si>
  <si>
    <t>Total stockholders’ equity</t>
  </si>
  <si>
    <t>Total liabilities and stockholders’ equity</t>
  </si>
  <si>
    <t>U.S. [Member]</t>
  </si>
  <si>
    <t>[1]</t>
  </si>
  <si>
    <t>U.K. [Member]</t>
  </si>
  <si>
    <t>Brazil [Member]</t>
  </si>
  <si>
    <t>1) Net of accumulated impairment of $42.4 million.</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3 Months Ended</t>
  </si>
  <si>
    <t>Sep. 30, 2014</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Loss on extinguishment of long-term deb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Other comprehensive loss, net of taxes:</t>
  </si>
  <si>
    <t>Foreign currency translation adjustment</t>
  </si>
  <si>
    <t>Other Comprehensive Income (Loss), Foreign Currency Transaction and Translation Gain (Loss), before Reclassification and Tax</t>
  </si>
  <si>
    <t>Net unrealized (loss) gain on interest rate swaps, net of tax</t>
  </si>
  <si>
    <t>Unrealized (loss) gain arising during the period, net of tax benefit (provision) of $4,919, ($346), $7,744, and $3,472, respectively</t>
  </si>
  <si>
    <t>Reclassification adjustment for loss included in interest expense, net of tax provision of $1,224, $1,074, $3,593, and $3,176, respectively</t>
  </si>
  <si>
    <t>OTHER COMPREHENSIVE LOSS, NET OF TAXES</t>
  </si>
  <si>
    <t>COMPREHENSIVE INCOME</t>
  </si>
  <si>
    <t>Consolidated Statements of Comprehensive Income (Parenthetical) - USD ($) $ in Thousands</t>
  </si>
  <si>
    <t>Statement of Comprehensive Income [Abstract]</t>
  </si>
  <si>
    <t>Tax benefit (provision) of unrealized loss on interest rate swap</t>
  </si>
  <si>
    <t>Tax provision of reclassification adjustment</t>
  </si>
  <si>
    <t>Consolidated Statement of Stockholders' Equity - 9 months ended Sep. 30, 2015 - USD ($) shares in Thousands, $ in Thousands</t>
  </si>
  <si>
    <t>Total</t>
  </si>
  <si>
    <t>Common Stock</t>
  </si>
  <si>
    <t>Additional Paid-in-Capital</t>
  </si>
  <si>
    <t>Retained Earnings</t>
  </si>
  <si>
    <t>Accumulated Other Comprehensive Income (Loss)</t>
  </si>
  <si>
    <t>Treasury Stock</t>
  </si>
  <si>
    <t>Beginning balance at Dec. 31, 2014</t>
  </si>
  <si>
    <t>Beginning balance, shares at Dec. 31, 2014</t>
  </si>
  <si>
    <t>Increase (Decrease) in Stockholders' Equity [Roll Forward]</t>
  </si>
  <si>
    <t>Net income</t>
  </si>
  <si>
    <t>Other comprehensive income (loss), net of tax</t>
  </si>
  <si>
    <t>Treasury Stock, Value, Acquired, Cost Method</t>
  </si>
  <si>
    <t>Stock Issued During Period, Shares, Employee Stock Purchase Plans</t>
  </si>
  <si>
    <t>Stock Issued During Period, Value, Employee Stock Purchase Plan</t>
  </si>
  <si>
    <t>Stock-based compensation</t>
  </si>
  <si>
    <t>Tax effect from options exercised and the vesting of restricted shares</t>
  </si>
  <si>
    <t>Cash dividends</t>
  </si>
  <si>
    <t>Ending balance at Sep. 30, 2015</t>
  </si>
  <si>
    <t>Ending balance, shares at Sep. 30, 2015</t>
  </si>
  <si>
    <t>Consolidated Statement of Stockholders' Equity (Parenthetical) $ in Thousands</t>
  </si>
  <si>
    <t>Sep. 30, 2015USD ($)</t>
  </si>
  <si>
    <t>Common Stock [Member]</t>
  </si>
  <si>
    <t>Adjustments to Additional Paid in Capital, Income Tax Benefit from Share-based Compensation</t>
  </si>
  <si>
    <t>Consolidated Statements of Cash Flows - USD ($) $ in Thousands</t>
  </si>
  <si>
    <t>Purchase of common stock accrued in accounts payable</t>
  </si>
  <si>
    <t>CASH FLOWS FROM OPERATING ACTIVITIES:</t>
  </si>
  <si>
    <t>Adjustments to reconcile net income to net cash provided by (used in) operating activities:</t>
  </si>
  <si>
    <t>Depreciation and amortization</t>
  </si>
  <si>
    <t>Amortization of debt discount and issue costs</t>
  </si>
  <si>
    <t>Loss on extinguishment of 3.00% Convertible Notes</t>
  </si>
  <si>
    <t>Loss on extinguishment of 2.25% Convertible Notes</t>
  </si>
  <si>
    <t>Gain (Loss) on Disposition of Assets</t>
  </si>
  <si>
    <t>Tax effect from excess stock-based compensation</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IncreaseDecreaseFloorPlanNotes</t>
  </si>
  <si>
    <t>Deferred revenues</t>
  </si>
  <si>
    <t>Net cash provided by (used in) operating activities</t>
  </si>
  <si>
    <t>CASH FLOWS FROM INVESTING ACTIVITIES:</t>
  </si>
  <si>
    <t>Cash paid in acquisitions, net of cash received</t>
  </si>
  <si>
    <t>Proceeds from disposition of franchises, property and equipment</t>
  </si>
  <si>
    <t>Purchases of property and equipment, including real estate</t>
  </si>
  <si>
    <t>Net cash used in investing activities</t>
  </si>
  <si>
    <t>CASH FLOWS FROM FINANCING ACTIVITIES:</t>
  </si>
  <si>
    <t>Borrowings on credit facility - Floorplan Line</t>
  </si>
  <si>
    <t>Repayments on credit facility - Floorplan Line</t>
  </si>
  <si>
    <t>Borrowings on credit facility - acquisition line</t>
  </si>
  <si>
    <t>Repayment on credit facility - acquisition line</t>
  </si>
  <si>
    <t>Borrowings on real estate credit facility</t>
  </si>
  <si>
    <t>Principal payments on real estate credit facility</t>
  </si>
  <si>
    <t>Proceeds from Issuance of Unsecured Debt</t>
  </si>
  <si>
    <t>Payments of Debt Issuance Costs</t>
  </si>
  <si>
    <t>Repayments of 3.00% Convertible Notes</t>
  </si>
  <si>
    <t>Proceeds from call options and warrants related to 3.00% Notes</t>
  </si>
  <si>
    <t>Repayments of 2.25% Convertible Notes</t>
  </si>
  <si>
    <t>Borrowings of other long-term debt</t>
  </si>
  <si>
    <t>Principal payments of other long-term debt</t>
  </si>
  <si>
    <t>Borrowings Of Long Term Debt Related To Real Estate Loans</t>
  </si>
  <si>
    <t>Principal payments of long-term debt related to real estate loans</t>
  </si>
  <si>
    <t>Repurchases of common stock, amounts based on settlement date</t>
  </si>
  <si>
    <t>Dividends paid</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 Business and Organization Group 1 Automotive, Inc., a Delaware corporation, is a leading operator in the automotive retailing industry with business activities in 14 states in the United States of America ("U.S."), 15 towns in the United Kingdom ("U.K.") and three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September 30, 2015 , the Company’s U.S. retail network consisted of the following two regions (with the number of dealerships they comprised): (a) the East ( 40 dealerships in Alabama, Florida, Georgia, Louisiana, Maryland, Massachusetts, Mississippi, New Hampshire, New Jersey, and South Carolina), and (b) the West ( 77 dealerships in California, Kansas, Louisiana, Oklahoma, and Texas). The U.S. regional vice presidents report directly to the Company's Chief Executive Officer and are responsible for the overall performance of their regions, as well as for overseeing the market directors and dealership general managers that report to them. In addition, as of September 30, 2015 , the Company had two international regions: (a) the U.K. region, which consisted of 17 dealerships in the U.K. and (b) the Brazil region, which consisted of 19 dealerships in Brazil. The operations of the Company's international regions are structured similarly to the U.S. regions, each with a regional vice president reporting directly to the Company's Chief Executive Officer. The Company's operating results are generally subject to seasonal variations, as well as changes in the economic environment. This seasonality is generally attributable to consumer buying trends and the timing of manufacturer new vehicle model introductions. In addition, in some markets within the U.S., vehicle purchases decline during the winter months due to inclement weather. As a result, U.S. revenues and operating income are typically lower in the first and fourth quarters and higher in the second and third quarters. For the U.K., the first and third calendar quarters tend to be stronger, driven by plate change months of March and September. For Brazil, the Company expects higher volumes in the third and fourth calendar quarters. The first quarter is generally the weakest, driven by heavy consumer vacations and activities associated with Carnival. Other factors unrelated to seasonality, such as changes in economic condition, manufacturer incentive programs, or shifts in governmental taxes or regulations may exaggerate seasonal or cause counter-seasonal fluctuations in the Company's revenues and operating income. 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4 (“ 2014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subject to change within the purchase price allocation period (generally one year from the respective acquisition date) and are assigned and recorded based on estimates of fair value. All intercompany balances and transactions have been eliminated in consolidation. 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s operations are aligned into four geographic regions: the East and West Regions in the U.S., the U.K. Region, and the Brazil Region. The East and West Regions of the U.S. are economically similar in that they deliver the same products and services to a common customer group, their customers are generally individuals, they follow the same procedures and methods in managing their operations, and they operate in similar regulatory environments. As a result, the Company aggregates the East and West Regions of the U.S. into one reportable segment. As such, the Company has three reportable segments: the U.S., which includes the activities of the Company's corporate office, the U.K. and Brazil. See Note 14, "Segment Information," for additional details regarding the Company's reportable segments. 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September 30, 2015 and December 31, 2014 , as well as the results of operations of the VIE beginning on the effective date of the variable interests arrangements to September 30, 2015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5 and December 31, 2014 , are as follows (in thousands): September 30, 2015 December 31, 2014 Current assets $ 12,280 $ 19,049 Non-current assets 20,764 31,783 Total assets $ 33,044 $ 50,832 Current liabilities $ 9,259 $ 16,374 Non-current liabilities 15,215 15,955 Total liabilities $ 24,474 $ 32,329 Recent Accounting Pronouncements In May 2014, the Financial Accounting Standards Board ("FASB") issued Accounting Standard Update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Company is currently evaluating the method of adoption and the impact the provisions of the ASU will have on its consolidated financial statements. In February 2015, the FASB issued ASU No. 2015-02, Consolidation (Topic 810) Amendments to the Consolidation Analysis , that amends existing requirements applicable to reporting entities that are required to evaluate whether certain legal entities should be consolidated. The ASU is effective for interim and annual periods beginning after December 15, 2015. Early adoption is permitted. Entities may choose to adopt the standard using either a full retrospective approach or a modified retrospective approach. At this time, the Company does not expect the adoption of this ASU to impact its financial statements.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amendments in this ASU are to be applied retrospectively and are effective for interim and annual periods beginning after December 15, 2015. The Company does not expect the adoption to materially impact its financial statements.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financial statements.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are to be applied prospectively to adjustments to provisional amounts that occur after the effective date and are effective for interim and annual periods beginning after December 15, 2015. The Company does not expect the adoption to materially impact its financial statements.</t>
  </si>
  <si>
    <t>Acquisitions and Dispositions Acquisitions and Dispositions</t>
  </si>
  <si>
    <t>Business Combinations [Abstract]</t>
  </si>
  <si>
    <t>Business Combination Disclosure [Text Block]</t>
  </si>
  <si>
    <t>ACQUISITIONS AND DISPOSITIONS During the nine months ended September 30, 2015 , the Company acquired three U.S. dealerships, sold one U.S. dealership and terminated one U.S. dealership franchise. The Company also terminated two franchises in Brazil. As a result of these dispositions, a net pretax gain of $ 0.7 million , including related asset impairments, was recognized for the nine months ended September 30, 2015 . During 2014, the Company acquired seven dealerships and was granted two franchises in the U.S. and also acquired one dealership and opened one dealership for an awarded franchise in Brazil. In addition, the Company acquired three dealerships in the U.K. (collectively, the "2014 Acquisitions"). Aggregate consideration paid for these acquisitions totaled $336.6 million , including associated real estate and new vehicle inventory. The U.S. vehicle inventory associated with the acquisitions was subsequently financed through borrowings under the Company's FMCC Facility and the Floorplan Line (each as defined in Note 8, “Credit Facilities”), and the Brazil vehicle inventory associated with the acquisitions was subsequently financed through individual manufacturer captive finance companies. The purchase prices for the 2014 Acquisitions have been allocated as set forth below based upon the consideration paid and the estimated fair values of the assets acquired and liabilities assumed at the acquisition date. The allocation of the purchase prices is preliminary and based on estimates and assumptions that are subject to change within the purchase price allocation period (generally one year from the respective acquisition date). Goodwill associated with the acquisitions was assigned to the U.S., U.K. and Brazil reportable segments in the amounts of $103.8 million , $18.5 million and zero , respectively. As of Acquisition Date (In thousands) Inventory $ 132,180 Other current assets 6,601 Property and equipment 78,564 Goodwill and intangible franchise rights 185,103 Deferred tax asset 7,265 Total assets $ 409,713 Current liabilities $ 59,912 Long-term debt 13,250 Total liabilities $ 73,162 The intangible franchise rights are expected to continue for an indefinite period, therefore these rights are not amortized. These intangible assets will be evaluated on an annual basis in accordance with Accounting Standards Codification ("ASC") 350. Goodwill represents the excess of consideration paid compared to the fair value of net assets received in the acquisitions. The goodwill associated with the 2014 Acquisitions relative to the U.S. reportable segment is deductible for tax purposes; however, the goodwill associated with the 2014 Acquisitions relative to the U.K. reportable segment is not currently deductible for tax purposes.</t>
  </si>
  <si>
    <t>Derivative Instruments and Risk Management Activities</t>
  </si>
  <si>
    <t>Derivative Instruments and Hedging Activities Disclosure [Abstract]</t>
  </si>
  <si>
    <t>DERIVATIVE INSTRUMENTS AND RISK MANAGEMENT ACTIVITIES</t>
  </si>
  <si>
    <t>DERIVATIVE INSTRUMENTS AND RISK MANAGEMENT ACTIVITIES The periodic interest rates of the Revolving Credit Facility (as defined in Note 8, “Credit Facilities”), the Real Estate Credit Facility (as defined in Note 9, “Long-term Debt”) and certain variable-rate real estate related borrowing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the Fair Value Measurements and Disclosures Topic of the FASB ASC.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 At September 30, 2015 , all of the Company’s derivative contracts that were in effect were determined to be effective. The Company had no gains or losses related to ineffectiveness or amounts excluded from effectiveness testing recognized in the Consolidated Statements of Operations for either the three or nine months ended September 30, 2015 or 2014 , respectively. The Company held interest rate swaps in effect as of September 30, 2015 of $562.3 million in notional value that fixed its underlying one-month LIBOR at a weighted average rate of 2.8% . The Company records the majority of the impact of the periodic settlements of these swaps as a component of floorplan interest expense. For the three and nine months ended September 30, 2015 , the impact of the Company’s interest rate hedges in effect increased floorplan interest expense by $2.8 million and $8.3 million , respectively. For the three and nine months ended September 30, 2014 , the impact of the Company's interest rate hedges in effect increased floorplan interest expense by $2.4 million and $7.3 million , respectively. Total floorplan interest expense was $9.7 million and $10.5 million for the three months ended September 30, 2015 and 2014 , respectively, and $29.0 million and $31.7 million for the nine months ended September 30, 2015 and 2014 , respectively. For the three months ended September 30, 2015 , four interest rate swaps with an aggregate notional value of $225.0 million became effective and eight interest rate swaps with an aggregate notional value of $225.0 million expired. In addition to the $562.3 million of swaps in effect as of September 30, 2015 , the Company held 13 additional interest rate swaps with forward start dates between December 2016 and January 2019 and expiration dates between December 2019 and December 2021 . The aggregate notional value of these 13 forward-starting swaps was $650.0 million , and the weighted average interest rate was 2.6% . The combination of the interest rate swaps currently in effect and these forward-starting swaps is structured such that the notional value in effect at any given time through December 2021 does not exceed $761.0 million , which is less than the Company's expectation for variable rate debt outstanding during such period. As of September 30, 2015 and December 31, 2014 , the Company reflected liabilities from interest rate risk management activities of $39.7 million and $28.7 million , respectively, in its Consolidated Balance Sheets. Included in Accumulated Other Comprehensive Loss at September 30, 2015 and 2014 were accumulated unrealized losses, net of income taxes, totaling $24.8 million and $14.3 million , respectively, related to these interest rate swaps. The following table presents the impact during the current and comparative prior year periods for the Company's derivative financial instruments on its Consolidated Statements of Operations and Consolidated Balance Sheets . Amount of Unrealized Loss, Net of Tax, Recognized in Other Comprehensive Income (Loss) Nine Months Ended September 30, Derivatives in Cash Flow Hedging Relationship 2015 2014 (In thousands) Interest rate swap contracts $ (12,907 ) $ (5,787 ) Amount of Loss Reclassified from Other Comprehensive Income (Loss) into Statements of Operations Location of Loss Reclassified from Other Comprehensive Income (Loss) into Statements of Operations Nine Months Ended September 30, 2015 2014 (In thousands) Floorplan interest expense $ (8,306 ) $ (7,331 ) Other interest expense (1,275 ) (1,138 ) The amount expected to be reclassified out of other comprehensive income (loss) into earnings as additional floorplan interest expense or other interest expense in the next twelve months is $13.3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September 30, 2015 , there were 1,475,545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5, “Earnings Per Share,” for further details. Restricted stock awards are considered outstanding at the date of grant but are subject to vesting periods upon issuance up to five years . Restricted stock units are considered vested at the time of issuance, however, since they cannot vote, they are not considered outstanding when issued. Restricted stock units settle in shares of common stock upon the termination of the grantees’ employment or directorship. In the event an employee or non-employee director terminates his or her employment or directorship with the Company prior to the lapse of the restrictions, the shares, in most cases, will be forfeited to the Company.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September 30, 2015 , along with the changes during the nine months then ended, is as follows: Awards Weighted Average Grant Date Fair Value Nonvested at December 31, 2014 911,350 $ 58.86 Granted 267,123 84.12 Vested (237,633 ) 50.82 Forfeited (32,870 ) 67.14 Nonvested at September 30, 2015 907,970 $ 68.12 Employee Stock Purchase Plan During the nine months ended September 30, 2015 , our shareholders and the Board of Directors approved an additional 1.0 million shares of common stock for issuance under the Purchase Plan. As a result,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September 30, 2015 , there were 1,440,016 shares available for issuance under the Purchase Plan. During the nine months ended September 30, 2015 and 2014 , the Company issued 76,694 and 80,938 shares, respectively, of common stock to employees participating in the Purchase Plan. The weighted average fair value of employee stock purchase rights issued pursuant to the Purchase Plan was $18.66 and $15.07 during the nine months ended September 30, 2015 and 2014 , respectively. The fair value of stock purchase rights is calculated using the grant date stock price, the value of the embedded call option and the value of the embedded put option. Stock-Based Compensation Total stock-based compensation cost was $4.7 million and $4.0 million for the three months ended September 30, 2015 and 2014 , respectively, and $14.2 million and $11.9 million for the nine months ended September 30, 2015 and 2014 , respectively. Cash received from Purchase Plan purchases was $5.6 million and $4.7 million for the nine months ended September 30, 2015 and 2014 , respectively. The tax benefit realized for tax deductions associated with the vesting of restricted shares totaled $1.8 million and $1.1 million and increased additional paid-in capital for the nine months ended September 30, 2015 and 2014 , respectively. The Company issues new shares or treasury shares, if available, when restricted stock vests. With respect to shares issued under the Purchase Plan, the Company’s Board of Directors has authorized specific share repurchases to fund the shares issuable under the Purchase Plan.</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including the Company’s restricted stock award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nine months ended September 30, 2015 and 2014 . Three Months Ended September 30, Nine Months Ended September 30, 2015 2014 2015 2014 (In thousands, except per share amounts) Weighted average basic common shares outstanding 23,132 23,424 23,294 23,354 Dilutive effect of contingently convertible notes and warrants — 1,003 — 2,004 Dilutive effect of employee stock purchases, net of assumed repurchase of treasury stock 5 5 4 5 Weighted average dilutive common shares outstanding 23,137 24,432 23,298 25,363 Basic: Net Income $ 45,261 $ 26,162 $ 127,385 $ 74,327 Less: Earnings allocated to participating securities 1,729 1,035 4,906 2,958 Earnings available to basic common shares $ 43,532 $ 25,127 $ 122,479 $ 71,369 Basic earnings per common share $ 1.88 $ 1.07 $ 5.26 $ 3.06 Diluted: Net Income $ 45,261 $ 26,162 $ 127,385 $ 74,327 Less: Earnings allocated to participating securities 1,729 1,000 4,905 2,769 Earnings available to diluted common shares $ 43,532 $ 25,162 $ 122,480 $ 71,558 Diluted earnings per common share $ 1.88 $ 1.03 $ 5.26 $ 2.82 For the periods during which the Company's 2.25% Convertible Senior Notes due 2036 (" 2.25% Notes") were outstanding, the Company was required to include the dilutive effect, if applicable, of the net shares issuable under the 2.25% Notes and the warrants sold in connection with the 2.25% Notes (“ 2.25% Warrants”) in its diluted common shares outstanding for the diluted earnings per common share calculation. The average adjusted closing price of the Company's common stock for the periods prior to the conversion and redemption of the 2.25% Notes during the three and nine months ended September 30, 2014 was more than the conversion price then in effect at the end of the periods. Therefore, the dilutive effect of the 2.25% Notes was included in the computation of diluted EPS for the three and nine month periods ended September 30, 2014 . The 2.25% Notes and 2.25% Warrants were converted or redeemed and settled, respectively, during the three months ended September 30, 2014. In addition, for the periods during which the Company's 3.00% Convertible Senior Notes due 2020 (" 3.00% Notes") were outstanding, the Company was required to include the dilutive effect, if applicable, of the net shares issuable under the 3.00% Notes and the warrants sold in connection with the 3.00% Notes (“ 3.00% Warrants”) in its diluted common shares outstanding for the diluted earnings calculation. The average adjusted closing price of the Company's common stock for the periods prior to the conversion and redemption of the 3.00% Notes during the three and nine months ended September 30, 2014 was more than the conversion price then in effect at the end of the periods. Therefore, the respective dilutive effect of the 3.00% Notes and 3.00% Warrants was included in the computation of diluted EPS for the three and nine months ended September 30, 2014 . On June 25, 2014, the Company repurchased $92.5 million of the then outstanding $115.0 million principal. The remaining 3.00% Notes and 3.00% Warrants were repurchased and settled, respectively, during the three months ended September 30, 2014.</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The Company's effective income tax rates of 38.0% and 37.6% of pretax income for the three and nine months ended September 30, 2015 , respectively, differed from the U.S. federal statutory rate of 35.0% due primarily to taxes provided for in U.S. state and foreign jurisdictions in which the Company operates, as well as valuation allowances provided for net operating losses in certain U.S. states and in Brazil. For the three and nine months ended September 30, 2015 , the Company's effective tax rate decreased compared to the same periods in 2014 to 38.0% and 37.6% from 40.4% and 43.4% , respectively. These decreases were primarily due to the tax deductible loss recognized in 2014 on the purchase of the majority of the 2.25% Notes and the 3.00% Notes that was less than the loss recognized for U.S. GAAP. As of September 30, 2015 and December 31, 2014 , the Company had no unrecognized tax benefits with respect to uncertain tax positions and did not incur any interest and penalties nor did it accrue any interest for the nine months ended September 30, 2015 . When applicable, consistent with prior practice, the Company recognizes interest and penalties related to uncertain tax positions in income tax expense. Taxable years 2010 and subsequent remain open for examination by the Company’s major taxing jurisdictions.</t>
  </si>
  <si>
    <t>Detail of Certain Balance Sheet Accounts Detail of Certain Balance Sheet Accounts</t>
  </si>
  <si>
    <t>Balance Sheet Related Disclosures [Abstract]</t>
  </si>
  <si>
    <t>Detail Of Certain Balance Sheet Accounts</t>
  </si>
  <si>
    <t>DETAIL OF CERTAIN BALANCE SHEET ACCOUNTS Accounts and notes receivable consisted of the following: September 30, 2015 December 31, 2014 (unaudited) (In thousands) Amounts due from manufacturers $ 88,153 $ 86,062 Parts and service receivables 31,305 35,034 Finance and insurance receivables 20,555 20,898 Other 11,040 12,977 Total accounts and notes receivable 151,053 154,971 Less allowance for doubtful accounts 3,943 3,641 Accounts and notes receivable, net $ 147,110 $ 151,330 Inventories consisted of the following: September 30, 2015 December 31, 2014 (unaudited) (In thousands) New vehicles $ 1,142,441 $ 1,137,478 Used vehicles 295,281 254,939 Rental vehicles 133,344 103,184 Parts, accessories and other 70,203 67,466 Total inventories 1,641,269 1,563,067 Less lower of cost or market reserves 6,848 6,362 Inventories, net $ 1,634,421 $ 1,556,705 New and used vehicles are valued at the lower of specific cost or market and are removed from inventory using the specific identification method. Parts and accessories are valued at lower of cost (determined on either a first-in, first-out or an average cost basis) or market. Property and equipment consisted of the following: Estimated Useful Lives in Years September 30, 2015 December 31, 2014 (unaudited) (dollars in thousands) Land — $ 352,932 $ 328,474 Buildings 30 to 40 489,187 482,496 Leasehold improvements varies 141,288 134,658 Machinery and equipment 7 to 20 90,521 87,728 Furniture and fixtures 3 to 10 81,092 77,581 Company vehicles 3 to 5 11,596 10,706 Construction in progress — 40,749 32,115 Total 1,207,365 1,153,758 Less accumulated depreciation 228,473 203,370 Property and equipment, net $ 978,892 $ 950,388 During the nine months ended September 30, 2015 , the Company incurred $44.1 million of capital expenditures for the construction of new or expanded facilities and the purchase of equipment and other fixed assets in the maintenance of the Company’s dealerships and facilities, excluding capital expenditures accrued as of December 31, 2014. In addition, the Company purchased real estate (including land and buildings) during the nine months ended September 30, 2015 associated with existing dealership operations totaling $16.3 million . And, in conjunction with the acquisition of dealerships and franchises in the nine months ended September 30, 2015 , the Company acquired $9.8 million of real estate and other property and equipment. As of December 31, 2014 , the Company determined that certain real estate investments qualified for held-for-sale treatment. As a result, the Company classified the carrying value of the real estate, totaling $4.0 million , in prepaid and other current assets in its Consolidated Balance Sheet.</t>
  </si>
  <si>
    <t>Credit Facilities</t>
  </si>
  <si>
    <t>Line of Credit Facility [Abstract]</t>
  </si>
  <si>
    <t>CREDIT FACILITIES</t>
  </si>
  <si>
    <t>CREDIT FACILITIES In the U.S., the Company has a $1.7 billion revolving syndicated credit arrangement with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Volkswagen Finance and FMCC for financing of its new and used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rental vehicles in the U.S., as well as the financing of new, used, and rental vehicles in both the U.K. and Brazil. Payments on the floorplan notes payable are generally due as the vehicles are sold. As a result, these obligations are reflected in the accompanying Consolidated Balance Sheets as current liabilities. Revolving Credit Facility The Company's Revolving Credit Facility provides a total borrowing capacity of $1.7 billion and expires on June 20, 2018 . The Revolving Credit Facility consists of two tranches, providing a maximum of $1.6 billion for U.S. vehicle inventory floorplan financing (“Floorplan Line”), as well as a maximum of $320.0 million and a minimum of $100.0 million for working capital and general corporate purposes, including acquisitions (“Acquisition Line”). The capacity under these two tranches can be re-designated within the overall $1.7 billion commitment, subject to the aforementioned limits. Up to $125.0 million of the Acquisition Line can be borrowed in either euros or British pound sterling. The Revolving Credit Facility can be expanded to a maximum commitment of $1.95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for borrowings in U.S. dollars and LIBOR equivalent plus 150 to 250 basis points on borrowings in euros or British pound sterling, depending on the Company’s total adjusted leverage ratio. The Floorplan Line requires a commitment fee of 0.20%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5% to 0.45% per annum, depending on the Company’s total adjusted leverage ratio, based on a minimum commitment of $100.0 million less outstanding borrowings. In conjunction with the Revolving Credit Facility, the Company has $4.1 million of related unamortized costs as of September 30, 2015 , which are included in Prepaid expenses and other current assets and Other Assets on the accompanying Consolidated Balance Sheet and amortized over the term of the facility. After considering the outstanding balance of $1,148.3 million at September 30, 2015 , the Company had $231.7 million of available floorplan borrowing capacity under the Floorplan Line. Included in the $231.7 million available borrowings under the Floorplan Line was $28.1 million of immediately available funds. The weighted average interest rate on the Floorplan Line was 1.4% as of September 30, 2015 and December 31, 2014 , excluding the impact of the Company’s interest rate swaps. With regards to the Acquisition Line, borrowings outstanding as of September 30, 2015 and December 31, 2014 were $138.2 million and $69.7 million , respectively. After considering $45.7 million of outstanding letters of credit and other factors included in the Company’s available borrowing base calculation, there was $122.0 million of available borrowing capacity under the Acquisition Line as of September 30, 2015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total adjusted leverage, and senior secured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125.0 million plus (or minus if negative) (a) one-half of the aggregate consolidated net income for the period beginning on January 1, 2013 and ending on the date of determination and (b) the amount of net cash proceeds received from the sale of capital stock on or after January 1, 2013 and ending on the date of determination less (c) cash dividends and share repurchases (“Restricted Payment Basket”). For purposes of the calculation of the Restricted Payment Basket, net income represents such amounts per the consolidated financial statements adjusted to exclude the Company’s foreign operations, non-cash interest expense, non-cash asset impairment charges, and non-cash stock-based compensation. As of September 30, 2015 , the Restricted Payment Basket totaled $162.1 million . As of September 30, 2015 , the Company was in compliance with all applicable covenants and ratios under the Revolving Credit Facility.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September 30, 2015 , the Company had an outstanding balance of $126.8 million under the FMCC Facility with an available floorplan borrowing capacity of $173.2 million . Included in the $173.2 million available borrowings under the FMCC Facility was $20.0 million of immediately available funds. This facility bears interest at a rate of Prime plus 150 basis points minus certain incentives. The interest rate on the FMCC Facility was 4.75% before considering the applicable incentives as of September 30, 2015 . Other Credit Facilities The Company has credit facilities with BMW Financial Services, Volkswagen Finance and FMCC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The annual interest rates charged on borrowings outstanding under these facilities ranged from 1.15% to 3.95% as of September 30, 2015 . The Company has credit facilities with financial institutions in Brazil, most of which are affiliated with the manufacturers, for the financing of new, used and rental vehicle inventories related to its Brazil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September 30, 2015 , the annual interest rates charged on borrowings outstanding under these facilities ranged from 16.77% to 23.73%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As of September 30, 2015 , the interest rate charged on borrowings related to the Company’s rental vehicle fleet varied up to 4.75% . Rental vehicles are typically transferred to used vehicle inventory when they are removed from service and repayment of the borrowing is required at that time.</t>
  </si>
  <si>
    <t>Long-Term Debt</t>
  </si>
  <si>
    <t>Debt Disclosure [Abstract]</t>
  </si>
  <si>
    <t>LONG-TERM DEBT</t>
  </si>
  <si>
    <t>LONG-TERM DEBT The Company carries its long-term debt at face value, net of applicable discounts. Long-term debt consisted of the following: September 30, 2015 December 31, 2014 (dollars in thousands) 5.00% Senior Notes (aggregate principal of $550,000 at September 30, 2015 and December 31, 2014) $ 540,957 $ 540,100 Acquisition Line 138,201 69,713 Real Estate Credit Facility 55,498 58,003 Other Real Estate Related and Long-Term Debt 352,576 358,271 Capital lease obligations related to real estate, maturing in varying amounts through June 2034 with a weighted average interest rate of 9.7% 52,888 55,380 1,140,120 1,081,467 Less current maturities of real estate credit facility and other long-term debt 55,959 72,630 $ 1,084,161 $ 1,008,837 5.00% Senior Notes On June 2, 2014, the Company issued $350.0 million aggregate principal amount of its 5.00% Senior Notes due 2022(" 5.00% Notes") . Subsequently, on September 9, 2014, the Company issued an additional $200.0 million of 5.00% Notes at a discount of 1.5% from face value. The 5.00% Notes will mature on June 1, 2022 and pay interest semiannually, in arrears, in cash on each June 1 and December 1, beginning December 1, 2014. Using proceeds of certain equity offerings, the Company may redeem up to 35.0% of the 5.00% Notes prior to June 1, 2017, subject to certain conditions, at a redemption price equal to 105% of principal amount of the 5.00% Notes plus accrued and unpaid interest. Otherwise, the Company may redeem some or all of the 5.00% Notes prior to June 1, 2017 at a redemption price equal to 100% of the principal amount of the 5.00% Notes redeemed, plus an applicable premium, and plus accrued and unpaid interest. On or after June 1, 2017,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In connection with the issuance of the 5.00% Notes, the Company entered into registration rights agreements (the “Registration Rights Agreements”) with the initial purchasers. Pursuant to the Registration Rights Agreements, the Company agreed to file a registration statement with the Securities and Exchange Commission, so that holders of the 5.00% Notes could exchange the 5.00% Notes for registered 5.00% Notes that have substantially identical terms as the 5.00% Notes. The Company also agreed to use commercially reasonable efforts to cause the exchange to be completed by June 2, 2015, or be required to pay additional interest. In June 2015, the Company completed the exchange. Underwriters' fees and the discount relative to the $550.0 million totaled $10.4 million , which were recorded as a reduction of the 5.00% Notes principal balance and are being amortized over a period of eight years. The 5.00% Notes are presented net of unamortized underwriter fees and discount of $9.0 million as of September 30, 2015 . In connection with the issuance of the 5.00% Notes, the Company capitalized $2.6 million of debt issuance costs, which are included in Other Assets on the accompanying Consolidated Balance Sheet and amortized over a period of eight years. Unamortized debt issuance costs as of September 30, 2015 totaled $2.1 million . Real Estate Credit Facility Group 1 Realty, Inc., a wholly-owned subsidiary of the Company, is party to a real estate credit facility with Bank of America, N.A. and Comerica Bank (the “Real Estate Credit Facility”) providing the right for term loans to finance real estate purchases. As of September 30, 2015 , $25.0 million of term loan borrowings remained available. The term loans can be expanded provided that (a) no default or event of default exists under the Real Estate Credit Facility; (b) the Company obtains commitments from the lenders who would qualify as assignees for such increased amounts; and (c) certain other agreed upon terms and conditions have been satisfied. The Real Estate Credit Facility is guaranteed by the Company and substantially all of the existing and future domestic subsidiaries of the Company and is secured by the real property owned by the Company that is mortgaged under the Real Estate Credit Facility. The Company capitalized $1.1 million of debt issuance costs related to the Real Estate Credit Facility which are included in Prepaid expenses and other current assets and Other Assets on the accompanying Consolidated Balance Sheet that are being amortized over the term of the facility, $0.2 million of which were still unamortized as of September 30, 2015 . The interest rate on the Real Estate Credit Facility is equal to (a) the per annum rate equal to one-month LIBOR plus 2.00% per annum, determined on the first day of each month; or (b) 0.95% per annum in excess of the higher of (i) the Bank of America prime rate (adjusted daily on the day specified in the public announcement of such price rate), (ii) the Federal Funds Rate adjusted daily, plus 0.50% or (iii) the per annum rate equal to the one-month LIBOR plus 1.05% per annum. The Federal Funds Rate is the weighted average of the rates on overnight Federal funds transactions with members of the Federal Reserve System arranged by Federal funds brokers on such day, as published by the Federal Reserve Bank of New York on the business day succeeding such day. The Company is required to make quarterly principal payments equal to 1.25% of the principal amount outstanding and is required to repay the aggregate amount outstanding on the maturity dates of the individual property borrowings, ranging, from December 29, 2015 through February 27, 2017 . During the nine months ended September 30, 2015 , the Company made no additional borrowings and made principal payments of $2.5 million on outstanding borrowings from the Real Estate Credit Facility. As of September 30, 2015 , borrowings outstanding under the Real Estate Credit Facility totaled $55.5 million , with $30.9 million recorded as a current maturity of long-term debt in the accompanying Consolidated Balance Sheet. The Real Estate Credit Facility also contains usual and customary provisions limiting the Company’s ability to engage in certain transactions, including limitations on the Company’s ability to incur additional debt, additional liens, make investments, and pay distributions to its stockholders. In addition, the Real Estate Credit Facility requires certain financial covenants that are identical to those contained in the Company’s Revolving Credit Facility. As of September 30, 2015 , the Company was in compliance with all applicable covenants and ratios under the Real Estate Credit Facility. Acquisition Line See Note 8, "Credit Facilities," for further discussion on the Company's Revolving Credit Facility and Acquisition Line. Other Real Estate Related and Long-Term Debt The Company, as well as certain of its wholly-owned subsidiaries, has entered into separate term mortgage loans in the U.S. with four of its manufacturer-affiliated finance partners, Toyota Motor Credit Corporation (“TMCC”), Mercedes-Benz Financial Services USA, LLC (“MBFS”), BMW Financial Services NA, LLC (“BMWFS”) and FMCC, as well as several third-party financial institutions (collectively, “Real Estate Notes”). The Real Estate Notes are on specific buildings and/or properties and are guaranteed by the Company. Each loan was made in connection with, and is secured by mortgage liens on, the real property owned by the Company that is mortgaged under the Real Estate Notes. The Real Estate Notes bear interest at fixed rates between 3.00% and 5.47% , and at variable indexed rates plus a spread between 1.50% and 2.55% per annum. The Company capitalized $1.3 million of related debt issuance costs related to the Real Estate Notes which are included in Prepaid expenses and other current assets and Other Assets on the accompanying Consolidated Balance Sheet that are being amortized over the terms of the notes, $0.3 million of which were still unamortized as of September 30, 2015 . The loan agreements with TMCC consist of eight term loans. As of September 30, 2015 , $48.5 million was outstanding under the TMCC term loans, with $2.2 million classified as a current maturity of long-term debt. For the nine months ended September 30, 2015 , the Company made no additional borrowings and made principal payments of $1.5 million . These loans will mature by August 2022 and provide for monthly payments based on a 20 -year amortization schedule. These eight loans are cross-collateralized and cross-defaulted with each other and are cross-defaulted with the Revolving Credit Facility. The loan agreements with MBFS consist of two term loans. As of September 30, 2015 , $26.5 million was outstanding under the MBFS term loans, with $1.2 million classified as a current maturity of long-term debt. For the nine months ended September 30, 2015 , the Company made no additional borrowings and made principal payments of $0.8 million . The agreements provide for monthly payments based on a 20 -year amortization schedule and will mature by January 2031 . These two loans are cross-collateralized and cross-defaulted with each other and are also cross-defaulted with the Revolving Credit Facility. The loan agreements with BMWFS consist of 14 term loans. As of September 30, 2015 , $62.6 million was outstanding under the BMWFS term loans, with $4.6 million classified as a current maturity of long-term debt. For the nine months ended September 30, 2015 , the Company made no additional borrowings and made principal payments of $3.3 million . The agreements provide for monthly payments based on a 15 -year amortization schedule and will mature by October 2021 . In the case of three properties owned by subsidiaries, the applicable loan is also guaranteed by the subsidiary real property owner. These 14 loans are cross-collateralized with each other. In addition, they are cross-defaulted with each other, the Revolving Credit Facility, and certain dealership franchising agreements with BMW of North America, LLC. The loan agreements with FMCC consist of four term loans. As of September 30, 2015 , $34.0 million was outstanding under the FMCC term loans, with $1.5 million classified as a current maturity of long-term debt. For the nine months ended September 30, 2015 , the Company made no additional borrowings and made principal payments of $1.1 million . The agreements provide for monthly payments based on a 20 -year amortization schedule that will mature by December 2024 . These four loans are cross-defaulted with the Revolving Credit Facility. In addition, agreements with third-party financial institutions consist of 18 term loans for an aggregate principal amount of $121.2 million , to finance real estate associated with the Company’s dealerships. The loans are being repaid in monthly installments that will mature by November 2022 . As of September 30, 2015 , borrowings under these notes totaled $108.7 million , with $6.1 million classified as a current maturity of long-term debt. For the nine months ended September 30, 2015 , the Company made no additional borrowings and made principal payments of $6.5 million . These 18 loans are cross-defaulted with the Revolving Credit Facility. The Company has entered into separate term mortgage loans in the U.K. with other third-party financial institutions which are secured by the Company’s U.K. properties. These mortgage loans (collectively, “U.K. Notes”) are being repaid in monthly installments that will mature by September 2034 . As of September 30, 2015 , borrowings under the U.K. Notes totaled $59.7 million , with $4.6 million classified as a current maturity of long-term debt in the accompanying Consolidated Balance Sheets. For the nine months ended September 30, 2015 , the Company made additional borrowings and principal payments of $17.4 million and $2.6 million , respectively. The Company has also entered into a separate term mortgage loan in Brazil with a third-party financial institution to finance the purchase and construction of dealership properties (the "Brazil Note"). The Brazil Note is secured by the Company’s Brazilian properties as purchased and/or constructed, as well as a guarantee from the Company. The Brazil Note is being repaid in monthly installments that will mature by April 2025 . As of September 30, 2015 , borrowings under the Brazil Note totaled $3.7 million , with $0.4 million classified as a current maturity of long-term debt in the accompanying Consolidated Balance Sheets. The Company has working capital loan agreements with third-party financial institutions in Brazil that will mature by February 2017 . As of September 30, 2015 , borrowings under the Brazilian third-party loans totaled $5.5 million classified as long-term debt in the accompanying Consolidated Balance Sheets. For the nine months ended September 30, 2015 , the Company made no additional borrowings and principal payments of $9.3 million . Fair Value of Long-Term Debt The Company's outstanding 5.00% Notes had a fair value of $539.0 million and $534.9 million as of September 30, 2015 and December 31, 2014 , respectively. The Company's fixed interest rate borrowings included in other real estate related and long-term debt totaled $147.3 million and $158.1 million as of September 30, 2015 and December 31, 2014 , respectively. The fair value of such fixed interest rate borrowings was $170.8 million and $186.4 million as of September 30, 2015 and December 31, 2014 , respectively. The fair value estimates are based on Level 2 inputs of the fair value hierarchy available as of September 30, 2015 and December 31, 2014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bt instrument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3, "Derivative Instruments and Risk Management Activities" for further details regarding the Company's derivative financial instruments. See Note 9, "Long-term Debt" for details regarding the fair value of the Company's long-term debt. Assets and liabilities recorded at fair value in the accompanying balance sheets as of September 30, 2015 and December 31, 2014 , respectively, were as follows: As of September 30, 2015 Level 1 Level 2 Total (In thousands) Assets: Investments $ — $ 5,253 $ 5,253 Demand obligations $ — $ 88 $ 88 Total $ — $ 5,341 $ 5,341 Liabilities: Interest rate derivative financial instruments $ — $ 39,724 $ 39,724 Total $ — $ 39,724 $ 39,724 As of December 31, 2014 Level 1 Level 2 Total (In thousands) Assets: Investments $ — $ 12,283 $ 12,283 Demand obligations $ — $ 20,304 $ 20,304 Total $ — $ 32,587 $ 32,587 Liabilities: Interest rate derivative financial instruments $ — $ 28,653 $ 28,653 Total $ — $ 28,653 $ 28,653</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of the Company's Annual Report for the year ended December 31, 2014 filed on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4 $ 257,502 $ 8,157 $ 38,288 $ 303,947 Additions through acquisitions 49,432 — — 49,432 Disposals (188 ) — — (188 ) Currency translation — (193 ) (13,235 ) (13,428 ) BALANCE, September 30, 2015 $ 306,746 $ 7,964 $ 25,053 $ 339,763 Goodwill U.S. U.K. Brazil Total (In thousands) BALANCE, December 31, 2014 $ 700,642 $ 35,138 $ 94,597 $ 830,377 (1) Additions through acquisitions 115,317 — — 115,317 Purchase price allocation adjustments (74 ) 1,729 — 1,655 Disposals (1,109 ) — — (1,109 ) Currency translation — (885 ) (32,698 ) (33,583 ) Tax adjustments (18 ) — — (18 ) BALANCE, September 30, 2015 $ 814,758 $ 35,982 $ 61,899 $ 912,639 (1) (1) Net of accumulated impairment of $42.4 million .</t>
  </si>
  <si>
    <t>Accumulated Other Comprehensive Income</t>
  </si>
  <si>
    <t>Equity [Abstract]</t>
  </si>
  <si>
    <t>ACCUMULATED OTHER COMPREHENSIVE INCOME</t>
  </si>
  <si>
    <t>ACCUMULATED OTHER COMPREHENSIVE LOSS Changes in the balances of each component of accumulated other comprehensive loss for the nine months ended September 30, 2015 and 2014 were as follows: Nine Months Ended September 30, 2015 Accumulated foreign currency translation loss Accumulated loss on interest rate swaps Total (In thousands) Balance, December 31, 2014 $ (64,075 ) $ (17,909 ) $ (81,984 ) Other comprehensive loss before reclassifications: Pre-tax (56,902 ) (20,651 ) (77,553 ) Tax effect — 7,744 7,744 Amounts reclassified from accumulated other comprehensive loss to: Floorplan interest expense — 8,306 8,306 Other interest expense — 1,275 1,275 Tax effect — (3,593 ) (3,593 ) Net current period other comprehensive loss (56,902 ) (6,919 ) (63,821 ) Balance, September 30, 2015 $ (120,977 ) $ (24,828 ) $ (145,805 ) Nine Months Ended September 30, 2014 Accumulated foreign currency translation loss Accumulated loss on interest rate swaps Total (In thousands) Balance, December 31, 2013 $ (37,827 ) $ (13,850 ) $ (51,677 ) Other comprehensive loss before reclassifications: Pre-tax (7,329 ) (9,259 ) (16,588 ) Tax effect — 3,472 3,472 Amounts reclassified from accumulated other comprehensive loss to: Floorplan interest expense — 7,331 7,331 Other interest expense — 1,138 1,138 Tax effect — (3,176 ) (3,176 ) Net current period other comprehensive loss (7,329 ) (494 ) (7,823 ) Balance, September 30, 2014 $ (45,156 ) $ (14,344 ) $ (59,500 )</t>
  </si>
  <si>
    <t>Segment Information Segment Information</t>
  </si>
  <si>
    <t>Segment Reporting [Abstract]</t>
  </si>
  <si>
    <t>Segment Information</t>
  </si>
  <si>
    <t>SEGMENT INFORMATION As of September 30, 2015 , the Company had three reportable segments: (1) the U.S., (2) the U.K., and (3) Brazil. Each of the reportable segments is comprised of retail automotive franchises, which sell new vehicles, used vehicles, parts and automotive services, finance and insurance products, and collision centers. The vast majority of the Company's corporate activities are associated with the operations of the U.S. operating segments and therefore the corporate financial results are included within the U.S. reportable segment. The reportable segments identified above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Reportable segment revenue, income (loss) before income taxes, provision for income taxes and net income (loss) were as follows for the three and nine months ended September 30, 2015 and 2014 : Three Months Ended September 30, 2015 Nine Months Ended September 30, 2015 U.S. U.K. Brazil Total U.S. U.K. Brazil Total (In thousands) (In thousands) Total revenues $ 2,343,566 $ 327,431 $ 129,572 $ 2,800,569 $ 6,629,513 $ 935,139 $ 395,251 $ 7,959,903 Income (loss) before income taxes 67,182 5,328 526 73,036 189,773 15,278 (765 ) 204,286 Provision for income taxes (26,432 ) (1,207 ) (136 ) (27,775 ) (73,085 ) (3,215 ) (601 ) (76,901 ) Net income (loss) 40,750 4,121 390 45,261 116,688 12,063 (1,366 ) 127,385 Three Months Ended September 30, 2014 Nine Months Ended September 30, 2014 U.S. U.K. Brazil Total U.S. U.K. Brazil Total (In thousands) (In thousands) Total revenues $ 2,175,605 $ 252,201 $ 198,642 $ 2,626,448 $ 6,070,827 $ 751,226 $ 576,896 $ 7,398,949 Income (loss) before income taxes 43,146 5,840 (5,117 ) 43,869 123,474 15,974 (8,172 ) 131,276 Provision for income taxes (20,375 ) (1,159 ) 3,827 (17,707 ) (57,439 ) (2,814 ) 3,304 (56,949 ) Net income (loss) (1) 22,771 4,681 (1,290 ) 26,162 66,035 13,160 (4,868 ) 74,327 (1) Includes the following, after tax: loss due to extinguishment of long-term debt of $17.9 million and $38.7 million for the three and nine months ended September 30, 2014 , respectively, in the U.S.; asset impairment charges of $2.6 million and $3.6 million for the three and nine months ended September 30, 2014 , respectively, in the U.S., and $4.0 million for the three and nine months ended September 30, 2014 , in Brazil; gain on real estate and dealership transactions of $8.6 million and $8.9 million for the three and nine months ended September 30, 2014 , respectively, in the U.S.; and the tax benefit of deductible goodwill of $3.4 million for the three and nine months ended September 30, 2014 , in Brazil. Reportable segment total assets as of September 30, 2015 and December 31, 2014 were as follows: As of September 30, 2015 U.S. U.K. Brazil Total (In thousands) Total assets $ 3,736,130 $ 378,978 $ 176,942 $ 4,292,050 As of December 31, 2014 U.S. U.K. Brazil Total (In thousands) Total assets $ 3,529,643 $ 327,644 $ 284,205 $ 4,141,492</t>
  </si>
  <si>
    <t>Condensed Consolidated Financial Information Condensed Consolidated Financial Information</t>
  </si>
  <si>
    <t>Condensed Financial Information of Parent Company Only Disclosure [Abstract]</t>
  </si>
  <si>
    <t>Condensed Consolidating Financial Information [Text Block]</t>
  </si>
  <si>
    <t>15. CONDENSED CONSOLIDATING FINANCIAL INFORMATION The following tables include condensed consolidating financial information as of September 30, 2015 and December 31, 2014 , and for the three and nine months ended September 30, 2015 and 2014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CONDENSED CONSOLIDATED BALANCE SHEET September 30, 2015 Group 1 Automotive, Inc. Guarantor Subsidiaries Non-Guarantor Subsidiaries Elimination Total Company (In thousands) ASSETS CURRENT ASSETS: Cash and cash equivalents $ — $ 4,397 $ 17,571 $ — $ 21,968 Contracts-in-transit and vehicle receivables, net — 173,859 31,777 — 205,636 Accounts and notes receivable, net — 118,137 28,973 — 147,110 Intercompany accounts receivable — 263,906 — (263,906 ) — Inventories, net — 1,438,310 196,111 — 1,634,421 Deferred income taxes 288 12,811 — — 13,099 Prepaid expenses and other current assets 785 8,000 13,771 — 22,556 Total current assets 1,073 2,019,420 288,203 (263,906 ) 2,044,790 PROPERTY AND EQUIPMENT, net — 863,526 115,366 — 978,892 GOODWILL — 814,759 97,880 — 912,639 INTANGIBLE FRANCHISE RIGHTS — 306,745 33,018 — 339,763 INVESTMENT IN SUBSIDIARIES 2,162,133 — — (2,162,133 ) — OTHER ASSETS — 8,683 7,283 — 15,966 Total assets $ 2,163,206 $ 4,013,133 $ 541,750 $ (2,426,039 ) $ 4,292,050 LIABILITIES AND STOCKHOLDERS' EQUITY CURRENT LIABILITIES: Floorplan notes payable — credit facility and other $ — $ 1,176,385 $ 1,128 $ — $ 1,177,513 Offset account related to floorplan notes payable - credit facility — (28,073 ) — — (28,073 ) Floorplan notes payable — manufacturer affiliates — 253,361 94,296 — 347,657 Offset account related to floorplan notes payable - manufacturer affiliates — (20,001 ) — — (20,001 ) Current maturities of long-term debt — 50,756 5,203 — 55,959 Accounts payable — 177,270 113,239 — 290,509 Intercompany accounts payable 368,915 — 263,906 (632,821 ) — Accrued expenses — 137,675 20,608 — 158,283 Total current liabilities 368,915 1,747,373 498,380 (632,821 ) 1,981,847 LONG-TERM DEBT, net of current maturities 679,158 337,858 67,145 — 1,084,161 LIABILITIES FROM INTEREST RATE RISK MANAGEMENT ACTIVITIES — 39,724 — — 39,724 DEFERRED INCOME TAXES AND OTHER LIABILITIES — 206,938 10,052 — 216,990 STOCKHOLDERS’ EQUITY: Group 1 stockholders’ equity 1,115,133 2,050,155 (33,827 ) (2,162,133 ) 969,328 Intercompany note receivable — (368,915 ) — 368,915 — Total stockholders’ equity 1,115,133 1,681,240 (33,827 ) (1,793,218 ) 969,328 Total liabilities and stockholders’ equity $ 2,163,206 $ 4,013,133 $ 541,750 $ (2,426,039 ) $ 4,292,050 CONDENSED CONSOLIDATED BALANCE SHEET December 31, 2014 Group 1 Automotive, Inc. Guarantor Subsidiaries Non-Guarantor Subsidiaries Elimination Total Company (In thousands) ASSETS CURRENT ASSETS: Cash and cash equivalents $ — $ 25,379 $ 15,596 $ — $ 40,975 Contracts-in-transit and vehicle receivables, net — 218,361 19,087 — 237,448 Accounts and notes receivable, net — 117,427 33,903 — 151,330 Intercompany accounts receivable — 276,217 — (276,217 ) — Inventories, net — 1,342,022 214,683 — 1,556,705 Deferred income taxes 196 10,866 — — 11,062 Prepaid expenses and other current assets 590 22,039 15,070 — 37,699 Total current assets 786 2,012,311 298,339 (276,217 ) 2,035,219 PROPERTY AND EQUIPMENT, net — 839,063 111,325 — 950,388 GOODWILL — 700,642 129,735 — 830,377 INTANGIBLE FRANCHISE RIGHTS — 257,502 46,445 — 303,947 INVESTMENT IN SUBSIDIARIES 1,964,442 — — (1,964,442 ) — OTHER ASSETS — 10,120 11,441 — 21,561 Total assets $ 1,965,228 $ 3,819,638 $ 597,285 $ (2,240,659 ) $ 4,141,492 LIABILITIES AND STOCKHOLDERS' EQUITY CURRENT LIABILITIES: Floorplan notes payable — credit facility and other $ — $ 1,137,743 $ 5,503 $ — $ 1,143,246 Offset account related to floorplan notes payable - credit facility — (39,616 ) — — (39,616 ) Floorplan notes payable — manufacturer affiliates — 207,329 100,327 — 307,656 Offset account related to floorplan notes payable - manufacturer affiliates — (22,500 ) — — (22,500 ) Current maturities of long-term debt — 61,185 11,445 — 72,630 Accounts payable — 176,143 112,177 — 288,320 Intercompany accounts payable 295,421 — 276,217 (571,638 ) — Accrued expenses — 149,700 22,763 — 172,463 Total current liabilities 295,421 1,669,984 528,432 (571,638 ) 1,922,199 LONG-TERM DEBT, net of current maturities 609,812 347,202 51,823 — 1,008,837 LIABILITIES FROM INTEREST RATE RISK MANAGEMENT ACTIVITIES — 25,311 — — 25,311 DEFERRED INCOME TAXES AND OTHER LIABILITIES — 193,077 14,058 — 207,135 STOCKHOLDERS’ EQUITY: Group 1 stockholders’ equity 1,059,995 1,879,485 2,972 (1,964,442 ) 978,010 Intercompany note receivable — (295,421 ) — 295,421 — Total stockholders’ equity 1,059,995 1,584,064 2,972 (1,669,021 ) 978,010 Total liabilities and stockholders’ equity $ 1,965,228 $ 3,819,638 $ 597,285 $ (2,240,659 ) $ 4,141,492 CONDENSED CONSOLIDATED STATEMENTS OF INCOME Three Months Ended September 30, 2015 Group 1 Automotive, Inc. Guarantor Subsidiaries Non-Guarantor Subsidiaries Elimination Total Company (In thousands) REVENUES: $ — $ 2,343,567 $ 457,002 $ — $ 2,800,569 COST OF SALES: — 1,995,252 406,935 — 2,402,187 GROSS PROFIT — 348,315 50,067 — 398,382 SELLING, GENERAL AND ADMINISTRATIVE EXPENSES 555 247,054 41,403 — 289,012 DEPRECIATION AND AMORTIZATION EXPENSE — 10,372 1,439 — 11,811 ASSET IMPAIRMENTS — 204 712 — 916 INCOME FROM OPERATIONS (555 ) 90,685 6,513 — 96,643 OTHER EXPENSE: Floorplan interest expense — (8,963 ) (722 ) — (9,685 ) Other interest expense, net 648 (12,738 ) (1,832 ) — (13,922 ) INCOME BEFORE INCOME TAXES AND EQUITY IN EARNINGS OF SUBSIDIARIES 93 68,984 3,959 — 73,036 PROVISION FOR INCOME TAXES (35 ) (26,398 ) (1,342 ) — (27,775 ) EQUITY IN EARNINGS OF SUBSIDIARIES 45,203 — — (45,203 ) — NET INCOME (LOSS) $ 45,261 $ 42,586 $ 2,617 $ (45,203 ) $ 45,261 COMPREHENSIVE LOSS — (6,158 ) (36,307 ) — (42,465 ) COMPREHENSIVE INCOME (LOSS) ATTRIBUTABLE TO PARENT $ 45,261 $ 36,428 $ (33,690 ) $ (45,203 ) $ 2,796 CONDENSED CONSOLIDATED STATEMENTS OF INCOME Nine Months Ended September 30, 2015 Group 1 Automotive, Inc. Guarantor Subsidiaries Non-Guarantor Subsidiaries Elimination Total Company (In thousands) REVENUES: $ — $ 6,629,514 $ 1,330,389 $ — $ 7,959,903 COST OF SALES: — 5,624,527 1,181,537 — 6,806,064 GROSS PROFIT — 1,004,987 148,852 — 1,153,839 SELLING, GENERAL AND ADMINISTRATIVE EXPENSES 2,612 712,265 126,173 — 841,050 DEPRECIATION AND AMORTIZATION EXPENSE — 30,847 4,594 — 35,441 ASSET IMPAIRMENTS — 702 1,253 — 1,955 INCOME FROM OPERATIONS (2,612 ) 261,173 16,832 — 275,393 OTHER EXPENSE: Floorplan interest expense — (26,439 ) (2,607 ) — (29,046 ) Other interest expense, net 1,845 (38,534 ) (5,372 ) — (42,061 ) (LOSS) INCOME BEFORE INCOME TAXES AND EQUITY IN EARNINGS OF SUBSIDIARIES (767 ) 196,200 8,853 — 204,286 BENEFIT (PROVISION) FOR INCOME TAXES 288 (73,375 ) (3,814 ) — (76,901 ) EQUITY IN EARNINGS OF SUBSIDIARIES 127,864 — — (127,864 ) — NET INCOME (LOSS) $ 127,385 $ 122,825 $ 5,039 $ (127,864 ) $ 127,385 COMPREHENSIVE LOSS — (6,919 ) (56,902 ) — (63,821 ) COMPREHENSIVE INCOME (LOSS) ATTRIBUTABLE TO PARENT $ 127,385 $ 115,906 $ (51,863 ) $ (127,864 ) $ 63,564 CONDENSED CONSOLIDATED STATEMENTS OF INCOME Three Months Ended September 30, 2014 Group 1 Automotive, Inc. Guarantor Subsidiaries Non-Guarantor Subsidiaries Elimination Total Company (In thousands) REVENUES: $ — $ 2,175,604 $ 450,844 $ — $ 2,626,448 COST OF SALES: — 1,853,668 398,071 — 2,251,739 GROSS PROFIT — 321,936 52,773 — 374,709 SELLING, GENERAL AND ADMINISTRATIVE EXPENSES 559 220,142 43,532 — 264,233 DEPRECIATION AND AMORTIZATION EXPENSE — 9,296 1,450 — 10,746 ASSET IMPAIRMENTS — 4,252 5,121 — 9,373 INCOME FROM OPERATIONS (559 ) 88,246 2,670 — 90,357 OTHER EXPENSE: Floorplan interest expense — (8,544 ) (1,908 ) — (10,452 ) Other interest expense, net 567 (12,264 ) (1,549 ) — (13,246 ) Loss on extinguishment of long-term debt — (22,790 ) — — (22,790 ) INCOME (LOSS) BEFORE INCOME TAXES AND EQUITY IN EARNINGS OF SUBSIDIARIES 8 44,648 (787 ) — 43,869 (PROVISION) BENEFIT FOR INCOME TAXES (3 ) (20,372 ) 2,668 — (17,707 ) EQUITY IN EARNINGS OF SUBSIDIARIES 26,157 — — (26,157 ) — NET INCOME (LOSS) $ 26,162 $ 24,276 $ 1,881 $ (26,157 ) $ 26,162 COMPREHENSIVE INCOME (LOSS) — 2,366 (21,938 ) — (19,572 ) COMPREHENSIVE INCOME (LOSS) ATTRIBUTABLE TO PARENT $ 26,162 $ 26,642 $ (20,057 ) $ (26,157 ) $ 6,590 CONDENSED CONSOLIDATED STATEMENTS OF INCOME Nine Months Ended September 30, 2014 Group 1 Automotive, Inc. Guarantor Subsidiaries Non-Guarantor Subsidiaries Elimination Total Company (In thousands) REVENUES: $ — $ 6,070,827 $ 1,328,122 $ — $ 7,398,949 COST OF SALES: — 5,142,382 1,174,588 — 6,316,970 GROSS PROFIT — 928,445 153,534 — 1,081,979 SELLING, GENERAL AND ADMINISTRATIVE EXPENSES 2,315 660,321 131,125 — 793,761 DEPRECIATION AND AMORTIZATION EXPENSE — 27,232 4,192 — 31,424 ASSET IMPAIRMENTS — 5,973 5,121 — 11,094 INCOME FROM OPERATIONS (2,315 ) 234,919 13,096 — 245,700 OTHER EXPENSE: Floorplan interest expense — (25,489 ) (6,206 ) — (31,695 ) Other interest expense, net 1,696 (34,326 ) (3,696 ) — (36,326 ) Loss on extinguishment of long-term debt — (46,403 ) — — (46,403 ) (LOSS) INCOME BEFORE INCOME TAXES AND EQUITY IN EARNINGS OF SUBSIDIARIES (619 ) 128,701 3,194 — 131,276 BENEFIT (PROVISION) FOR INCOME TAXES 232 (57,672 ) 491 — (56,949 ) EQUITY IN EARNINGS OF SUBSIDIARIES 74,714 — — (74,714 ) — NET INCOME (LOSS) $ 74,327 $ 71,029 $ 3,685 $ (74,714 ) $ 74,327 COMPREHENSIVE LOSS — (494 ) (7,329 ) — (7,823 ) COMPREHENSIVE INCOME (LOSS) ATTRIBUTABLE TO PARENT $ 74,327 $ 70,535 $ (3,644 ) $ (74,714 ) $ 66,504 CONDENSED CONSOLIDATED STATEMENT OF CASH FLOWS Nine Months Ended September 30, 2015 Group 1 Automotive, Inc. Guarantor Subsidiaries Non-Guarantor Subsidiaries Total Company (In thousands) CASH FLOWS FROM OPERATING ACTIVITIES: Net cash provided by operating activities $ 127,385 $ 93,518 $ 9,965 $ 230,868 CASH FLOWS FROM INVESTING ACTIVITIES: Cash paid in acquisitions, net of cash received — (212,252 ) — (212,252 ) Proceeds from disposition of franchises, property and equipment — 8,986 698 9,684 Purchases of property and equipment, including real estate — (61,052 ) (17,287 ) (78,339 ) Other — 6,047 — 6,047 Net cash used in investing activities — (258,271 ) (16,589 ) (274,860 ) CASH FLOWS FROM FINANCING ACTIVITIES: Borrowings on credit facility - floorplan line and other — 5,529,338 — 5,529,338 Repayments on credit facility - floorplan line and other — (5,479,152 ) — (5,479,152 ) Borrowings on credit facility - acquisition line 584,643 — — 584,643 Repayment on credit facility - acquisition line (515,944 ) — — (515,944 ) Principal payments on real estate credit facility — (2,505 ) — (2,505 ) Borrowings on other debt — 460 32,915 33,375 Principal payments on other debt — (1,157 ) (41,772 ) (42,929 ) Borrowings on debt related to real estate — — 22,430 22,430 Principal payments on debt related to real estate — (15,843 ) (2,693 ) (18,536 ) Employee stock purchase plan purchases, net of employee tax withholdings (789 ) — — (789 ) Repurchases of common stock, amounts based on settlement date (66,746 ) — — (66,746 ) Tax effect from stock-based compensation — 1,827 — 1,827 Dividends paid (14,781 ) — — (14,781 ) Borrowings (repayments) with subsidiaries 85,465 (73,365 ) (12,100 ) — Investment in subsidiaries (199,233 ) 184,168 15,065 — Net cash (used in) provided by financing activities (127,385 ) 143,771 13,845 30,231 EFFECT OF EXCHANGE RATE CHANGES ON CASH — — (5,246 ) (5,246 ) NET (DECREASE) INCREASE IN CASH AND CASH EQUIVALENTS — (20,982 ) 1,975 (19,007 ) CASH AND CASH EQUIVALENTS, beginning of period — 25,379 15,596 40,975 CASH AND CASH EQUIVALENTS, end of period $ — $ 4,397 $ 17,571 $ 21,968 CONDENSED CONSOLIDATED STATEMENT OF CASH FLOWS Nine Months Ended September 30, 2014 Group 1 Automotive, Inc. Guarantor Subsidiaries Non-Guarantor Subsidiaries Total Company (In thousands) CASH FLOWS FROM OPERATING ACTIVITIES: Net cash provided by (used in) operating activities $ 74,327 $ 204,887 $ (7,378 ) $ 271,836 CASH FLOWS FROM INVESTING ACTIVITIES: Cash paid in acquisitions, net of cash received — (306,467 ) (2,790 ) (309,257 ) Proceeds from disposition of franchises, property and equipment — 138,546 254 138,800 Purchases of property and equipment, including real estate — (85,239 ) (6,106 ) (91,345 ) Other — (5,832 ) — (5,832 ) Net cash used in investing activities — (258,992 ) (8,642 ) (267,634 ) CASH FLOWS FROM FINANCING ACTIVITIES: Borrowings on credit facility - floorplan line and other — 6,047,392 — 6,047,392 Repayments on credit facility - floorplan line and other — (6,086,414 ) — (6,086,414 ) Borrowings on credit facility - acquisition line 314,963 — — 314,963 Repayment on credit facility - acquisition line (374,989 ) — — (374,989 ) Borrowings on real estate credit facility — 200 — 200 Principal payments on real estate credit facility — (9,081 ) — (9,081 ) Net borrowings on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n other debt — — 78,710 78,710 Principal payments on other debt — — (70,267 ) (70,267 ) Borrowings on debt related to real estate — 52,279 13,349 65,628 Principal payments on debt related to real estate — (29,458 ) (9,566 ) (39,024 ) Employee stock purchase plan purchases, net of employee tax withholdings 187 — — 187 Repurchases of common stock, amounts based on settlement date (16,947 ) — — (16,947 ) Tax effect from stock-based compensation — 1,145 — 1,145 Dividends paid (12,291 ) — — (12,291 ) Borrowings (repayments) with subsidiaries 87,136 (94,311 ) 7,175 — Investment in subsidiaries (199,972 ) 200,094 (122 ) — Distributions to parent — 2,118 (2,118 ) — Net cash (used in) provided by financing activities (74,327 ) 83,964 17,161 26,798 EFFECT OF EXCHANGE RATE CHANGES ON CASH 26 — (589 ) (563 ) NET INCREASE IN CASH AND CASH EQUIVALENTS 26 29,859 552 30,437 CASH AND CASH EQUIVALENTS, beginning of period — 4,306 15,909 20,215 CASH AND CASH EQUIVALENTS, end of period $ 26 $ 34,165 $ 16,461 $ 50,652</t>
  </si>
  <si>
    <t>Interim Financial Information Interim Financial Information (Policies)</t>
  </si>
  <si>
    <t>New Accounting Pronouncements, Policy [Policy Text Block]</t>
  </si>
  <si>
    <t>Recent Accounting Pronouncements In May 2014, the Financial Accounting Standards Board ("FASB") issued Accounting Standard Update ("ASU") 2014-09, Revenue from Contracts with Customers (Topic 606) , that amends the accounting guidance on revenue recognition. The amendments in this ASU are intended to provide a framework for addressing revenue issues, improve comparability of revenue recognition practices, and improve disclosure requirements. The amendments in this accounting standard update are effective for interim and annual reporting periods beginning after December 15, 2017. The Company is currently evaluating the method of adoption and the impact the provisions of the ASU will have on its consolidated financial statements. In February 2015, the FASB issued ASU No. 2015-02, Consolidation (Topic 810) Amendments to the Consolidation Analysis , that amends existing requirements applicable to reporting entities that are required to evaluate whether certain legal entities should be consolidated. The ASU is effective for interim and annual periods beginning after December 15, 2015. Early adoption is permitted. Entities may choose to adopt the standard using either a full retrospective approach or a modified retrospective approach. At this time, the Company does not expect the adoption of this ASU to impact its financial statements. In April 2015, the FASB issued ASU 2015-03, Interest-Imputation of Interest (Subtopic 835-30) Simplifying the Presentation of Debt Issuance Costs. The amendments in the accounting standard require debt issuance costs to be presented on the balance sheet as a direct reduction from the carrying amount of the related debt liability. The amendments in this ASU are to be applied retrospectively and are effective for interim and annual periods beginning after December 15, 2015. The Company does not expect the adoption to materially impact its financial statements. In July 2015, the FASB issued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Earlier application is permitted as of the beginning of an interim or annual reporting period. The Company does not expect the adoption to materially impact its financial statements. In September 2015, the FASB issued ASU 2015-16, Business Combinations (Topic 805) Simplifying the Accounting for Measurement-Period Adjustments. The amendments in the accounting standard eliminate the requirement for an acquirer in a business combination to account for measurement-period adjustments retrospectively. The amendments also require that the acquirer must recognize adjustments to provisional amounts that are identified during the measurement period in the reporting period in which the adjustment amount is determined, including the effect on earnings of any amounts they would have recorded in previous periods if the accounting had been completed at the acquisition date. The amendments in this ASU are to be applied prospectively to adjustments to provisional amounts that occur after the effective date and are effective for interim and annual periods beginning after December 15, 2015. The Company does not expect the adoption to materially impact its financial statements.</t>
  </si>
  <si>
    <t>Basis of Presentation [Text Block]</t>
  </si>
  <si>
    <t>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4 (“ 2014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subject to change within the purchase price allocation period (generally one year from the respective acquisition date) and are assigned and recorded based on estimates of fair value. All intercompany balances and transactions have been eliminated in consolidation.</t>
  </si>
  <si>
    <t>Segment Reporting Disclosure [Text Block]</t>
  </si>
  <si>
    <t xml:space="preserve">Business Segment Information The Company, through its regions, conducts business in the automotive retailing industry including selling new and used cars and light trucks, arranging related vehicle financing, selling service and insurance contracts, providing automotive maintenance and repair services and selling vehicle parts. The Company's operations are aligned into four geographic regions: the East and West Regions in the U.S., the U.K. Region, and the Brazil Region. The East and West Regions of the U.S. are economically similar in that they deliver the same products and services to a common customer group, their customers are generally individuals, they follow the same procedures and methods in managing their operations, and they operate in similar regulatory environments. As a result, the Company aggregates the East and West Regions of the U.S. into one reportable segment. As such, the Company has three reportable segments: the U.S., which includes the activities of the Company's corporate office, the U.K. and Brazil. </t>
  </si>
  <si>
    <t>Consolidation, Variable Interest Entity, Policy [Policy Text Block]</t>
  </si>
  <si>
    <t>Variable Interest Entity In 2013, the Company entered into arrangements to provide a related-party entity, which owns and operates retail automotive dealerships, a fixed-interest-rate working capital loan and various administrative services for a variable fee, both of which constitute variable interests in the entity. The Company's exposure to loss as a result of its involvement in the entity includes the balance outstanding under the loan arrangement. The Company holds an 8% equity ownership interest in the entity. The Company has determined that the entity meets the criteria of a variable interest entity ("VIE"). The terms of the loan and services agreements provide the Company with the right to control the activities of the VIE that most significantly impact the VIE's economic performance, the obligation to absorb potentially significant losses of the VIE and the right to receive potentially significant benefits from the VIE. Accordingly, the Company qualified as the VIE's primary beneficiary and consolidated the assets and liabilities of the VIE as of September 30, 2015 and December 31, 2014 , as well as the results of operations of the VIE beginning on the effective date of the variable interests arrangements to September 30, 2015 . The floorplan notes payable liability of the VIE is securitized by the new and used vehicle inventory of the VIE. 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5 and December 31, 2014 , are as follows (in thousands): September 30, 2015 December 31, 2014 Current assets $ 12,280 $ 19,049 Non-current assets 20,764 31,783 Total assets $ 33,044 $ 50,832 Current liabilities $ 9,259 $ 16,374 Non-current liabilities 15,215 15,955 Total liabilities $ 24,474 $ 32,329</t>
  </si>
  <si>
    <t>Derivative Instruments and Risk Management Activities Derivative Instruments and Risk Management Activities (Policies)</t>
  </si>
  <si>
    <t>Derivatives, Policy [Policy Text Block]</t>
  </si>
  <si>
    <t>The periodic interest rates of the Revolving Credit Facility (as defined in Note 8, “Credit Facilities”), the Real Estate Credit Facility (as defined in Note 9, “Long-term Debt”) and certain variable-rate real estate related borrowings are indexed to the one-month London Inter Bank Offered Rate (“LIBOR”), plus an associated company credit risk rate. In order to minimize the earnings variability related to fluctuations in these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derivative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the Fair Value Measurements and Disclosures Topic of the FASB ASC. The related gains or losses on these interest rate derivative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hedges are designated as cash flow hedges.</t>
  </si>
  <si>
    <t>Fair Value Measurements Fair Value Measurements (Policies)</t>
  </si>
  <si>
    <t>Fair Value of Assets Acquired and Liabilities Assumed [Policy Text Block]</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swaps. The fair values of cash and cash equivalents, contracts-in-transit and vehicle receivables, accounts and notes receivable, accounts payable, and credit facilities approximate their carrying values due to the short-term nature of these instruments or the existence of variable interest rates. The Company evaluated its assets and liabilities for those that met the criteria of the disclosure requirements and fair value framework of ASC 820 and identified debt instrument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other current and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Interim Financial Information (Tables)</t>
  </si>
  <si>
    <t>Schedule of Carrying Amounts and Classification of Assets and Liabilities of VIE[Table Text Block]</t>
  </si>
  <si>
    <t>The carrying amounts and classification of assets (which can only be used to settle the liabilities of the VIE) and liabilities (for which creditors do not have recourse to the general credit of the Company) that are included in the Company's consolidated statements of financial position for the consolidated VIE as of September 30, 2015 and December 31, 2014 , are as follows (in thousands): September 30, 2015 December 31, 2014 Current assets $ 12,280 $ 19,049 Non-current assets 20,764 31,783 Total assets $ 33,044 $ 50,832 Current liabilities $ 9,259 $ 16,374 Non-current liabilities 15,215 15,955 Total liabilities $ 24,474 $ 32,329</t>
  </si>
  <si>
    <t>Acquisitions and Dispositions (Tables)</t>
  </si>
  <si>
    <t>Schedule of Purchase Price Allocation [Table Text Block]</t>
  </si>
  <si>
    <t>During 2014, the Company acquired seven dealerships and was granted two franchises in the U.S. and also acquired one dealership and opened one dealership for an awarded franchise in Brazil. In addition, the Company acquired three dealerships in the U.K. (collectively, the "2014 Acquisitions"). Aggregate consideration paid for these acquisitions totaled $336.6 million , including associated real estate and new vehicle inventory. The U.S. vehicle inventory associated with the acquisitions was subsequently financed through borrowings under the Company's FMCC Facility and the Floorplan Line (each as defined in Note 8, “Credit Facilities”), and the Brazil vehicle inventory associated with the acquisitions was subsequently financed through individual manufacturer captive finance companies. The purchase prices for the 2014 Acquisitions have been allocated as set forth below based upon the consideration paid and the estimated fair values of the assets acquired and liabilities assumed at the acquisition date. The allocation of the purchase prices is preliminary and based on estimates and assumptions that are subject to change within the purchase price allocation period (generally one year from the respective acquisition date). Goodwill associated with the acquisitions was assigned to the U.S., U.K. and Brazil reportable segments in the amounts of $103.8 million , $18.5 million and zero , respectively. As of Acquisition Date (In thousands) Inventory $ 132,180 Other current assets 6,601 Property and equipment 78,564 Goodwill and intangible franchise rights 185,103 Deferred tax asset 7,265 Total assets $ 409,713 Current liabilities $ 59,912 Long-term debt 13,250 Total liabilities $ 73,162</t>
  </si>
  <si>
    <t>Derivative Instruments and Risk Management Activities (Tables)</t>
  </si>
  <si>
    <t>Amount of Unrealized Gain, Net of Tax, Recognized in Other Comprehensive Income</t>
  </si>
  <si>
    <t xml:space="preserve">ectively, related to these interest rate swaps. The following table presents the impact during the current and comparative prior year periods for the Company's derivative financial instruments on its Consolidated Statements </t>
  </si>
  <si>
    <t>Stock-Based Compensation Plans (Tables)</t>
  </si>
  <si>
    <t>Restricted Stock Awards</t>
  </si>
  <si>
    <t>A summary of the restricted stock awards as of September 30, 2015 , along with the changes during the nine months then ended, is as follows: Awards Weighted Average Grant Date Fair Value Nonvested at December 31, 2014 911,350 $ 58.86 Granted 267,123 84.12 Vested (237,633 ) 50.82 Forfeited (32,870 ) 67.14 Nonvested at September 30, 2015 907,970 $ 68.12</t>
  </si>
  <si>
    <t>Earnings Per Share (Tables)</t>
  </si>
  <si>
    <t>Basic and Diluted Earnings per share</t>
  </si>
  <si>
    <t>The following table sets forth the calculation of EPS for the three and nine months ended September 30, 2015 and 2014 . Three Months Ended September 30, Nine Months Ended September 30, 2015 2014 2015 2014 (In thousands, except per share amounts) Weighted average basic common shares outstanding 23,132 23,424 23,294 23,354 Dilutive effect of contingently convertible notes and warrants — 1,003 — 2,004 Dilutive effect of employee stock purchases, net of assumed repurchase of treasury stock 5 5 4 5 Weighted average dilutive common shares outstanding 23,137 24,432 23,298 25,363 Basic: Net Income $ 45,261 $ 26,162 $ 127,385 $ 74,327 Less: Earnings allocated to participating securities 1,729 1,035 4,906 2,958 Earnings available to basic common shares $ 43,532 $ 25,127 $ 122,479 $ 71,369 Basic earnings per common share $ 1.88 $ 1.07 $ 5.26 $ 3.06 Diluted: Net Income $ 45,261 $ 26,162 $ 127,385 $ 74,327 Less: Earnings allocated to participating securities 1,729 1,000 4,905 2,769 Earnings available to diluted common shares $ 43,532 $ 25,162 $ 122,480 $ 71,558 Diluted earnings per common share $ 1.88 $ 1.03 $ 5.26 $ 2.82</t>
  </si>
  <si>
    <t>Detail of Certain Balance Sheet Accounts Detail of Certain Balance Sheet Accounts (Tables)</t>
  </si>
  <si>
    <t>Accounts and notes receivable consisted of the following: September 30, 2015 December 31, 2014 (unaudited) (In thousands) Amounts due from manufacturers $ 88,153 $ 86,062 Parts and service receivables 31,305 35,034 Finance and insurance receivables 20,555 20,898 Other 11,040 12,977 Total accounts and notes receivable 151,053 154,971 Less allowance for doubtful accounts 3,943 3,641 Accounts and notes receivable, net $ 147,110 $ 151,330</t>
  </si>
  <si>
    <t>Summary of inventories</t>
  </si>
  <si>
    <t>Inventories consisted of the following: September 30, 2015 December 31, 2014 (unaudited) (In thousands) New vehicles $ 1,142,441 $ 1,137,478 Used vehicles 295,281 254,939 Rental vehicles 133,344 103,184 Parts, accessories and other 70,203 67,466 Total inventories 1,641,269 1,563,067 Less lower of cost or market reserves 6,848 6,362 Inventories, net $ 1,634,421 $ 1,556,705</t>
  </si>
  <si>
    <t>Property and equipment</t>
  </si>
  <si>
    <t>Property and equipment consisted of the following: Estimated Useful Lives in Years September 30, 2015 December 31, 2014 (unaudited) (dollars in thousands) Land — $ 352,932 $ 328,474 Buildings 30 to 40 489,187 482,496 Leasehold improvements varies 141,288 134,658 Machinery and equipment 7 to 20 90,521 87,728 Furniture and fixtures 3 to 10 81,092 77,581 Company vehicles 3 to 5 11,596 10,706 Construction in progress — 40,749 32,115 Total 1,207,365 1,153,758 Less accumulated depreciation 228,473 203,370 Property and equipment, net $ 978,892 $ 950,388</t>
  </si>
  <si>
    <t>Long-Term Debt (Tables)</t>
  </si>
  <si>
    <t>Debt Instrument [Line Items]</t>
  </si>
  <si>
    <t>Summary of long-term debt</t>
  </si>
  <si>
    <t>The Company carries its long-term debt at face value, net of applicable discounts. Long-term debt consisted of the following: September 30, 2015 December 31, 2014 (dollars in thousands) 5.00% Senior Notes (aggregate principal of $550,000 at September 30, 2015 and December 31, 2014) $ 540,957 $ 540,100 Acquisition Line 138,201 69,713 Real Estate Credit Facility 55,498 58,003 Other Real Estate Related and Long-Term Debt 352,576 358,271 Capital lease obligations related to real estate, maturing in varying amounts through June 2034 with a weighted average interest rate of 9.7% 52,888 55,380 1,140,120 1,081,467 Less current maturities of real estate credit facility and other long-term debt 55,959 72,630 $ 1,084,161 $ 1,008,837</t>
  </si>
  <si>
    <t>Fair Value Measurements (Tables)</t>
  </si>
  <si>
    <t>Asset and liabilities recorded at fair value</t>
  </si>
  <si>
    <t>fair value in the accompanying balance sheets as of September 30, 2015 and December 31, 2014 , respectively, were as follows: As of September 30, 2015 Level 1 Level 2 Total (In thousands) Assets: Investments $ — $ 5,253 $ 5,253 Demand obligations $ — $ 88 $ 88 Total $ — $ 5,341 $ 5,341 Liabilities: Interest rate derivative financial instruments $ — $ 39,724 $ 39,724 Total $ — $ 39,724 $ 39,724 As of December 31, 2014 Level 1 Level 2 Total (In thousands) Assets: Investments $ — $ 12,283 $ 12,283 Demand obligations $ — $ 20,304 $ 20,304 Total $ — $ 32,587 $ 32,587 Liabilities: Interest rate derivative financial instruments $ — $ 28,653 $ 28,653 Total $ — $ 28,653 $ 28,653</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4 $ 257,502 $ 8,157 $ 38,288 $ 303,947 Additions through acquisitions 49,432 — — 49,432 Disposals (188 ) — — (188 ) Currency translation — (193 ) (13,235 ) (13,428 ) BALANCE, September 30, 2015 $ 306,746 $ 7,964 $ 25,053 $ 339,763 Goodwill U.S. U.K. Brazil Total (In thousands) BALANCE, December 31, 2014 $ 700,642 $ 35,138 $ 94,597 $ 830,377 (1) Additions through acquisitions 115,317 — — 115,317 Purchase price allocation adjustments (74 ) 1,729 — 1,655 Disposals (1,109 ) — — (1,109 ) Currency translation — (885 ) (32,698 ) (33,583 ) Tax adjustments (18 ) — — (18 ) BALANCE, September 30, 2015 $ 814,758 $ 35,982 $ 61,899 $ 912,639 (1) (1) Net of accumulated impairment of $42.4 million .</t>
  </si>
  <si>
    <t>Accumulated Other Comprehensive Income (Tables)</t>
  </si>
  <si>
    <t>Changes in the balances of each component of accumulated other comprehensive income</t>
  </si>
  <si>
    <t>Changes in the balances of each component of accumulated other comprehensive loss for the nine months ended September 30, 2015 and 2014 were as follows: Nine Months Ended September 30, 2015 Accumulated foreign currency translation loss Accumulated loss on interest rate swaps Total (In thousands) Balance, December 31, 2014 $ (64,075 ) $ (17,909 ) $ (81,984 ) Other comprehensive loss before reclassifications: Pre-tax (56,902 ) (20,651 ) (77,553 ) Tax effect — 7,744 7,744 Amounts reclassified from accumulated other comprehensive loss to: Floorplan interest expense — 8,306 8,306 Other interest expense — 1,275 1,275 Tax effect — (3,593 ) (3,593 ) Net current period other comprehensive loss (56,902 ) (6,919 ) (63,821 ) Balance, September 30, 2015 $ (120,977 ) $ (24,828 ) $ (145,805 ) Nine Months Ended September 30, 2014 Accumulated foreign currency translation loss Accumulated loss on interest rate swaps Total (In thousands) Balance, December 31, 2013 $ (37,827 ) $ (13,850 ) $ (51,677 ) Other comprehensive loss before reclassifications: Pre-tax (7,329 ) (9,259 ) (16,588 ) Tax effect — 3,472 3,472 Amounts reclassified from accumulated other comprehensive loss to: Floorplan interest expense — 7,331 7,331 Other interest expense — 1,138 1,138 Tax effect — (3,176 ) (3,176 ) Net current period other comprehensive loss (7,329 ) (494 ) (7,823 ) Balance, September 30, 2014 $ (45,156 ) $ (14,344 ) $ (59,500 )</t>
  </si>
  <si>
    <t>Segment Information (Tables)</t>
  </si>
  <si>
    <t>Schedule of Segment Reporting Information, by Segment [Table Text Block]</t>
  </si>
  <si>
    <t>Reportable segment revenue, income (loss) before income taxes, provision for income taxes and net income (loss) were as follows for the three and nine months ended September 30, 2015 and 2014 : Three Months Ended September 30, 2015 Nine Months Ended September 30, 2015 U.S. U.K. Brazil Total U.S. U.K. Brazil Total (In thousands) (In thousands) Total revenues $ 2,343,566 $ 327,431 $ 129,572 $ 2,800,569 $ 6,629,513 $ 935,139 $ 395,251 $ 7,959,903 Income (loss) before income taxes 67,182 5,328 526 73,036 189,773 15,278 (765 ) 204,286 Provision for income taxes (26,432 ) (1,207 ) (136 ) (27,775 ) (73,085 ) (3,215 ) (601 ) (76,901 ) Net income (loss) 40,750 4,121 390 45,261 116,688 12,063 (1,366 ) 127,385 Three Months Ended September 30, 2014 Nine Months Ended September 30, 2014 U.S. U.K. Brazil Total U.S. U.K. Brazil Total (In thousands) (In thousands) Total revenues $ 2,175,605 $ 252,201 $ 198,642 $ 2,626,448 $ 6,070,827 $ 751,226 $ 576,896 $ 7,398,949 Income (loss) before income taxes 43,146 5,840 (5,117 ) 43,869 123,474 15,974 (8,172 ) 131,276 Provision for income taxes (20,375 ) (1,159 ) 3,827 (17,707 ) (57,439 ) (2,814 ) 3,304 (56,949 ) Net income (loss) (1) 22,771 4,681 (1,290 ) 26,162 66,035 13,160 (4,868 ) 74,327 (1) Includes the following, after tax: loss due to extinguishment of long-term debt of $17.9 million and $38.7 million for the three and nine months ended September 30, 2014 , respectively, in the U.S.; asset impairment charges of $2.6 million and $3.6 million for the three and nine months ended September 30, 2014 , respectively, in the U.S., and $4.0 million for the three and nine months ended September 30, 2014 , in Brazil; gain on real estate and dealership transactions of $8.6 million and $8.9 million for the three and nine months ended September 30, 2014 , respectively, in the U.S.; and the tax benefit of deductible goodwill of $3.4 million for the three and nine months ended September 30, 2014 , in Brazil.</t>
  </si>
  <si>
    <t>Condensed Consolidated Financial Information Condensed Consolidated Financial Information (Tables)</t>
  </si>
  <si>
    <t>Condensed Balance Sheet [Table Text Block]</t>
  </si>
  <si>
    <t>CONDENSED CONSOLIDATED BALANCE SHEET September 30, 2015 Group 1 Automotive, Inc. Guarantor Subsidiaries Non-Guarantor Subsidiaries Elimination Total Company (In thousands) ASSETS CURRENT ASSETS: Cash and cash equivalents $ — $ 4,397 $ 17,571 $ — $ 21,968 Contracts-in-transit and vehicle receivables, net — 173,859 31,777 — 205,636 Accounts and notes receivable, net — 118,137 28,973 — 147,110 Intercompany accounts receivable — 263,906 — (263,906 ) — Inventories, net — 1,438,310 196,111 — 1,634,421 Deferred income taxes 288 12,811 — — 13,099 Prepaid expenses and other current assets 785 8,000 13,771 — 22,556 Total current assets 1,073 2,019,420 288,203 (263,906 ) 2,044,790 PROPERTY AND EQUIPMENT, net — 863,526 115,366 — 978,892 GOODWILL — 814,759 97,880 — 912,639 INTANGIBLE FRANCHISE RIGHTS — 306,745 33,018 — 339,763 INVESTMENT IN SUBSIDIARIES 2,162,133 — — (2,162,133 ) — OTHER ASSETS — 8,683 7,283 — 15,966 Total assets $ 2,163,206 $ 4,013,133 $ 541,750 $ (2,426,039 ) $ 4,292,050 LIABILITIES AND STOCKHOLDERS' EQUITY CURRENT LIABILITIES: Floorplan notes payable — credit facility and other $ — $ 1,176,385 $ 1,128 $ — $ 1,177,513 Offset account related to floorplan notes payable - credit facility — (28,073 ) — — (28,073 ) Floorplan notes payable — manufacturer affiliates — 253,361 94,296 — 347,657 Offset account related to floorplan notes payable - manufacturer affiliates — (20,001 ) — — (20,001 ) Current maturities of long-term debt — 50,756 5,203 — 55,959 Accounts payable — 177,270 113,239 — 290,509 Intercompany accounts payable 368,915 — 263,906 (632,821 ) — Accrued expenses — 137,675 20,608 — 158,283 Total current liabilities 368,915 1,747,373 498,380 (632,821 ) 1,981,847 LONG-TERM DEBT, net of current maturities 679,158 337,858 67,145 — 1,084,161 LIABILITIES FROM INTEREST RATE RISK MANAGEMENT ACTIVITIES — 39,724 — — 39,724 DEFERRED INCOME TAXES AND OTHER LIABILITIES — 206,938 10,052 — 216,990 STOCKHOLDERS’ EQUITY: Group 1 stockholders’ equity 1,115,133 2,050,155 (33,827 ) (2,162,133 ) 969,328 Intercompany note receivable — (368,915 ) — 368,915 — Total stockholders’ equity 1,115,133 1,681,240 (33,827 ) (1,793,218 ) 969,328 Total liabilities and stockholders’ equity $ 2,163,206 $ 4,013,133 $ 541,750 $ (2,426,039 ) $ 4,292,050 CONDENSED CONSOLIDATED BALANCE SHEET December 31, 2014 Group 1 Automotive, Inc. Guarantor Subsidiaries Non-Guarantor Subsidiaries Elimination Total Company (In thousands) ASSETS CURRENT ASSETS: Cash and cash equivalents $ — $ 25,379 $ 15,596 $ — $ 40,975 Contracts-in-transit and vehicle receivables, net — 218,361 19,087 — 237,448 Accounts and notes receivable, net — 117,427 33,903 — 151,330 Intercompany accounts receivable — 276,217 — (276,217 ) — Inventories, net — 1,342,022 214,683 — 1,556,705 Deferred income taxes 196 10,866 — — 11,062 Prepaid expenses and other current assets 590 22,039 15,070 — 37,699 Total current assets 786 2,012,311 298,339 (276,217 ) 2,035,219 PROPERTY AND EQUIPMENT, net — 839,063 111,325 — 950,388 GOODWILL — 700,642 129,735 — 830,377 INTANGIBLE FRANCHISE RIGHTS — 257,502 46,445 — 303,947 INVESTMENT IN SUBSIDIARIES 1,964,442 — — (1,964,442 ) — OTHER ASSETS — 10,120 11,441 — 21,561 Total assets $ 1,965,228 $ 3,819,638 $ 597,285 $ (2,240,659 ) $ 4,141,492 LIABILITIES AND STOCKHOLDERS' EQUITY CURRENT LIABILITIES: Floorplan notes payable — credit facility and other $ — $ 1,137,743 $ 5,503 $ — $ 1,143,246 Offset account related to floorplan notes payable - credit facility — (39,616 ) — — (39,616 ) Floorplan notes payable — manufacturer affiliates — 207,329 100,327 — 307,656 Offset account related to floorplan notes payable - manufacturer affiliates — (22,500 ) — — (22,500 ) Current maturities of long-term debt — 61,185 11,445 — 72,630 Accounts payable — 176,143 112,177 — 288,320 Intercompany accounts payable 295,421 — 276,217 (571,638 ) — Accrued expenses — 149,700 22,763 — 172,463 Total current liabilities 295,421 1,669,984 528,432 (571,638 ) 1,922,199 LONG-TERM DEBT, net of current maturities 609,812 347,202 51,823 — 1,008,837 LIABILITIES FROM INTEREST RATE RISK MANAGEMENT ACTIVITIES — 25,311 — — 25,311 DEFERRED INCOME TAXES AND OTHER LIABILITIES — 193,077 14,058 — 207,135 STOCKHOLDERS’ EQUITY: Group 1 stockholders’ equity 1,059,995 1,879,485 2,972 (1,964,442 ) 978,010 Intercompany note receivable — (295,421 ) — 295,421 — Total stockholders’ equity 1,059,995 1,584,064 2,972 (1,669,021 ) 978,010 Total liabilities and stockholders’ equity $ 1,965,228 $ 3,819,638 $ 597,285 $ (2,240,659 ) $ 4,141,492</t>
  </si>
  <si>
    <t>Condensed Income Statement [Table Text Block]</t>
  </si>
  <si>
    <t>CONDENSED CONSOLIDATED STATEMENTS OF INCOME Three Months Ended September 30, 2015 Group 1 Automotive, Inc. Guarantor Subsidiaries Non-Guarantor Subsidiaries Elimination Total Company (In thousands) REVENUES: $ — $ 2,343,567 $ 457,002 $ — $ 2,800,569 COST OF SALES: — 1,995,252 406,935 — 2,402,187 GROSS PROFIT — 348,315 50,067 — 398,382 SELLING, GENERAL AND ADMINISTRATIVE EXPENSES 555 247,054 41,403 — 289,012 DEPRECIATION AND AMORTIZATION EXPENSE — 10,372 1,439 — 11,811 ASSET IMPAIRMENTS — 204 712 — 916 INCOME FROM OPERATIONS (555 ) 90,685 6,513 — 96,643 OTHER EXPENSE: Floorplan interest expense — (8,963 ) (722 ) — (9,685 ) Other interest expense, net 648 (12,738 ) (1,832 ) — (13,922 ) INCOME BEFORE INCOME TAXES AND EQUITY IN EARNINGS OF SUBSIDIARIES 93 68,984 3,959 — 73,036 PROVISION FOR INCOME TAXES (35 ) (26,398 ) (1,342 ) — (27,775 ) EQUITY IN EARNINGS OF SUBSIDIARIES 45,203 — — (45,203 ) — NET INCOME (LOSS) $ 45,261 $ 42,586 $ 2,617 $ (45,203 ) $ 45,261 COMPREHENSIVE LOSS — (6,158 ) (36,307 ) — (42,465 ) COMPREHENSIVE INCOME (LOSS) ATTRIBUTABLE TO PARENT $ 45,261 $ 36,428 $ (33,690 ) $ (45,203 ) $ 2,796 CONDENSED CONSOLIDATED STATEMENTS OF INCOME Nine Months Ended September 30, 2015 Group 1 Automotive, Inc. Guarantor Subsidiaries Non-Guarantor Subsidiaries Elimination Total Company (In thousands) REVENUES: $ — $ 6,629,514 $ 1,330,389 $ — $ 7,959,903 COST OF SALES: — 5,624,527 1,181,537 — 6,806,064 GROSS PROFIT — 1,004,987 148,852 — 1,153,839 SELLING, GENERAL AND ADMINISTRATIVE EXPENSES 2,612 712,265 126,173 — 841,050 DEPRECIATION AND AMORTIZATION EXPENSE — 30,847 4,594 — 35,441 ASSET IMPAIRMENTS — 702 1,253 — 1,955 INCOME FROM OPERATIONS (2,612 ) 261,173 16,832 — 275,393 OTHER EXPENSE: Floorplan interest expense — (26,439 ) (2,607 ) — (29,046 ) Other interest expense, net 1,845 (38,534 ) (5,372 ) — (42,061 ) (LOSS) INCOME BEFORE INCOME TAXES AND EQUITY IN EARNINGS OF SUBSIDIARIES (767 ) 196,200 8,853 — 204,286 BENEFIT (PROVISION) FOR INCOME TAXES 288 (73,375 ) (3,814 ) — (76,901 ) EQUITY IN EARNINGS OF SUBSIDIARIES 127,864 — — (127,864 ) — NET INCOME (LOSS) $ 127,385 $ 122,825 $ 5,039 $ (127,864 ) $ 127,385 COMPREHENSIVE LOSS — (6,919 ) (56,902 ) — (63,821 ) COMPREHENSIVE INCOME (LOSS) ATTRIBUTABLE TO PARENT $ 127,385 $ 115,906 $ (51,863 ) $ (127,864 ) $ 63,564 CONDENSED CONSOLIDATED STATEMENTS OF INCOME Three Months Ended September 30, 2014 Group 1 Automotive, Inc. Guarantor Subsidiaries Non-Guarantor Subsidiaries Elimination Total Company (In thousands) REVENUES: $ — $ 2,175,604 $ 450,844 $ — $ 2,626,448 COST OF SALES: — 1,853,668 398,071 — 2,251,739 GROSS PROFIT — 321,936 52,773 — 374,709 SELLING, GENERAL AND ADMINISTRATIVE EXPENSES 559 220,142 43,532 — 264,233 DEPRECIATION AND AMORTIZATION EXPENSE — 9,296 1,450 — 10,746 ASSET IMPAIRMENTS — 4,252 5,121 — 9,373 INCOME FROM OPERATIONS (559 ) 88,246 2,670 — 90,357 OTHER EXPENSE: Floorplan interest expense — (8,544 ) (1,908 ) — (10,452 ) Other interest expense, net 567 (12,264 ) (1,549 ) — (13,246 ) Loss on extinguishment of long-term debt — (22,790 ) — — (22,790 ) INCOME (LOSS) BEFORE INCOME TAXES AND EQUITY IN EARNINGS OF SUBSIDIARIES 8 44,648 (787 ) — 43,869 (PROVISION) BENEFIT FOR INCOME TAXES (3 ) (20,372 ) 2,668 — (17,707 ) EQUITY IN EARNINGS OF SUBSIDIARIES 26,157 — — (26,157 ) — NET INCOME (LOSS) $ 26,162 $ 24,276 $ 1,881 $ (26,157 ) $ 26,162 COMPREHENSIVE INCOME (LOSS) — 2,366 (21,938 ) — (19,572 ) COMPREHENSIVE INCOME (LOSS) ATTRIBUTABLE TO PARENT $ 26,162 $ 26,642 $ (20,057 ) $ (26,157 ) $ 6,590 CONDENSED CONSOLIDATED STATEMENTS OF INCOME Nine Months Ended September 30, 2014 Group 1 Automotive, Inc. Guarantor Subsidiaries Non-Guarantor Subsidiaries Elimination Total Company (In thousands) REVENUES: $ — $ 6,070,827 $ 1,328,122 $ — $ 7,398,949 COST OF SALES: — 5,142,382 1,174,588 — 6,316,970 GROSS PROFIT — 928,445 153,534 — 1,081,979 SELLING, GENERAL AND ADMINISTRATIVE EXPENSES 2,315 660,321 131,125 — 793,761 DEPRECIATION AND AMORTIZATION EXPENSE — 27,232 4,192 — 31,424 ASSET IMPAIRMENTS — 5,973 5,121 — 11,094 INCOME FROM OPERATIONS (2,315 ) 234,919 13,096 — 245,700 OTHER EXPENSE: Floorplan interest expense — (25,489 ) (6,206 ) — (31,695 ) Other interest expense, net 1,696 (34,326 ) (3,696 ) — (36,326 ) Loss on extinguishment of long-term debt — (46,403 ) — — (46,403 ) (LOSS) INCOME BEFORE INCOME TAXES AND EQUITY IN EARNINGS OF SUBSIDIARIES (619 ) 128,701 3,194 — 131,276 BENEFIT (PROVISION) FOR INCOME TAXES 232 (57,672 ) 491 — (56,949 ) EQUITY IN EARNINGS OF SUBSIDIARIES 74,714 — — (74,714 ) — NET INCOME (LOSS) $ 74,327 $ 71,029 $ 3,685 $ (74,714 ) $ 74,327 COMPREHENSIVE LOSS — (494 ) (7,329 ) — (7,823 ) COMPREHENSIVE INCOME (LOSS) ATTRIBUTABLE TO PARENT $ 74,327 $ 70,535 $ (3,644 ) $ (74,714 ) $ 66,504</t>
  </si>
  <si>
    <t>Condensed Cash Flow Statement [Table Text Block]</t>
  </si>
  <si>
    <t>CONDENSED CONSOLIDATED STATEMENT OF CASH FLOWS Nine Months Ended September 30, 2015 Group 1 Automotive, Inc. Guarantor Subsidiaries Non-Guarantor Subsidiaries Total Company (In thousands) CASH FLOWS FROM OPERATING ACTIVITIES: Net cash provided by operating activities $ 127,385 $ 93,518 $ 9,965 $ 230,868 CASH FLOWS FROM INVESTING ACTIVITIES: Cash paid in acquisitions, net of cash received — (212,252 ) — (212,252 ) Proceeds from disposition of franchises, property and equipment — 8,986 698 9,684 Purchases of property and equipment, including real estate — (61,052 ) (17,287 ) (78,339 ) Other — 6,047 — 6,047 Net cash used in investing activities — (258,271 ) (16,589 ) (274,860 ) CASH FLOWS FROM FINANCING ACTIVITIES: Borrowings on credit facility - floorplan line and other — 5,529,338 — 5,529,338 Repayments on credit facility - floorplan line and other — (5,479,152 ) — (5,479,152 ) Borrowings on credit facility - acquisition line 584,643 — — 584,643 Repayment on credit facility - acquisition line (515,944 ) — — (515,944 ) Principal payments on real estate credit facility — (2,505 ) — (2,505 ) Borrowings on other debt — 460 32,915 33,375 Principal payments on other debt — (1,157 ) (41,772 ) (42,929 ) Borrowings on debt related to real estate — — 22,430 22,430 Principal payments on debt related to real estate — (15,843 ) (2,693 ) (18,536 ) Employee stock purchase plan purchases, net of employee tax withholdings (789 ) — — (789 ) Repurchases of common stock, amounts based on settlement date (66,746 ) — — (66,746 ) Tax effect from stock-based compensation — 1,827 — 1,827 Dividends paid (14,781 ) — — (14,781 ) Borrowings (repayments) with subsidiaries 85,465 (73,365 ) (12,100 ) — Investment in subsidiaries (199,233 ) 184,168 15,065 — Net cash (used in) provided by financing activities (127,385 ) 143,771 13,845 30,231 EFFECT OF EXCHANGE RATE CHANGES ON CASH — — (5,246 ) (5,246 ) NET (DECREASE) INCREASE IN CASH AND CASH EQUIVALENTS — (20,982 ) 1,975 (19,007 ) CASH AND CASH EQUIVALENTS, beginning of period — 25,379 15,596 40,975 CASH AND CASH EQUIVALENTS, end of period $ — $ 4,397 $ 17,571 $ 21,968 CONDENSED CONSOLIDATED STATEMENT OF CASH FLOWS Nine Months Ended September 30, 2014 Group 1 Automotive, Inc. Guarantor Subsidiaries Non-Guarantor Subsidiaries Total Company (In thousands) CASH FLOWS FROM OPERATING ACTIVITIES: Net cash provided by (used in) operating activities $ 74,327 $ 204,887 $ (7,378 ) $ 271,836 CASH FLOWS FROM INVESTING ACTIVITIES: Cash paid in acquisitions, net of cash received — (306,467 ) (2,790 ) (309,257 ) Proceeds from disposition of franchises, property and equipment — 138,546 254 138,800 Purchases of property and equipment, including real estate — (85,239 ) (6,106 ) (91,345 ) Other — (5,832 ) — (5,832 ) Net cash used in investing activities — (258,992 ) (8,642 ) (267,634 ) CASH FLOWS FROM FINANCING ACTIVITIES: Borrowings on credit facility - floorplan line and other — 6,047,392 — 6,047,392 Repayments on credit facility - floorplan line and other — (6,086,414 ) — (6,086,414 ) Borrowings on credit facility - acquisition line 314,963 — — 314,963 Repayment on credit facility - acquisition line (374,989 ) — — (374,989 ) Borrowings on real estate credit facility — 200 — 200 Principal payments on real estate credit facility — (9,081 ) — (9,081 ) Net borrowings on 5.00% Senior Unsecured Notes 539,600 — — 539,600 Debt issue costs (1,881 ) — — (1,881 ) Repurchase of 3.00% Convertible Notes (260,074 ) — — (260,074 ) Proceeds from Call/Warrant Unwind related to 3.00% Convertible Notes 32,697 — — 32,697 Conversion and redemption of 2.25% Convertible Notes (182,756 ) — — (182,756 ) Borrowings on other debt — — 78,710 78,710 Principal payments on other debt — — (70,267 ) (70,267 ) Borrowings on debt related to real estate — 52,279 13,349 65,628 Principal payments on debt related to real estate — (29,458 ) (9,566 ) (39,024 ) Employee stock purchase plan purchases, net of employee tax withholdings 187 — — 187 Repurchases of common stock, amounts based on settlement date (16,947 ) — — (16,947 ) Tax effect from stock-based compensation — 1,145 — 1,145 Dividends paid (12,291 ) — — (12,291 ) Borrowings (repayments) with subsidiaries 87,136 (94,311 ) 7,175 — Investment in subsidiaries (199,972 ) 200,094 (122 ) — Distributions to parent — 2,118 (2,118 ) — Net cash (used in) provided by financing activities (74,327 ) 83,964 17,161 26,798 EFFECT OF EXCHANGE RATE CHANGES ON CASH 26 — (589 ) (563 ) NET INCREASE IN CASH AND CASH EQUIVALENTS 26 29,859 552 30,437 CASH AND CASH EQUIVALENTS, beginning of period — 4,306 15,909 20,215 CASH AND CASH EQUIVALENTS, end of period $ 26 $ 34,165 $ 16,461 $ 50,652</t>
  </si>
  <si>
    <t>Interim Financial Information (Details Textual)</t>
  </si>
  <si>
    <t>Sep. 30, 2015USD ($)dealershipstownstates</t>
  </si>
  <si>
    <t>Sep. 30, 2014USD ($)</t>
  </si>
  <si>
    <t>Dec. 31, 2014USD ($)</t>
  </si>
  <si>
    <t>Business And Organization [Line Items]</t>
  </si>
  <si>
    <t>Number of geographic regions</t>
  </si>
  <si>
    <t>Number of Reportable Segments</t>
  </si>
  <si>
    <t>Immaterial Error of Effect of Exchange Rate on Cash and Cash Equivalents</t>
  </si>
  <si>
    <t>Net Cash Provided by (Used in) Operating Activities</t>
  </si>
  <si>
    <t>Number of domestic regions</t>
  </si>
  <si>
    <t>Number of international regions</t>
  </si>
  <si>
    <t>Variable Interest Entity [Line Items]</t>
  </si>
  <si>
    <t>Assets, Current</t>
  </si>
  <si>
    <t>Liabilities, Current</t>
  </si>
  <si>
    <t>Variable Interest Entity, Ownership Percentage</t>
  </si>
  <si>
    <t>8.00%</t>
  </si>
  <si>
    <t>Variable Interest Entity, Primary Beneficiary [Member]</t>
  </si>
  <si>
    <t>Long-Lived Assets</t>
  </si>
  <si>
    <t>Liabilities, Noncurrent</t>
  </si>
  <si>
    <t>Total liabilities</t>
  </si>
  <si>
    <t>East [Member]</t>
  </si>
  <si>
    <t>Number of dealerships | dealerships</t>
  </si>
  <si>
    <t>West [Member]</t>
  </si>
  <si>
    <t>Number of States in which Entity Operates | states</t>
  </si>
  <si>
    <t>Number of Towns in which Entity Operates | town</t>
  </si>
  <si>
    <t>Acquisitions and Dispositions Acquisitions and Dispositions (Details textuals)</t>
  </si>
  <si>
    <t>12 Months Ended</t>
  </si>
  <si>
    <t>Acquisitions and Dispositions (Textual) [Abstract]</t>
  </si>
  <si>
    <t>Business Combination, Consideration Transferred</t>
  </si>
  <si>
    <t>Gain (Loss) on Disposition of Business</t>
  </si>
  <si>
    <t>Number of Franchises Disposed</t>
  </si>
  <si>
    <t>Number Of Dealerships Acquired</t>
  </si>
  <si>
    <t>Number of Franchises Awarded</t>
  </si>
  <si>
    <t>Business Acquisition Purchase Price Allocation Goodwill</t>
  </si>
  <si>
    <t>Number of Dealerships Disposed</t>
  </si>
  <si>
    <t>Acquisitions and Dispositions (Details) - USD ($) $ in Thousands</t>
  </si>
  <si>
    <t>Business Combination, Recognized Identifiable Assets Acquired and Liabilities Assumed, Assets [Abstract]</t>
  </si>
  <si>
    <t>Inventory, Net</t>
  </si>
  <si>
    <t>Business Combination, Recognized Identifiable Assets Acquired and Liabilities Assumed, Liabilities [Abstract]</t>
  </si>
  <si>
    <t>Businesses acquired [Member]</t>
  </si>
  <si>
    <t>Intangible Assets, Net (Including Goodwill)</t>
  </si>
  <si>
    <t>Deferred Tax Assets, Gross</t>
  </si>
  <si>
    <t>Long-term Debt</t>
  </si>
  <si>
    <t>Derivative Instruments and Risk Management Activities (Details) - USD ($) $ in Thousands</t>
  </si>
  <si>
    <t>Derivative Instruments, Gain (Loss) [Line Items]</t>
  </si>
  <si>
    <t>Increase Decrease In Floor Plan Interest Expense Due To Interest Rate Hedges</t>
  </si>
  <si>
    <t>Derivatives in cash flow hedging relationship</t>
  </si>
  <si>
    <t>Interest rate swap contracts</t>
  </si>
  <si>
    <t>Location of Loss Reclassified from OCI into Statements of Operations</t>
  </si>
  <si>
    <t>Floorplan Interest Expense [Member]</t>
  </si>
  <si>
    <t>Other Interest Expense [Member]</t>
  </si>
  <si>
    <t>Interest Expense</t>
  </si>
  <si>
    <t>Interest Rate Swap Contracts [Member]</t>
  </si>
  <si>
    <t>Derivative Instruments and Risk Management Activities (Details Textual) $ in Thousands</t>
  </si>
  <si>
    <t>Sep. 30, 2015USD ($)swap</t>
  </si>
  <si>
    <t>Dec. 31, 2013USD ($)</t>
  </si>
  <si>
    <t>Additional Derivative Instruments and Risk Management Activities (Textual) [Abstract]</t>
  </si>
  <si>
    <t>Increase in floor plan interest expense due to impact of interest rate hedges</t>
  </si>
  <si>
    <t>Floor Plan Interest Expense</t>
  </si>
  <si>
    <t>Forward swaps expiration date</t>
  </si>
  <si>
    <t>Dec. 31,
		2021</t>
  </si>
  <si>
    <t>Fair value of derivative financial instruments included in balance sheet as liabilities from interest risk management activities</t>
  </si>
  <si>
    <t>Amount expected to be reclassified from other comprehensive loss into earnings</t>
  </si>
  <si>
    <t>Accumulated Other Comprehensive Income (Loss), Cumulative Changes in Net Gain (Loss) from Cash Flow Hedges, Effect Net of Tax</t>
  </si>
  <si>
    <t>Interest Rate Swap [Member]</t>
  </si>
  <si>
    <t>Aggregate notional value of forward interest rate swaps</t>
  </si>
  <si>
    <t>Derivative, Average Fixed Interest Rate</t>
  </si>
  <si>
    <t>2.80%</t>
  </si>
  <si>
    <t>Interest Rate Swaps That Became Effective During Period [Member]</t>
  </si>
  <si>
    <t>Number of additional forward interest rate swaps</t>
  </si>
  <si>
    <t>Interest Rate Swaps That Expired During Period [Member]</t>
  </si>
  <si>
    <t>Interest Rate Swaps Forward Starting [Member]</t>
  </si>
  <si>
    <t>Number of additional forward interest rate swaps | swap</t>
  </si>
  <si>
    <t>2.60%</t>
  </si>
  <si>
    <t>Maximum Notional Amount Of Derivatives In Effect At Any Time</t>
  </si>
  <si>
    <t>Minimum [Member] | Interest Rate Swaps Forward Starting [Member]</t>
  </si>
  <si>
    <t>Forward swaps start date</t>
  </si>
  <si>
    <t>Dec. 31,
		2016</t>
  </si>
  <si>
    <t>Dec. 31,
		2019</t>
  </si>
  <si>
    <t>Maximum [Member] | Interest Rate Swaps Forward Starting [Member]</t>
  </si>
  <si>
    <t>Jan. 2,
		2019</t>
  </si>
  <si>
    <t>Stock-Based Compensation Plans (Details) - $ / shares</t>
  </si>
  <si>
    <t>Awards, Nonvested at December 31, 2014</t>
  </si>
  <si>
    <t>Weighted Average Grant Date Fair Value, Nonvested, September 30, 2015</t>
  </si>
  <si>
    <t>Restricted Stock [Member]</t>
  </si>
  <si>
    <t>Awards, Granted</t>
  </si>
  <si>
    <t>Share-based Compensation Arrangement by Share-based Payment Award, Options, Grants in Period, Weighted Average Grant Date Fair Value</t>
  </si>
  <si>
    <t>Awards, Vested</t>
  </si>
  <si>
    <t>Share-based Compensation Arrangement by Share-based Payment Award, Equity Instruments Other than Options, Vested in Period, Weighted Average Grant Date Fair Value</t>
  </si>
  <si>
    <t>Awards, Forfeited</t>
  </si>
  <si>
    <t>Share-based Compensation Arrangement by Share-based Payment Award, Equity Instruments Other than Options, Forfeitures, Weighted Average Grant Date Fair Value</t>
  </si>
  <si>
    <t>Stock-Based Compensation Plans (Details Textual) - USD ($) $ / shares in Units, $ in Thousands</t>
  </si>
  <si>
    <t>Stock-based Compensation Plans (Textual) [Abstract]</t>
  </si>
  <si>
    <t>Tax benefit realized for the tax deductions</t>
  </si>
  <si>
    <t>Share-based Compensation</t>
  </si>
  <si>
    <t>Cash received from employee stock purchase plan purchases</t>
  </si>
  <si>
    <t>2014 Long Term Incentive Plan [Member]</t>
  </si>
  <si>
    <t>Expiry date for stock options grant</t>
  </si>
  <si>
    <t>May 21,
		2024</t>
  </si>
  <si>
    <t>Shares available for granted under the incentive plan</t>
  </si>
  <si>
    <t>Employee Stock Purchase Plan [Member]</t>
  </si>
  <si>
    <t>Share-based Compensation Arrangement by Share-based Payment Award [Line Items]</t>
  </si>
  <si>
    <t>Share-based Compensation Arrangement by Share-based Payment Award, Additional Number of Shares Authorized</t>
  </si>
  <si>
    <t>May 19,
		2025</t>
  </si>
  <si>
    <t>Shares authorized for issuance</t>
  </si>
  <si>
    <t>Employee stock purchase price in percentage of fair market value</t>
  </si>
  <si>
    <t>85.00%</t>
  </si>
  <si>
    <t>Shares issued to employee under purchase plan</t>
  </si>
  <si>
    <t>Weighted average fair value of employee stock purchase rights issued</t>
  </si>
  <si>
    <t>Maximum [Member]</t>
  </si>
  <si>
    <t>Range Of Forfeiture Provisions</t>
  </si>
  <si>
    <t>5 years</t>
  </si>
  <si>
    <t>Earnings Per Share (Details) - USD ($) $ / shares in Units, shares in Thousands, $ in Thousands</t>
  </si>
  <si>
    <t>Weighted average basic common shares outstanding</t>
  </si>
  <si>
    <t>Dilutive effect of contingently convertible notes and warrants</t>
  </si>
  <si>
    <t>Dilutive effect of employee stock purchases, net of assumed repurchase of treasury stock</t>
  </si>
  <si>
    <t>Weighted average dilutive common shares outstanding</t>
  </si>
  <si>
    <t>Basic:</t>
  </si>
  <si>
    <t>Undistributed Earnings (Loss) Allocated to Participating Securities, Basic</t>
  </si>
  <si>
    <t>Basic earnings per common share</t>
  </si>
  <si>
    <t>Earnings available to basic common shares</t>
  </si>
  <si>
    <t>Diluted:</t>
  </si>
  <si>
    <t>Undistributed Earnings (Loss) Allocated to Participating Securities, Diluted</t>
  </si>
  <si>
    <t>Earnings available to diluted common shares</t>
  </si>
  <si>
    <t>Diluted earnings per common share</t>
  </si>
  <si>
    <t>Earnings Per Share (Details Textual) - USD ($) $ in Millions</t>
  </si>
  <si>
    <t>Jun. 25, 2014</t>
  </si>
  <si>
    <t>2.25% Convertible Notes [Member]</t>
  </si>
  <si>
    <t>Earnings Per Share (Textual) [Abstract]</t>
  </si>
  <si>
    <t>Debt Instrument, Interest Rate, Stated Percentage</t>
  </si>
  <si>
    <t>2.25%</t>
  </si>
  <si>
    <t>2.25% Warrants [Member]</t>
  </si>
  <si>
    <t>3.00% Warrants [Member]</t>
  </si>
  <si>
    <t>3.00%</t>
  </si>
  <si>
    <t>3.00% Convertible Notes [Member]</t>
  </si>
  <si>
    <t>Debt Instrument, Repurchased Face Amount</t>
  </si>
  <si>
    <t>Debt Instrument, Face Amount</t>
  </si>
  <si>
    <t>Income Taxes (Details Textual) - USD ($)</t>
  </si>
  <si>
    <t>Income Tax Contingency [Line Items]</t>
  </si>
  <si>
    <t>Unrecognized Tax Benefits</t>
  </si>
  <si>
    <t>Income Tax Disclosure [Text Block]</t>
  </si>
  <si>
    <t>Effective tax rate</t>
  </si>
  <si>
    <t>38.00%</t>
  </si>
  <si>
    <t>40.40%</t>
  </si>
  <si>
    <t>37.60%</t>
  </si>
  <si>
    <t>43.38%</t>
  </si>
  <si>
    <t>U.S. federal statutory corporate tax rate</t>
  </si>
  <si>
    <t>35.00%</t>
  </si>
  <si>
    <t>Detail of Certain Balance Sheet Accounts (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Detail of Certain Balance Sheet Accounts (Inventories) (Details) - USD ($) $ in Thousands</t>
  </si>
  <si>
    <t>Lower of cost or market reserves</t>
  </si>
  <si>
    <t>Inventory, Gross</t>
  </si>
  <si>
    <t>Parts Accessories And Other [Member]</t>
  </si>
  <si>
    <t>Rental Vehicles [Member]</t>
  </si>
  <si>
    <t>Used Vehicles [Member]</t>
  </si>
  <si>
    <t>New Vehicles [Member]</t>
  </si>
  <si>
    <t>Detail of Certain Balance Sheet Accounts (Property and Equipment) (Details) - USD ($) $ in Thousands</t>
  </si>
  <si>
    <t>Property, Plant and Equipment [Line Items]</t>
  </si>
  <si>
    <t>Property, Plant and Equipment, Gross</t>
  </si>
  <si>
    <t>Less accumulated depreciation and amortization</t>
  </si>
  <si>
    <t>Property and equipment, net</t>
  </si>
  <si>
    <t>Capital expenditures incurred for purchase and construction of assets</t>
  </si>
  <si>
    <t>Assets Held-for-sale, Long Lived</t>
  </si>
  <si>
    <t>Land [Member]</t>
  </si>
  <si>
    <t>Building [Member]</t>
  </si>
  <si>
    <t>Building [Member] | Minimum [Member]</t>
  </si>
  <si>
    <t>Property, Plant and Equipment, Estimated Useful Lives</t>
  </si>
  <si>
    <t>P30Y</t>
  </si>
  <si>
    <t>Building [Member] | Maximum [Member]</t>
  </si>
  <si>
    <t>P40Y</t>
  </si>
  <si>
    <t>Leasehold Improvements [Member]</t>
  </si>
  <si>
    <t>Leasehold Improvements [Member] | Minimum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Vehicles [Member]</t>
  </si>
  <si>
    <t>Vehicles [Member] | Minimum [Member]</t>
  </si>
  <si>
    <t>Vehicles [Member] | Maximum [Member]</t>
  </si>
  <si>
    <t>P5Y</t>
  </si>
  <si>
    <t>Construction in Progress [Member]</t>
  </si>
  <si>
    <t>Land and Building [Member]</t>
  </si>
  <si>
    <t>Acquisition of fixed assets</t>
  </si>
  <si>
    <t>Land and Building [Member] | Dealership Acquisitions [Member]</t>
  </si>
  <si>
    <t>Credit Facilities (Details Textual) $ in Thousands</t>
  </si>
  <si>
    <t>Sep. 30, 2015USD ($)loan</t>
  </si>
  <si>
    <t>Line of Credit Facility [Line Items]</t>
  </si>
  <si>
    <t>Floorplan Offset</t>
  </si>
  <si>
    <t>FMCC Facility [Member]</t>
  </si>
  <si>
    <t>Debt Instrument, Basis Spread on Variable Rate</t>
  </si>
  <si>
    <t>1.50%</t>
  </si>
  <si>
    <t>Maximum borrowing capacity under line of credit facility</t>
  </si>
  <si>
    <t>Line of Credit Facility, Amount Outstanding</t>
  </si>
  <si>
    <t>Available amount under borrowing capacity</t>
  </si>
  <si>
    <t>Cancellation of agreement</t>
  </si>
  <si>
    <t>30 days</t>
  </si>
  <si>
    <t>Debt interest rate</t>
  </si>
  <si>
    <t>4.75%</t>
  </si>
  <si>
    <t>Revolving Credit Facility [Member]</t>
  </si>
  <si>
    <t>Line Of Credit Facility Maximum Borrowing Capacity Can Be Extended Amount</t>
  </si>
  <si>
    <t>Number of financial institutions | loan</t>
  </si>
  <si>
    <t>Number of Manufacturer-affiliated finance companies | loan</t>
  </si>
  <si>
    <t>Expiry date of Revolving Credit Facility</t>
  </si>
  <si>
    <t>Jun. 20,
		2018</t>
  </si>
  <si>
    <t>Number of tranches</t>
  </si>
  <si>
    <t>Acquisition Line Minimum Commitment</t>
  </si>
  <si>
    <t>Line of credit facility, Unamortized Cost</t>
  </si>
  <si>
    <t>Restricted payment</t>
  </si>
  <si>
    <t>Maximum Limit Of Restricted Payment Basket</t>
  </si>
  <si>
    <t>Rental Vehicle Credit Facility [Member]</t>
  </si>
  <si>
    <t>Maximum [Member] | Brazil Credit Facilities [Member]</t>
  </si>
  <si>
    <t>23.73%</t>
  </si>
  <si>
    <t>Debt Instrument Maturity Date Period</t>
  </si>
  <si>
    <t>12 months</t>
  </si>
  <si>
    <t>Maximum [Member] | UK Credit Facilities [Member]</t>
  </si>
  <si>
    <t>3.95%</t>
  </si>
  <si>
    <t>Minimum [Member] | Brazil Credit Facilities [Member]</t>
  </si>
  <si>
    <t>16.77%</t>
  </si>
  <si>
    <t>1 month</t>
  </si>
  <si>
    <t>Minimum [Member] | UK Credit Facilities [Member]</t>
  </si>
  <si>
    <t>1.15%</t>
  </si>
  <si>
    <t>Acquisition Line [Member] | Revolving Credit Facility [Member]</t>
  </si>
  <si>
    <t>Line Of Credit Facility, Minimum Borrowing Capacity</t>
  </si>
  <si>
    <t>Letters of credit outstanding</t>
  </si>
  <si>
    <t>Acquisition Line [Member] | Revolving Credit Facility [Member] | United States of America, Dollars</t>
  </si>
  <si>
    <t>Acquisition Line [Member] | Revolving Credit Facility [Member] | Euros or Pound Sterling [Member]</t>
  </si>
  <si>
    <t>Acquisition Line [Member] | Maximum [Member] | Revolving Credit Facility [Member]</t>
  </si>
  <si>
    <t>Commitment fees, Percentage</t>
  </si>
  <si>
    <t>0.45%</t>
  </si>
  <si>
    <t>Acquisition Line [Member] | Maximum [Member] | Revolving Credit Facility [Member] | United States of America, Dollars</t>
  </si>
  <si>
    <t>1.00%</t>
  </si>
  <si>
    <t>Acquisition Line [Member] | Maximum [Member] | Revolving Credit Facility [Member] | Euros or Pound Sterling [Member]</t>
  </si>
  <si>
    <t>2.50%</t>
  </si>
  <si>
    <t>Acquisition Line [Member] | Minimum [Member] | Revolving Credit Facility [Member]</t>
  </si>
  <si>
    <t>0.25%</t>
  </si>
  <si>
    <t>Acquisition Line [Member] | Minimum [Member] | Revolving Credit Facility [Member] | United States of America, Dollars</t>
  </si>
  <si>
    <t>0.00%</t>
  </si>
  <si>
    <t>Acquisition Line [Member] | Minimum [Member] | Revolving Credit Facility [Member] | Euros or Pound Sterling [Member]</t>
  </si>
  <si>
    <t>Floorplan Line [Member] | Revolving Credit Facility [Member]</t>
  </si>
  <si>
    <t>0.20%</t>
  </si>
  <si>
    <t>Weighted average interest rate</t>
  </si>
  <si>
    <t>1.40%</t>
  </si>
  <si>
    <t>Maximum period for outstanding borrowing</t>
  </si>
  <si>
    <t>1 year</t>
  </si>
  <si>
    <t>Floorplan Line [Member] | New Vehicles [Member] | Revolving Credit Facility [Member]</t>
  </si>
  <si>
    <t>1.25%</t>
  </si>
  <si>
    <t>Floorplan Line [Member] | Used Vehicles [Member] | Revolving Credit Facility [Member]</t>
  </si>
  <si>
    <t>Long-Term Debt (Details) - USD ($) $ in Thousands</t>
  </si>
  <si>
    <t>Jun. 30, 2014</t>
  </si>
  <si>
    <t>Lease Expiration Date</t>
  </si>
  <si>
    <t>Jun. 1,
		2034</t>
  </si>
  <si>
    <t>Net carrying amount of liability component</t>
  </si>
  <si>
    <t>5.00% Senior Note [Member]</t>
  </si>
  <si>
    <t>Unsecured Long-term Debt, Noncurrent</t>
  </si>
  <si>
    <t>Long-term Debt Underwriters Fees and Discount Original</t>
  </si>
  <si>
    <t>Debt Issuance Cost</t>
  </si>
  <si>
    <t>Real Estate Related Debt [Member]</t>
  </si>
  <si>
    <t>Mortgages [Member]</t>
  </si>
  <si>
    <t>Other Real Estate Related and Long-Term Debt</t>
  </si>
  <si>
    <t>Real Estate Credit Facility [Member]</t>
  </si>
  <si>
    <t>Other Real Estate Related Long-Term Debt [Member]</t>
  </si>
  <si>
    <t>Capital Lease Obligations [Member]</t>
  </si>
  <si>
    <t>Capital lease obligations related to real estate, maturing in varying amounts through June 2034 with a weighted average interest rate of 9.7%</t>
  </si>
  <si>
    <t>Third Party Financial Institution [Member]</t>
  </si>
  <si>
    <t>Foreign Note [Member]</t>
  </si>
  <si>
    <t>Ford Motor Credit Company [Member] | Third Party Financial Institution [Member]</t>
  </si>
  <si>
    <t>Bmw Financial Services [Member] | Real Estate Related Debt [Member]</t>
  </si>
  <si>
    <t>Mercedes Benz Financial Services [Member] | Real Estate Related Debt [Member]</t>
  </si>
  <si>
    <t>Toyota Motor Credit Corporation [Member] | Real Estate Related Debt [Member]</t>
  </si>
  <si>
    <t>Long-Term Debt (Details 1) - USD ($) $ in Thousands</t>
  </si>
  <si>
    <t>Carrying value of Notes related discount and equity component</t>
  </si>
  <si>
    <t>Amortization period of underwriters fees and debt issuance costs</t>
  </si>
  <si>
    <t>8 years</t>
  </si>
  <si>
    <t>5.00%</t>
  </si>
  <si>
    <t>Additional borrowings discount from face value</t>
  </si>
  <si>
    <t>Debt Instrument, Maturity Date Range, End</t>
  </si>
  <si>
    <t>Jun. 1,
		2022</t>
  </si>
  <si>
    <t>Debt Instrument, Redemption Price, Percentage of Principal Amount Redeemed</t>
  </si>
  <si>
    <t>Redemption price percentage of principal outstanding and accrued unpaid interest</t>
  </si>
  <si>
    <t>105.00%</t>
  </si>
  <si>
    <t>Redemption price percentage of principal redeemed</t>
  </si>
  <si>
    <t>100.00%</t>
  </si>
  <si>
    <t>Unamortized underwriter fees</t>
  </si>
  <si>
    <t>Unamortized debt issuance cost</t>
  </si>
  <si>
    <t>Long-Term Debt (Details Textual) $ in Thousands</t>
  </si>
  <si>
    <t>Jun. 30, 2014USD ($)</t>
  </si>
  <si>
    <t>Jun. 25, 2014USD ($)</t>
  </si>
  <si>
    <t>Long-term Debt (Textual)</t>
  </si>
  <si>
    <t>Number of manufacturer-affiliated finance partners</t>
  </si>
  <si>
    <t>Debt, Weighted Average Interest Rate</t>
  </si>
  <si>
    <t>9.70%</t>
  </si>
  <si>
    <t>3.00% Convertible Senior Notes due 2020 [Member]</t>
  </si>
  <si>
    <t>Note agreement with a third party financial institution</t>
  </si>
  <si>
    <t>Long-term Debt, Fair Value</t>
  </si>
  <si>
    <t>Ending date of installments to be repaid</t>
  </si>
  <si>
    <t>Other Real Estate Related Long Term Debt [Member]</t>
  </si>
  <si>
    <t>Long-term Debt, Percentage Bearing Fixed Interest, Amount</t>
  </si>
  <si>
    <t>Interest on real estate notes, minimum</t>
  </si>
  <si>
    <t>Interest on real estate notes, maximum</t>
  </si>
  <si>
    <t>5.47%</t>
  </si>
  <si>
    <t>Real Estate Related Debt [Member] | Minimum [Member]</t>
  </si>
  <si>
    <t>Variable Interest Rate</t>
  </si>
  <si>
    <t>Real Estate Related Debt [Member] | Maximum [Member]</t>
  </si>
  <si>
    <t>2.55%</t>
  </si>
  <si>
    <t>Real Estate Related Debt [Member] | Toyota Motor Credit Corporation [Member]</t>
  </si>
  <si>
    <t>Debt Instrument, Periodic Payment, Principal</t>
  </si>
  <si>
    <t>Maturity date of of notes</t>
  </si>
  <si>
    <t>Aug. 1,
		2022</t>
  </si>
  <si>
    <t>Proceeds from Issuance of Long-term Debt</t>
  </si>
  <si>
    <t>Amortization schedule</t>
  </si>
  <si>
    <t>20 years</t>
  </si>
  <si>
    <t>Total borrowings</t>
  </si>
  <si>
    <t>Number of loans as per loan agreements</t>
  </si>
  <si>
    <t>Real Estate Related Debt [Member] | Mercedes-Benz Financial Services [Member]</t>
  </si>
  <si>
    <t>Repayments of Long-term Debt</t>
  </si>
  <si>
    <t>Jan. 1,
		2031</t>
  </si>
  <si>
    <t>Real Estate Related Debt [Member] | BMW Financial Services [Member]</t>
  </si>
  <si>
    <t>Oct. 1,
		2021</t>
  </si>
  <si>
    <t>15 years</t>
  </si>
  <si>
    <t>Real Estate Related Debt [Member] | Ford Motor Credit Company [Member]</t>
  </si>
  <si>
    <t>Dec. 1,
		2024</t>
  </si>
  <si>
    <t>Brazil Note [Member]</t>
  </si>
  <si>
    <t>Brazilian third party financial institution [Member]</t>
  </si>
  <si>
    <t>Feb. 1,
		2017</t>
  </si>
  <si>
    <t>Third-party financial institution [Member]</t>
  </si>
  <si>
    <t>Term loans provided under credit facility</t>
  </si>
  <si>
    <t>Nov. 1,
		2022</t>
  </si>
  <si>
    <t>Third-party financial institution [Member] | Ford Motor Credit Company [Member]</t>
  </si>
  <si>
    <t>Sep. 1,
		2034</t>
  </si>
  <si>
    <t>Available Borrowings Of Term Loans Under Real Estate Credit Facility</t>
  </si>
  <si>
    <t>Interest rate under condition second</t>
  </si>
  <si>
    <t>0.95%</t>
  </si>
  <si>
    <t>Percentage of principal payments to make its quarterly payment</t>
  </si>
  <si>
    <t>Borrowings under amended and restated mortgage facility</t>
  </si>
  <si>
    <t>Principal payments on outstanding borrowings</t>
  </si>
  <si>
    <t>2.00%</t>
  </si>
  <si>
    <t>Real Estate Credit Facility [Member] | Minimum [Member]</t>
  </si>
  <si>
    <t>Dec. 29,
		2015</t>
  </si>
  <si>
    <t>Real Estate Credit Facility [Member] | Maximum [Member]</t>
  </si>
  <si>
    <t>Feb. 27,
		2017</t>
  </si>
  <si>
    <t>London Interbank Offered Rate (LIBOR) [Member] | Real Estate Credit Facility [Member]</t>
  </si>
  <si>
    <t>Interest rate under sub-condition three of condition second</t>
  </si>
  <si>
    <t>1.05%</t>
  </si>
  <si>
    <t>Federal Funds Rate [Member] | Real Estate Credit Facility [Member]</t>
  </si>
  <si>
    <t>0.50%</t>
  </si>
  <si>
    <t>Fixed interest rate debt [Member] | Other Real Estate Related Long Term Debt [Member]</t>
  </si>
  <si>
    <t>Fair Value Measurements (Details) - USD ($) $ in Thousands</t>
  </si>
  <si>
    <t>Assets:</t>
  </si>
  <si>
    <t>Liabilities:</t>
  </si>
  <si>
    <t>Interest rate derivative financial instruments</t>
  </si>
  <si>
    <t>Level 1 [Member]</t>
  </si>
  <si>
    <t>Level 2 [Member]</t>
  </si>
  <si>
    <t>Investments [Member]</t>
  </si>
  <si>
    <t>Investments, Fair Value Disclosure</t>
  </si>
  <si>
    <t>Investments [Member] | Level 1 [Member]</t>
  </si>
  <si>
    <t>Investments [Member] | Level 2 [Member]</t>
  </si>
  <si>
    <t>Demand Obligation [Member]</t>
  </si>
  <si>
    <t>Demand Obligation [Member] | Level 1 [Member]</t>
  </si>
  <si>
    <t>Demand Obligation [Member] | Level 2 [Member]</t>
  </si>
  <si>
    <t>Intangible Franchise Rights and Goodwill (Details) $ in Thousands</t>
  </si>
  <si>
    <t>Goodwill [Roll Forward]</t>
  </si>
  <si>
    <t>Goodwill, Beginning Balance</t>
  </si>
  <si>
    <t>Goodwill, Ending Balance</t>
  </si>
  <si>
    <t>Goodwill, Impaired, Accumulated Impairment Loss</t>
  </si>
  <si>
    <t>Intangible Franchise Rights [Roll Forward]</t>
  </si>
  <si>
    <t>Intangible Franchise Rights, Beginning Balance</t>
  </si>
  <si>
    <t>Additions through acquisitions</t>
  </si>
  <si>
    <t>Indefinite-lived Intangible Assets, Written off Related to Sale of Business Unit</t>
  </si>
  <si>
    <t>Currency Translation</t>
  </si>
  <si>
    <t>Intangible Franchise Rights, Ending Balance</t>
  </si>
  <si>
    <t>Goodwill, Acquired During Period</t>
  </si>
  <si>
    <t>Goodwill, Purchase Accounting Adjustments</t>
  </si>
  <si>
    <t>Goodwill, Written off Related to Sale of Business Unit</t>
  </si>
  <si>
    <t>Goodwill, Translation Adjustments</t>
  </si>
  <si>
    <t>Goodwill, Subsequent Recognition of Deferred Tax Asset</t>
  </si>
  <si>
    <t>Consolidated Total [Member]</t>
  </si>
  <si>
    <t>Accumulated Other Comprehensive Income (Details) - USD ($) $ in Thousands</t>
  </si>
  <si>
    <t>Other Comprehensive Income (Loss), Foreign Currency Transaction and Translation Adjustment, before Tax, Portion Attributable to Parent</t>
  </si>
  <si>
    <t>Other Comprehensive Income (Loss), Unrealized Gain (Loss) on Derivatives Arising During Period, before Tax</t>
  </si>
  <si>
    <t>Other Comprehensive Income (Loss), before Tax, Portion Attributable to Parent</t>
  </si>
  <si>
    <t>Other Comprehensive Income (Loss), Foreign Currency Translation Gain (Loss) Arising During Period, Tax</t>
  </si>
  <si>
    <t>Other Comprehensive Income (Loss), Tax</t>
  </si>
  <si>
    <t>Other Comprehensive Income (Loss), Foreign Currency Transaction and Translation Gain (Loss) Arising During Period, Net of Tax</t>
  </si>
  <si>
    <t>Other Comprehensive Income (Loss), Unrealized Gain (Loss) on Derivatives Arising During Period, Tax</t>
  </si>
  <si>
    <t>Other Comprehensive Income (Loss) before Reclassifications, Tax</t>
  </si>
  <si>
    <t>Other Comprehensive Income (Loss), Foreign Currency Transaction and Translation Reclassification Adjustment from AOCI, Realized upon Sale or Liquidation, Tax</t>
  </si>
  <si>
    <t>Other Comprehensive Income (Loss), Derivatives Qualifying as Hedges, Tax</t>
  </si>
  <si>
    <t>Other Comprehensive Income (Loss), Derivatives Qualifying as Hedges, Net of Tax</t>
  </si>
  <si>
    <t>Accumulated Other Comprehensive Income (Loss), Unrealized Gain (Loss) on Foreign Currency Translation, Net of Tax, Beginning Balance</t>
  </si>
  <si>
    <t>Accumulated Other Comprehensive Income (Loss), Unrealized Gain (Loss) on Foreign Currency Translation, Net of Tax, Ending Balance</t>
  </si>
  <si>
    <t>Accumulated Other Comprehensive Income (Loss), Unrealized Gain (Loss) on Interest Rate Swaps, Net of Tax, Beginning Balance</t>
  </si>
  <si>
    <t>Accumulated Other Comprehensive Income (Loss), Unrealized Gain (Loss) on Interest Rate Swaps, Net of Tax, Ending Balance</t>
  </si>
  <si>
    <t>Accumulated Other Comprehensive Income (Loss), Net of Tax, Beginning Balance</t>
  </si>
  <si>
    <t>Accumulated Other Comprehensive Income (Loss), Net of Tax, Ending Balance</t>
  </si>
  <si>
    <t>Other Comprehensive Income (Loss), Foreign Currency Transaction and Translation Reclassification Adjustment from AOCI, Realized upon Sale or Liquidation, before Tax</t>
  </si>
  <si>
    <t>Other Comprehensive Income (Loss), Reclassification Adjustment on Derivatives Included in Net Income, before Tax</t>
  </si>
  <si>
    <t>Other Comprehensive Income (Loss), before Tax</t>
  </si>
  <si>
    <t>Interest Expense [Member]</t>
  </si>
  <si>
    <t>Segment Information Segment Information (Details) $ in Thousands</t>
  </si>
  <si>
    <t>Segment Reporting Information, Profit (Loss) [Abstract]</t>
  </si>
  <si>
    <t>Income (Loss) from Continuing Operations before Equity Method Investments, Income Taxes, Extraordinary Items, Noncontrolling Interest</t>
  </si>
  <si>
    <t>BENEFIT (PROVISION) FOR INCOME TAXES</t>
  </si>
  <si>
    <t>Net Income (Loss) Attributable to Parent</t>
  </si>
  <si>
    <t>Segment Reporting Information, Additional Elements for Bank Presentation [Abstract]</t>
  </si>
  <si>
    <t>Assets</t>
  </si>
  <si>
    <t>Segment Reporting, Disclosure of Entity's Reportable Segments [Abstract]</t>
  </si>
  <si>
    <t>Extinguishment of Debt, Gain (Loss), Net of Tax</t>
  </si>
  <si>
    <t>Asset Impairment Charges</t>
  </si>
  <si>
    <t>Net Gain (Loss) on Real Estate and Dealership Transactions</t>
  </si>
  <si>
    <t>Tax impact of deductible goodwill</t>
  </si>
  <si>
    <t>Condensed Consolidated Financial Information Condensed Consolidated Balance Sheet (Details) - USD ($) $ in Thousands</t>
  </si>
  <si>
    <t>Dec. 31, 2013</t>
  </si>
  <si>
    <t>Condensed Balance Sheet Statements, Captions [Line Items]</t>
  </si>
  <si>
    <t>Intercompany accounts receivable</t>
  </si>
  <si>
    <t>INVESTMENT IN SUBSIDIARIES</t>
  </si>
  <si>
    <t>Floorplan notes payable — credit facility and other</t>
  </si>
  <si>
    <t>Intercompany accounts payable</t>
  </si>
  <si>
    <t>DEFERRED INCOME TAXES AND OTHER LIABILITIES</t>
  </si>
  <si>
    <t>Group 1 stockholders’ equity</t>
  </si>
  <si>
    <t>Intercompany note receivable</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Condensed Income Statements, Captions [Line Items]</t>
  </si>
  <si>
    <t>Interest Expense, Other</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Borrowings on credit facility - floorplan line and other</t>
  </si>
  <si>
    <t>Repayments on credit facility - floorplan line and other</t>
  </si>
  <si>
    <t>Borrowings On Real Estate Credit Facility</t>
  </si>
  <si>
    <t>Principal Payments On Real Estate Credit Facility</t>
  </si>
  <si>
    <t>Borrowings on other debt</t>
  </si>
  <si>
    <t>Principal payments on other debt</t>
  </si>
  <si>
    <t>Borrowings on debt related to real estate</t>
  </si>
  <si>
    <t>Principal payments on debt related to real estate</t>
  </si>
  <si>
    <t>Employee stock purchase plan purchases, net of employee tax withholdings</t>
  </si>
  <si>
    <t>Tax effect from stock-based compensation</t>
  </si>
  <si>
    <t>Borrowings (repayments) with subsidiaries</t>
  </si>
  <si>
    <t>Investment in subsidiaries</t>
  </si>
  <si>
    <t>Distributions to parent</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31203</v>
      </c>
    </row>
    <row spans="1:4" r="6">
      <c s="4" t="s" r="A6">
        <v>9</v>
      </c>
      <c s="4" t="s" r="B6">
        <v>10</v>
      </c>
    </row>
    <row spans="1:4" r="7">
      <c s="4" t="s" r="A7">
        <v>11</v>
      </c>
      <c s="4" t="s" r="B7">
        <v>12</v>
      </c>
    </row>
    <row spans="1:4" r="8">
      <c s="4" t="s" r="A8">
        <v>13</v>
      </c>
      <c s="4" t="s" r="B8">
        <v>14</v>
      </c>
    </row>
    <row spans="1:4" r="9">
      <c s="4" t="s" r="A9">
        <v>15</v>
      </c>
      <c s="5" t="n" r="B9">
        <v>2015</v>
      </c>
    </row>
    <row spans="1:4" r="10">
      <c s="4" t="s" r="A10">
        <v>16</v>
      </c>
      <c s="6" t="s" r="B10">
        <v>17</v>
      </c>
    </row>
    <row spans="1:4" r="11">
      <c s="4" t="s" r="A11">
        <v>18</v>
      </c>
      <c s="4" t="s" r="B11">
        <v>19</v>
      </c>
    </row>
    <row spans="1:4" r="12">
      <c s="4" t="s" r="A12">
        <v>20</v>
      </c>
      <c s="4" t="s" r="B12">
        <v>21</v>
      </c>
    </row>
    <row spans="1:4" r="13">
      <c s="4" t="s" r="A13">
        <v>22</v>
      </c>
      <c s="5" t="n" r="C13">
        <v>23694561</v>
      </c>
    </row>
    <row spans="1:4" r="14">
      <c s="4" t="s" r="A14">
        <v>23</v>
      </c>
      <c s="7" t="n" r="B14">
        <v>0.01</v>
      </c>
      <c s="7" t="n" r="D14">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10</v>
      </c>
      <c s="4" t="s"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213</v>
      </c>
    </row>
    <row spans="1:2" r="4">
      <c s="4" t="s" r="A4">
        <v>214</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6</v>
      </c>
      <c s="2" t="s" r="B1">
        <v>1</v>
      </c>
    </row>
    <row spans="1:2" r="2">
      <c s="2" t="s" r="B2">
        <v>2</v>
      </c>
    </row>
    <row spans="1:2" r="3">
      <c s="3" t="s" r="A3">
        <v>217</v>
      </c>
    </row>
    <row spans="1:2" r="4">
      <c s="4" t="s" r="A4">
        <v>218</v>
      </c>
      <c s="4" t="s"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4</v>
      </c>
      <c s="2" t="s" r="B1">
        <v>1</v>
      </c>
    </row>
    <row spans="1:2" r="2">
      <c s="2" t="s" r="B2">
        <v>2</v>
      </c>
    </row>
    <row spans="1:2" r="3">
      <c s="3" t="s" r="A3">
        <v>225</v>
      </c>
    </row>
    <row spans="1:2" r="4">
      <c s="4" t="s" r="A4">
        <v>226</v>
      </c>
      <c s="4" t="s"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s>
  <sheetData>
    <row spans="1:4" r="1">
      <c s="1" t="s" r="A1">
        <v>24</v>
      </c>
      <c s="2" t="s" r="C1">
        <v>2</v>
      </c>
      <c s="2" t="s" r="D1">
        <v>4</v>
      </c>
    </row>
    <row spans="1:4" r="2">
      <c s="3" t="s" r="A2">
        <v>25</v>
      </c>
    </row>
    <row spans="1:4" r="3">
      <c s="4" t="s" r="A3">
        <v>26</v>
      </c>
      <c s="8" t="n" r="C3">
        <v>4292050</v>
      </c>
      <c s="8" t="n" r="D3">
        <v>4141492</v>
      </c>
    </row>
    <row spans="1:4" r="4">
      <c s="4" t="s" r="A4">
        <v>27</v>
      </c>
      <c s="5" t="n" r="C4">
        <v>2044790</v>
      </c>
      <c s="5" t="n" r="D4">
        <v>2035219</v>
      </c>
    </row>
    <row spans="1:4" r="5">
      <c s="4" t="s" r="A5">
        <v>28</v>
      </c>
      <c s="5" t="n" r="C5">
        <v>21968</v>
      </c>
      <c s="5" t="n" r="D5">
        <v>40975</v>
      </c>
    </row>
    <row spans="1:4" r="6">
      <c s="4" t="s" r="A6">
        <v>29</v>
      </c>
      <c s="5" t="n" r="C6">
        <v>205636</v>
      </c>
      <c s="5" t="n" r="D6">
        <v>237448</v>
      </c>
    </row>
    <row spans="1:4" r="7">
      <c s="4" t="s" r="A7">
        <v>30</v>
      </c>
      <c s="5" t="n" r="C7">
        <v>147110</v>
      </c>
      <c s="5" t="n" r="D7">
        <v>151330</v>
      </c>
    </row>
    <row spans="1:4" r="8">
      <c s="4" t="s" r="A8">
        <v>31</v>
      </c>
      <c s="5" t="n" r="C8">
        <v>1634421</v>
      </c>
      <c s="5" t="n" r="D8">
        <v>1556705</v>
      </c>
    </row>
    <row spans="1:4" r="9">
      <c s="4" t="s" r="A9">
        <v>32</v>
      </c>
      <c s="5" t="n" r="C9">
        <v>13099</v>
      </c>
      <c s="5" t="n" r="D9">
        <v>11062</v>
      </c>
    </row>
    <row spans="1:4" r="10">
      <c s="4" t="s" r="A10">
        <v>33</v>
      </c>
      <c s="5" t="n" r="C10">
        <v>22556</v>
      </c>
      <c s="5" t="n" r="D10">
        <v>37699</v>
      </c>
    </row>
    <row spans="1:4" r="11">
      <c s="4" t="s" r="A11">
        <v>34</v>
      </c>
      <c s="5" t="n" r="C11">
        <v>978892</v>
      </c>
      <c s="5" t="n" r="D11">
        <v>950388</v>
      </c>
    </row>
    <row spans="1:4" r="12">
      <c s="4" t="s" r="A12">
        <v>35</v>
      </c>
      <c s="5" t="n" r="C12">
        <v>912639</v>
      </c>
      <c s="5" t="n" r="D12">
        <v>830377</v>
      </c>
    </row>
    <row spans="1:4" r="13">
      <c s="4" t="s" r="A13">
        <v>36</v>
      </c>
      <c s="5" t="n" r="C13">
        <v>339763</v>
      </c>
      <c s="5" t="n" r="D13">
        <v>303947</v>
      </c>
    </row>
    <row spans="1:4" r="14">
      <c s="4" t="s" r="A14">
        <v>37</v>
      </c>
      <c s="5" t="n" r="C14">
        <v>15966</v>
      </c>
      <c s="5" t="n" r="D14">
        <v>21561</v>
      </c>
    </row>
    <row spans="1:4" r="15">
      <c s="3" t="s" r="A15">
        <v>38</v>
      </c>
    </row>
    <row spans="1:4" r="16">
      <c s="4" t="s" r="A16">
        <v>39</v>
      </c>
      <c s="5" t="n" r="C16">
        <v>1981847</v>
      </c>
      <c s="5" t="n" r="D16">
        <v>1922199</v>
      </c>
    </row>
    <row spans="1:4" r="17">
      <c s="4" t="s" r="A17">
        <v>40</v>
      </c>
      <c s="5" t="n" r="C17">
        <v>1177513</v>
      </c>
      <c s="5" t="n" r="D17">
        <v>1143246</v>
      </c>
    </row>
    <row spans="1:4" r="18">
      <c s="4" t="s" r="A18">
        <v>41</v>
      </c>
      <c s="5" t="n" r="C18">
        <v>-28073</v>
      </c>
      <c s="5" t="n" r="D18">
        <v>-39616</v>
      </c>
    </row>
    <row spans="1:4" r="19">
      <c s="4" t="s" r="A19">
        <v>42</v>
      </c>
      <c s="5" t="n" r="C19">
        <v>347657</v>
      </c>
      <c s="5" t="n" r="D19">
        <v>307656</v>
      </c>
    </row>
    <row spans="1:4" r="20">
      <c s="4" t="s" r="A20">
        <v>43</v>
      </c>
      <c s="5" t="n" r="C20">
        <v>-20001</v>
      </c>
      <c s="5" t="n" r="D20">
        <v>-22500</v>
      </c>
    </row>
    <row spans="1:4" r="21">
      <c s="4" t="s" r="A21">
        <v>44</v>
      </c>
      <c s="5" t="n" r="C21">
        <v>55959</v>
      </c>
      <c s="5" t="n" r="D21">
        <v>72630</v>
      </c>
    </row>
    <row spans="1:4" r="22">
      <c s="4" t="s" r="A22">
        <v>45</v>
      </c>
      <c s="5" t="n" r="C22">
        <v>290509</v>
      </c>
      <c s="5" t="n" r="D22">
        <v>288320</v>
      </c>
    </row>
    <row spans="1:4" r="23">
      <c s="4" t="s" r="A23">
        <v>46</v>
      </c>
      <c s="5" t="n" r="C23">
        <v>158283</v>
      </c>
      <c s="5" t="n" r="D23">
        <v>172463</v>
      </c>
    </row>
    <row spans="1:4" r="24">
      <c s="4" t="s" r="A24">
        <v>47</v>
      </c>
      <c s="5" t="n" r="C24">
        <v>1084161</v>
      </c>
      <c s="5" t="n" r="D24">
        <v>1008837</v>
      </c>
    </row>
    <row spans="1:4" r="25">
      <c s="4" t="s" r="A25">
        <v>48</v>
      </c>
      <c s="5" t="n" r="C25">
        <v>147296</v>
      </c>
      <c s="5" t="n" r="D25">
        <v>141239</v>
      </c>
    </row>
    <row spans="1:4" r="26">
      <c s="4" t="s" r="A26">
        <v>49</v>
      </c>
      <c s="5" t="n" r="C26">
        <v>39724</v>
      </c>
      <c s="5" t="n" r="D26">
        <v>25311</v>
      </c>
    </row>
    <row spans="1:4" r="27">
      <c s="4" t="s" r="A27">
        <v>50</v>
      </c>
      <c s="5" t="n" r="C27">
        <v>69694</v>
      </c>
      <c s="5" t="n" r="D27">
        <v>65896</v>
      </c>
    </row>
    <row spans="1:4" r="28">
      <c s="3" t="s" r="A28">
        <v>51</v>
      </c>
    </row>
    <row spans="1:4" r="29">
      <c s="4" t="s" r="A29">
        <v>52</v>
      </c>
      <c s="5" t="n" r="C29">
        <v>0</v>
      </c>
      <c s="5" t="n" r="D29">
        <v>0</v>
      </c>
    </row>
    <row spans="1:4" r="30">
      <c s="4" t="s" r="A30">
        <v>53</v>
      </c>
      <c s="5" t="n" r="C30">
        <v>257</v>
      </c>
      <c s="5" t="n" r="D30">
        <v>257</v>
      </c>
    </row>
    <row spans="1:4" r="31">
      <c s="4" t="s" r="A31">
        <v>54</v>
      </c>
      <c s="5" t="n" r="C31">
        <v>288754</v>
      </c>
      <c s="5" t="n" r="D31">
        <v>286854</v>
      </c>
    </row>
    <row spans="1:4" r="32">
      <c s="4" t="s" r="A32">
        <v>55</v>
      </c>
      <c s="5" t="n" r="C32">
        <v>964703</v>
      </c>
      <c s="5" t="n" r="D32">
        <v>852057</v>
      </c>
    </row>
    <row spans="1:4" r="33">
      <c s="4" t="s" r="A33">
        <v>56</v>
      </c>
      <c s="5" t="n" r="C33">
        <v>-145805</v>
      </c>
      <c s="5" t="n" r="D33">
        <v>-81984</v>
      </c>
    </row>
    <row spans="1:4" r="34">
      <c s="4" t="s" r="A34">
        <v>57</v>
      </c>
      <c s="5" t="n" r="C34">
        <v>-138581</v>
      </c>
      <c s="5" t="n" r="D34">
        <v>-79174</v>
      </c>
    </row>
    <row spans="1:4" r="35">
      <c s="4" t="s" r="A35">
        <v>58</v>
      </c>
      <c s="5" t="n" r="C35">
        <v>969328</v>
      </c>
      <c s="5" t="n" r="D35">
        <v>978010</v>
      </c>
    </row>
    <row spans="1:4" r="36">
      <c s="4" t="s" r="A36">
        <v>59</v>
      </c>
      <c s="5" t="n" r="C36">
        <v>4292050</v>
      </c>
      <c s="5" t="n" r="D36">
        <v>4141492</v>
      </c>
    </row>
    <row spans="1:4" r="37">
      <c s="4" t="s" r="A37">
        <v>60</v>
      </c>
    </row>
    <row spans="1:4" r="38">
      <c s="3" t="s" r="A38">
        <v>25</v>
      </c>
    </row>
    <row spans="1:4" r="39">
      <c s="4" t="s" r="A39">
        <v>26</v>
      </c>
      <c s="5" t="n" r="C39">
        <v>3736130</v>
      </c>
      <c s="5" t="n" r="D39">
        <v>3529643</v>
      </c>
    </row>
    <row spans="1:4" r="40">
      <c s="4" t="s" r="A40">
        <v>35</v>
      </c>
      <c s="4" t="s" r="B40">
        <v>61</v>
      </c>
      <c s="5" t="n" r="C40">
        <v>814758</v>
      </c>
      <c s="5" t="n" r="D40">
        <v>700642</v>
      </c>
    </row>
    <row spans="1:4" r="41">
      <c s="4" t="s" r="A41">
        <v>62</v>
      </c>
    </row>
    <row spans="1:4" r="42">
      <c s="3" t="s" r="A42">
        <v>25</v>
      </c>
    </row>
    <row spans="1:4" r="43">
      <c s="4" t="s" r="A43">
        <v>26</v>
      </c>
      <c s="5" t="n" r="C43">
        <v>378978</v>
      </c>
      <c s="5" t="n" r="D43">
        <v>327644</v>
      </c>
    </row>
    <row spans="1:4" r="44">
      <c s="4" t="s" r="A44">
        <v>35</v>
      </c>
      <c s="4" t="s" r="B44">
        <v>61</v>
      </c>
      <c s="5" t="n" r="C44">
        <v>35982</v>
      </c>
      <c s="5" t="n" r="D44">
        <v>35138</v>
      </c>
    </row>
    <row spans="1:4" r="45">
      <c s="4" t="s" r="A45">
        <v>63</v>
      </c>
    </row>
    <row spans="1:4" r="46">
      <c s="3" t="s" r="A46">
        <v>25</v>
      </c>
    </row>
    <row spans="1:4" r="47">
      <c s="4" t="s" r="A47">
        <v>26</v>
      </c>
      <c s="5" t="n" r="C47">
        <v>176942</v>
      </c>
      <c s="5" t="n" r="D47">
        <v>284205</v>
      </c>
    </row>
    <row spans="1:4" r="48">
      <c s="4" t="s" r="A48">
        <v>35</v>
      </c>
      <c s="4" t="s" r="B48">
        <v>61</v>
      </c>
      <c s="8" t="n" r="C48">
        <v>61899</v>
      </c>
      <c s="8" t="n" r="D48">
        <v>94597</v>
      </c>
    </row>
    <row spans="1:4" r="49">
      <c t="n" r="A49"/>
    </row>
    <row spans="1:4" r="50">
      <c s="4" t="s" r="A50">
        <v>61</v>
      </c>
      <c s="4" t="s" r="B50">
        <v>64</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8</v>
      </c>
      <c s="2" t="s" r="B1">
        <v>1</v>
      </c>
    </row>
    <row spans="1:2" r="2">
      <c s="2" t="s" r="B2">
        <v>2</v>
      </c>
    </row>
    <row spans="1:2" r="3">
      <c s="3" t="s" r="A3">
        <v>190</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97</v>
      </c>
    </row>
    <row spans="1:2" r="4">
      <c s="4" t="s" r="A4">
        <v>258</v>
      </c>
      <c s="4" t="s"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0</v>
      </c>
      <c s="2" t="s" r="B1">
        <v>1</v>
      </c>
    </row>
    <row spans="1:2" r="2">
      <c s="2" t="s" r="B2">
        <v>2</v>
      </c>
    </row>
    <row spans="1:2" r="3">
      <c s="3" t="s" r="A3">
        <v>225</v>
      </c>
    </row>
    <row spans="1:2" r="4">
      <c s="4" t="s" r="A4">
        <v>261</v>
      </c>
      <c s="4" t="s"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190</v>
      </c>
    </row>
    <row spans="1:2" r="4">
      <c s="4" t="s" r="A4">
        <v>264</v>
      </c>
      <c s="4" t="s"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66</v>
      </c>
      <c s="2" t="s" r="B1">
        <v>1</v>
      </c>
    </row>
    <row spans="1:2" r="2">
      <c s="2" t="s" r="B2">
        <v>2</v>
      </c>
    </row>
    <row spans="1:2" r="3">
      <c s="3" t="s" r="A3">
        <v>193</v>
      </c>
    </row>
    <row spans="1:2" r="4">
      <c s="4" t="s" r="A4">
        <v>267</v>
      </c>
      <c s="4" t="s"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5</v>
      </c>
      <c s="2" t="s" r="B1">
        <v>2</v>
      </c>
      <c s="2" t="s" r="C1">
        <v>4</v>
      </c>
    </row>
    <row spans="1:3" r="2">
      <c s="4" t="s" r="A2">
        <v>66</v>
      </c>
      <c s="7" t="n" r="B2">
        <v>0.01</v>
      </c>
      <c s="7" t="n" r="C2">
        <v>0.01</v>
      </c>
    </row>
    <row spans="1:3" r="3">
      <c s="4" t="s" r="A3">
        <v>67</v>
      </c>
      <c s="5" t="n" r="B3">
        <v>1000000</v>
      </c>
      <c s="5" t="n" r="C3">
        <v>1000000</v>
      </c>
    </row>
    <row spans="1:3" r="4">
      <c s="4" t="s" r="A4">
        <v>68</v>
      </c>
      <c s="5" t="n" r="B4">
        <v>0</v>
      </c>
      <c s="5" t="n" r="C4">
        <v>0</v>
      </c>
    </row>
    <row spans="1:3" r="5">
      <c s="4" t="s" r="A5">
        <v>69</v>
      </c>
      <c s="5" t="n" r="B5">
        <v>0</v>
      </c>
      <c s="5" t="n" r="C5">
        <v>0</v>
      </c>
    </row>
    <row spans="1:3" r="6">
      <c s="4" t="s" r="A6">
        <v>70</v>
      </c>
      <c s="7" t="n" r="B6">
        <v>0.01</v>
      </c>
      <c s="7" t="n" r="C6">
        <v>0.01</v>
      </c>
    </row>
    <row spans="1:3" r="7">
      <c s="4" t="s" r="A7">
        <v>71</v>
      </c>
      <c s="5" t="n" r="B7">
        <v>-50000000</v>
      </c>
      <c s="5" t="n" r="C7">
        <v>-50000000</v>
      </c>
    </row>
    <row spans="1:3" r="8">
      <c s="4" t="s" r="A8">
        <v>72</v>
      </c>
      <c s="5" t="n" r="B8">
        <v>-25720498</v>
      </c>
      <c s="5" t="n" r="C8">
        <v>-25723878</v>
      </c>
    </row>
    <row spans="1:3" r="9">
      <c s="4" t="s" r="A9">
        <v>73</v>
      </c>
      <c s="5" t="n" r="B9">
        <v>-2017557</v>
      </c>
      <c s="5" t="n" r="C9">
        <v>-1385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197</v>
      </c>
    </row>
    <row spans="1:2" r="4">
      <c s="4" t="s" r="A4">
        <v>270</v>
      </c>
      <c s="4" t="s"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2</v>
      </c>
      <c s="2" t="s" r="B1">
        <v>1</v>
      </c>
    </row>
    <row spans="1:2" r="2">
      <c s="2" t="s" r="B2">
        <v>2</v>
      </c>
    </row>
    <row spans="1:2" r="3">
      <c s="3" t="s" r="A3">
        <v>201</v>
      </c>
    </row>
    <row spans="1:2" r="4">
      <c s="4" t="s" r="A4">
        <v>273</v>
      </c>
      <c s="4" t="s"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5</v>
      </c>
      <c s="2" t="s" r="B1">
        <v>1</v>
      </c>
    </row>
    <row spans="1:2" r="2">
      <c s="2" t="s" r="B2">
        <v>2</v>
      </c>
    </row>
    <row spans="1:2" r="3">
      <c s="3" t="s" r="A3">
        <v>205</v>
      </c>
    </row>
    <row spans="1:2" r="4">
      <c s="4" t="s" r="A4">
        <v>276</v>
      </c>
      <c s="4" t="s"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213</v>
      </c>
    </row>
    <row spans="1:2" r="4">
      <c s="4" t="s" r="A4">
        <v>152</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4</v>
      </c>
      <c s="2" t="s" r="B1">
        <v>1</v>
      </c>
    </row>
    <row spans="1:2" r="2">
      <c s="2" t="s" r="B2">
        <v>2</v>
      </c>
    </row>
    <row spans="1:2" r="3">
      <c s="3" t="s" r="A3">
        <v>285</v>
      </c>
    </row>
    <row spans="1:2" r="4">
      <c s="4" t="s" r="A4">
        <v>286</v>
      </c>
      <c s="4" t="s"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88</v>
      </c>
      <c s="2" t="s" r="B1">
        <v>1</v>
      </c>
    </row>
    <row spans="1:2" r="2">
      <c s="2" t="s" r="B2">
        <v>2</v>
      </c>
    </row>
    <row spans="1:2" r="3">
      <c s="3" t="s" r="A3">
        <v>225</v>
      </c>
    </row>
    <row spans="1:2" r="4">
      <c s="4" t="s" r="A4">
        <v>289</v>
      </c>
      <c s="4" t="s"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91</v>
      </c>
      <c s="2" t="s" r="B1">
        <v>1</v>
      </c>
    </row>
    <row spans="1:2" r="2">
      <c s="2" t="s" r="B2">
        <v>2</v>
      </c>
    </row>
    <row spans="1:2" r="3">
      <c s="3" t="s" r="A3">
        <v>233</v>
      </c>
    </row>
    <row spans="1:2" r="4">
      <c s="4" t="s" r="A4">
        <v>292</v>
      </c>
      <c s="4" t="s"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37</v>
      </c>
    </row>
    <row spans="1:2" r="4">
      <c s="4" t="s" r="A4">
        <v>295</v>
      </c>
      <c s="4" t="s" r="B4">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97</v>
      </c>
      <c s="2" t="s" r="B1">
        <v>1</v>
      </c>
    </row>
    <row spans="1:2" r="2">
      <c s="2" t="s" r="B2">
        <v>2</v>
      </c>
    </row>
    <row spans="1:2" r="3">
      <c s="3" t="s" r="A3">
        <v>241</v>
      </c>
    </row>
    <row spans="1:2" r="4">
      <c s="4" t="s" r="A4">
        <v>298</v>
      </c>
      <c s="4" t="s" r="B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0</v>
      </c>
      <c s="2" t="s" r="B1">
        <v>1</v>
      </c>
    </row>
    <row spans="1:2" r="2">
      <c s="2" t="s" r="B2">
        <v>2</v>
      </c>
    </row>
    <row spans="1:2" r="3">
      <c s="3" t="s" r="A3">
        <v>245</v>
      </c>
    </row>
    <row spans="1:2" r="4">
      <c s="4" t="s" r="A4">
        <v>301</v>
      </c>
      <c s="4" t="s" r="B4">
        <v>302</v>
      </c>
    </row>
    <row spans="1:2" r="5">
      <c s="4" t="s" r="A5">
        <v>303</v>
      </c>
      <c s="4" t="s" r="B5">
        <v>304</v>
      </c>
    </row>
    <row spans="1:2" r="6">
      <c s="4" t="s" r="A6">
        <v>305</v>
      </c>
      <c s="4" t="s" r="B6">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75</v>
      </c>
      <c s="2" t="s" r="D1">
        <v>1</v>
      </c>
    </row>
    <row spans="1:5" r="2">
      <c s="2" t="s" r="B2">
        <v>2</v>
      </c>
      <c s="2" t="s" r="C2">
        <v>76</v>
      </c>
      <c s="2" t="s" r="D2">
        <v>2</v>
      </c>
      <c s="2" t="s" r="E2">
        <v>76</v>
      </c>
    </row>
    <row spans="1:5" r="3">
      <c s="3" t="s" r="A3">
        <v>77</v>
      </c>
    </row>
    <row spans="1:5" r="4">
      <c s="4" t="s" r="A4">
        <v>78</v>
      </c>
      <c s="8" t="n" r="B4">
        <v>1601213</v>
      </c>
      <c s="8" t="n" r="C4">
        <v>1521246</v>
      </c>
      <c s="8" t="n" r="D4">
        <v>4468200</v>
      </c>
      <c s="8" t="n" r="E4">
        <v>4256146</v>
      </c>
    </row>
    <row spans="1:5" r="5">
      <c s="4" t="s" r="A5">
        <v>79</v>
      </c>
      <c s="5" t="n" r="B5">
        <v>687637</v>
      </c>
      <c s="5" t="n" r="C5">
        <v>615924</v>
      </c>
      <c s="5" t="n" r="D5">
        <v>1993124</v>
      </c>
      <c s="5" t="n" r="E5">
        <v>1743071</v>
      </c>
    </row>
    <row spans="1:5" r="6">
      <c s="4" t="s" r="A6">
        <v>80</v>
      </c>
      <c s="5" t="n" r="B6">
        <v>100483</v>
      </c>
      <c s="5" t="n" r="C6">
        <v>100347</v>
      </c>
      <c s="5" t="n" r="D6">
        <v>302186</v>
      </c>
      <c s="5" t="n" r="E6">
        <v>284491</v>
      </c>
    </row>
    <row spans="1:5" r="7">
      <c s="4" t="s" r="A7">
        <v>81</v>
      </c>
      <c s="5" t="n" r="B7">
        <v>303557</v>
      </c>
      <c s="5" t="n" r="C7">
        <v>291816</v>
      </c>
      <c s="5" t="n" r="D7">
        <v>888939</v>
      </c>
      <c s="5" t="n" r="E7">
        <v>844340</v>
      </c>
    </row>
    <row spans="1:5" r="8">
      <c s="4" t="s" r="A8">
        <v>82</v>
      </c>
      <c s="5" t="n" r="B8">
        <v>107679</v>
      </c>
      <c s="5" t="n" r="C8">
        <v>97115</v>
      </c>
      <c s="5" t="n" r="D8">
        <v>307454</v>
      </c>
      <c s="5" t="n" r="E8">
        <v>270901</v>
      </c>
    </row>
    <row spans="1:5" r="9">
      <c s="4" t="s" r="A9">
        <v>83</v>
      </c>
      <c s="5" t="n" r="B9">
        <v>2800569</v>
      </c>
      <c s="5" t="n" r="C9">
        <v>2626448</v>
      </c>
      <c s="5" t="n" r="D9">
        <v>7959903</v>
      </c>
      <c s="5" t="n" r="E9">
        <v>7398949</v>
      </c>
    </row>
    <row spans="1:5" r="10">
      <c s="3" t="s" r="A10">
        <v>84</v>
      </c>
    </row>
    <row spans="1:5" r="11">
      <c s="4" t="s" r="A11">
        <v>78</v>
      </c>
      <c s="5" t="n" r="B11">
        <v>1521721</v>
      </c>
      <c s="5" t="n" r="C11">
        <v>1441016</v>
      </c>
      <c s="5" t="n" r="D11">
        <v>4242847</v>
      </c>
      <c s="5" t="n" r="E11">
        <v>4028164</v>
      </c>
    </row>
    <row spans="1:5" r="12">
      <c s="4" t="s" r="A12">
        <v>79</v>
      </c>
      <c s="5" t="n" r="B12">
        <v>641055</v>
      </c>
      <c s="5" t="n" r="C12">
        <v>571613</v>
      </c>
      <c s="5" t="n" r="D12">
        <v>1854361</v>
      </c>
      <c s="5" t="n" r="E12">
        <v>1610293</v>
      </c>
    </row>
    <row spans="1:5" r="13">
      <c s="4" t="s" r="A13">
        <v>80</v>
      </c>
      <c s="5" t="n" r="B13">
        <v>102318</v>
      </c>
      <c s="5" t="n" r="C13">
        <v>101643</v>
      </c>
      <c s="5" t="n" r="D13">
        <v>302276</v>
      </c>
      <c s="5" t="n" r="E13">
        <v>281434</v>
      </c>
    </row>
    <row spans="1:5" r="14">
      <c s="4" t="s" r="A14">
        <v>81</v>
      </c>
      <c s="5" t="n" r="B14">
        <v>137093</v>
      </c>
      <c s="5" t="n" r="C14">
        <v>137467</v>
      </c>
      <c s="5" t="n" r="D14">
        <v>406580</v>
      </c>
      <c s="5" t="n" r="E14">
        <v>397079</v>
      </c>
    </row>
    <row spans="1:5" r="15">
      <c s="4" t="s" r="A15">
        <v>85</v>
      </c>
      <c s="5" t="n" r="B15">
        <v>2402187</v>
      </c>
      <c s="5" t="n" r="C15">
        <v>2251739</v>
      </c>
      <c s="5" t="n" r="D15">
        <v>6806064</v>
      </c>
      <c s="5" t="n" r="E15">
        <v>6316970</v>
      </c>
    </row>
    <row spans="1:5" r="16">
      <c s="4" t="s" r="A16">
        <v>86</v>
      </c>
      <c s="5" t="n" r="B16">
        <v>398382</v>
      </c>
      <c s="5" t="n" r="C16">
        <v>374709</v>
      </c>
      <c s="5" t="n" r="D16">
        <v>1153839</v>
      </c>
      <c s="5" t="n" r="E16">
        <v>1081979</v>
      </c>
    </row>
    <row spans="1:5" r="17">
      <c s="4" t="s" r="A17">
        <v>87</v>
      </c>
      <c s="5" t="n" r="B17">
        <v>289012</v>
      </c>
      <c s="5" t="n" r="C17">
        <v>264233</v>
      </c>
      <c s="5" t="n" r="D17">
        <v>841050</v>
      </c>
      <c s="5" t="n" r="E17">
        <v>793761</v>
      </c>
    </row>
    <row spans="1:5" r="18">
      <c s="4" t="s" r="A18">
        <v>88</v>
      </c>
      <c s="5" t="n" r="B18">
        <v>11811</v>
      </c>
      <c s="5" t="n" r="C18">
        <v>10746</v>
      </c>
      <c s="5" t="n" r="D18">
        <v>35441</v>
      </c>
      <c s="5" t="n" r="E18">
        <v>31424</v>
      </c>
    </row>
    <row spans="1:5" r="19">
      <c s="4" t="s" r="A19">
        <v>89</v>
      </c>
      <c s="5" t="n" r="B19">
        <v>916</v>
      </c>
      <c s="5" t="n" r="C19">
        <v>9373</v>
      </c>
      <c s="5" t="n" r="D19">
        <v>1955</v>
      </c>
      <c s="5" t="n" r="E19">
        <v>11094</v>
      </c>
    </row>
    <row spans="1:5" r="20">
      <c s="4" t="s" r="A20">
        <v>90</v>
      </c>
      <c s="5" t="n" r="B20">
        <v>96643</v>
      </c>
      <c s="5" t="n" r="C20">
        <v>90357</v>
      </c>
      <c s="5" t="n" r="D20">
        <v>275393</v>
      </c>
      <c s="5" t="n" r="E20">
        <v>245700</v>
      </c>
    </row>
    <row spans="1:5" r="21">
      <c s="3" t="s" r="A21">
        <v>91</v>
      </c>
    </row>
    <row spans="1:5" r="22">
      <c s="4" t="s" r="A22">
        <v>92</v>
      </c>
      <c s="5" t="n" r="B22">
        <v>-9685</v>
      </c>
      <c s="5" t="n" r="C22">
        <v>-10452</v>
      </c>
      <c s="5" t="n" r="D22">
        <v>-29046</v>
      </c>
      <c s="5" t="n" r="E22">
        <v>-31695</v>
      </c>
    </row>
    <row spans="1:5" r="23">
      <c s="4" t="s" r="A23">
        <v>93</v>
      </c>
      <c s="5" t="n" r="B23">
        <v>-13922</v>
      </c>
      <c s="5" t="n" r="C23">
        <v>-13246</v>
      </c>
      <c s="5" t="n" r="D23">
        <v>-42061</v>
      </c>
      <c s="5" t="n" r="E23">
        <v>-36326</v>
      </c>
    </row>
    <row spans="1:5" r="24">
      <c s="4" t="s" r="A24">
        <v>94</v>
      </c>
      <c s="5" t="n" r="B24">
        <v>0</v>
      </c>
      <c s="5" t="n" r="C24">
        <v>-22790</v>
      </c>
      <c s="5" t="n" r="D24">
        <v>0</v>
      </c>
      <c s="5" t="n" r="E24">
        <v>-46403</v>
      </c>
    </row>
    <row spans="1:5" r="25">
      <c s="4" t="s" r="A25">
        <v>95</v>
      </c>
      <c s="5" t="n" r="B25">
        <v>73036</v>
      </c>
      <c s="5" t="n" r="C25">
        <v>43869</v>
      </c>
      <c s="5" t="n" r="D25">
        <v>204286</v>
      </c>
      <c s="5" t="n" r="E25">
        <v>131276</v>
      </c>
    </row>
    <row spans="1:5" r="26">
      <c s="4" t="s" r="A26">
        <v>96</v>
      </c>
      <c s="5" t="n" r="B26">
        <v>-27775</v>
      </c>
      <c s="5" t="n" r="C26">
        <v>-17707</v>
      </c>
      <c s="5" t="n" r="D26">
        <v>-76901</v>
      </c>
      <c s="5" t="n" r="E26">
        <v>-56949</v>
      </c>
    </row>
    <row spans="1:5" r="27">
      <c s="4" t="s" r="A27">
        <v>97</v>
      </c>
      <c s="8" t="n" r="B27">
        <v>45261</v>
      </c>
      <c s="8" t="n" r="C27">
        <v>26162</v>
      </c>
      <c s="8" t="n" r="D27">
        <v>127385</v>
      </c>
      <c s="8" t="n" r="E27">
        <v>74327</v>
      </c>
    </row>
    <row spans="1:5" r="28">
      <c s="4" t="s" r="A28">
        <v>98</v>
      </c>
      <c s="7" t="n" r="B28">
        <v>1.88</v>
      </c>
      <c s="7" t="n" r="C28">
        <v>1.07</v>
      </c>
      <c s="7" t="n" r="D28">
        <v>5.26</v>
      </c>
      <c s="7" t="n" r="E28">
        <v>3.06</v>
      </c>
    </row>
    <row spans="1:5" r="29">
      <c s="4" t="s" r="A29">
        <v>99</v>
      </c>
      <c s="5" t="n" r="B29">
        <v>23132</v>
      </c>
      <c s="5" t="n" r="C29">
        <v>23424</v>
      </c>
      <c s="5" t="n" r="D29">
        <v>23294</v>
      </c>
      <c s="5" t="n" r="E29">
        <v>23354</v>
      </c>
    </row>
    <row spans="1:5" r="30">
      <c s="4" t="s" r="A30">
        <v>100</v>
      </c>
      <c s="7" t="n" r="B30">
        <v>1.88</v>
      </c>
      <c s="7" t="n" r="C30">
        <v>1.03</v>
      </c>
      <c s="7" t="n" r="D30">
        <v>5.26</v>
      </c>
      <c s="7" t="n" r="E30">
        <v>2.82</v>
      </c>
    </row>
    <row spans="1:5" r="31">
      <c s="4" t="s" r="A31">
        <v>99</v>
      </c>
      <c s="5" t="n" r="B31">
        <v>23137</v>
      </c>
      <c s="5" t="n" r="C31">
        <v>24432</v>
      </c>
      <c s="5" t="n" r="D31">
        <v>23298</v>
      </c>
      <c s="5" t="n" r="E31">
        <v>25363</v>
      </c>
    </row>
    <row spans="1:5" r="32">
      <c s="4" t="s" r="A32">
        <v>101</v>
      </c>
      <c s="7" t="n" r="B32">
        <v>0.21</v>
      </c>
      <c s="7" t="n" r="C32">
        <v>0.17</v>
      </c>
      <c s="7" t="n" r="D32">
        <v>0.61</v>
      </c>
      <c s="7" t="n" r="E32">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42"/>
    <col customWidth="1" max="3" min="3" width="42"/>
    <col customWidth="1" max="4" min="4" width="21"/>
    <col customWidth="1" max="5" min="5" width="21"/>
  </cols>
  <sheetData>
    <row spans="1:5" r="1">
      <c s="1" t="s" r="A1">
        <v>307</v>
      </c>
      <c s="2" t="s" r="B1">
        <v>75</v>
      </c>
      <c s="2" t="s" r="C1">
        <v>1</v>
      </c>
    </row>
    <row spans="1:5" r="2">
      <c s="2" t="s" r="B2">
        <v>308</v>
      </c>
      <c s="2" t="s" r="C2">
        <v>308</v>
      </c>
      <c s="2" t="s" r="D2">
        <v>309</v>
      </c>
      <c s="2" t="s" r="E2">
        <v>310</v>
      </c>
    </row>
    <row spans="1:5" r="3">
      <c s="3" t="s" r="A3">
        <v>311</v>
      </c>
    </row>
    <row spans="1:5" r="4">
      <c s="4" t="s" r="A4">
        <v>312</v>
      </c>
      <c s="5" t="n" r="C4">
        <v>4</v>
      </c>
    </row>
    <row spans="1:5" r="5">
      <c s="4" t="s" r="A5">
        <v>313</v>
      </c>
      <c s="5" t="n" r="C5">
        <v>3</v>
      </c>
    </row>
    <row spans="1:5" r="6">
      <c s="4" t="s" r="A6">
        <v>314</v>
      </c>
      <c s="8" t="n" r="C6">
        <v>-5246000</v>
      </c>
      <c s="8" t="n" r="D6">
        <v>-563000</v>
      </c>
    </row>
    <row spans="1:5" r="7">
      <c s="4" t="s" r="A7">
        <v>315</v>
      </c>
      <c s="8" t="n" r="C7">
        <v>230868000</v>
      </c>
      <c s="8" t="n" r="D7">
        <v>271836000</v>
      </c>
    </row>
    <row spans="1:5" r="8">
      <c s="4" t="s" r="A8">
        <v>316</v>
      </c>
      <c s="5" t="n" r="B8">
        <v>2</v>
      </c>
      <c s="5" t="n" r="C8">
        <v>2</v>
      </c>
    </row>
    <row spans="1:5" r="9">
      <c s="4" t="s" r="A9">
        <v>317</v>
      </c>
      <c s="5" t="n" r="B9">
        <v>2</v>
      </c>
      <c s="5" t="n" r="C9">
        <v>2</v>
      </c>
    </row>
    <row spans="1:5" r="10">
      <c s="3" t="s" r="A10">
        <v>318</v>
      </c>
    </row>
    <row spans="1:5" r="11">
      <c s="4" t="s" r="A11">
        <v>319</v>
      </c>
      <c s="8" t="n" r="B11">
        <v>2044790000</v>
      </c>
      <c s="8" t="n" r="C11">
        <v>2044790000</v>
      </c>
      <c s="8" t="n" r="E11">
        <v>2035219000</v>
      </c>
    </row>
    <row spans="1:5" r="12">
      <c s="4" t="s" r="A12">
        <v>26</v>
      </c>
      <c s="5" t="n" r="B12">
        <v>4292050000</v>
      </c>
      <c s="5" t="n" r="C12">
        <v>4292050000</v>
      </c>
      <c s="5" t="n" r="E12">
        <v>4141492000</v>
      </c>
    </row>
    <row spans="1:5" r="13">
      <c s="4" t="s" r="A13">
        <v>320</v>
      </c>
      <c s="8" t="n" r="B13">
        <v>1981847000</v>
      </c>
      <c s="5" t="n" r="C13">
        <v>1981847000</v>
      </c>
      <c s="5" t="n" r="E13">
        <v>1922199000</v>
      </c>
    </row>
    <row spans="1:5" r="14">
      <c s="4" t="s" r="A14">
        <v>321</v>
      </c>
      <c s="4" t="s" r="B14">
        <v>322</v>
      </c>
    </row>
    <row spans="1:5" r="15">
      <c s="4" t="s" r="A15">
        <v>323</v>
      </c>
    </row>
    <row spans="1:5" r="16">
      <c s="3" t="s" r="A16">
        <v>318</v>
      </c>
    </row>
    <row spans="1:5" r="17">
      <c s="4" t="s" r="A17">
        <v>319</v>
      </c>
      <c s="8" t="n" r="B17">
        <v>12280000</v>
      </c>
      <c s="5" t="n" r="C17">
        <v>12280000</v>
      </c>
      <c s="5" t="n" r="E17">
        <v>19049000</v>
      </c>
    </row>
    <row spans="1:5" r="18">
      <c s="4" t="s" r="A18">
        <v>324</v>
      </c>
      <c s="5" t="n" r="B18">
        <v>20764000</v>
      </c>
      <c s="5" t="n" r="C18">
        <v>20764000</v>
      </c>
      <c s="5" t="n" r="E18">
        <v>31783000</v>
      </c>
    </row>
    <row spans="1:5" r="19">
      <c s="4" t="s" r="A19">
        <v>26</v>
      </c>
      <c s="5" t="n" r="B19">
        <v>33044000</v>
      </c>
      <c s="5" t="n" r="C19">
        <v>33044000</v>
      </c>
      <c s="5" t="n" r="E19">
        <v>50832000</v>
      </c>
    </row>
    <row spans="1:5" r="20">
      <c s="4" t="s" r="A20">
        <v>320</v>
      </c>
      <c s="5" t="n" r="B20">
        <v>9259000</v>
      </c>
      <c s="5" t="n" r="C20">
        <v>9259000</v>
      </c>
      <c s="5" t="n" r="E20">
        <v>16374000</v>
      </c>
    </row>
    <row spans="1:5" r="21">
      <c s="4" t="s" r="A21">
        <v>325</v>
      </c>
      <c s="5" t="n" r="B21">
        <v>15215000</v>
      </c>
      <c s="5" t="n" r="C21">
        <v>15215000</v>
      </c>
      <c s="5" t="n" r="E21">
        <v>15955000</v>
      </c>
    </row>
    <row spans="1:5" r="22">
      <c s="4" t="s" r="A22">
        <v>326</v>
      </c>
      <c s="8" t="n" r="B22">
        <v>24474000</v>
      </c>
      <c s="8" t="n" r="C22">
        <v>24474000</v>
      </c>
      <c s="8" t="n" r="E22">
        <v>32329000</v>
      </c>
    </row>
    <row spans="1:5" r="23">
      <c s="4" t="s" r="A23">
        <v>327</v>
      </c>
    </row>
    <row spans="1:5" r="24">
      <c s="3" t="s" r="A24">
        <v>311</v>
      </c>
    </row>
    <row spans="1:5" r="25">
      <c s="4" t="s" r="A25">
        <v>328</v>
      </c>
      <c s="5" t="n" r="B25">
        <v>40</v>
      </c>
      <c s="5" t="n" r="C25">
        <v>40</v>
      </c>
    </row>
    <row spans="1:5" r="26">
      <c s="4" t="s" r="A26">
        <v>329</v>
      </c>
    </row>
    <row spans="1:5" r="27">
      <c s="3" t="s" r="A27">
        <v>311</v>
      </c>
    </row>
    <row spans="1:5" r="28">
      <c s="4" t="s" r="A28">
        <v>328</v>
      </c>
      <c s="5" t="n" r="B28">
        <v>77</v>
      </c>
      <c s="5" t="n" r="C28">
        <v>77</v>
      </c>
    </row>
    <row spans="1:5" r="29">
      <c s="4" t="s" r="A29">
        <v>60</v>
      </c>
    </row>
    <row spans="1:5" r="30">
      <c s="3" t="s" r="A30">
        <v>311</v>
      </c>
    </row>
    <row spans="1:5" r="31">
      <c s="4" t="s" r="A31">
        <v>330</v>
      </c>
      <c s="5" t="n" r="B31">
        <v>14</v>
      </c>
      <c s="5" t="n" r="C31">
        <v>14</v>
      </c>
    </row>
    <row spans="1:5" r="32">
      <c s="4" t="s" r="A32">
        <v>62</v>
      </c>
    </row>
    <row spans="1:5" r="33">
      <c s="3" t="s" r="A33">
        <v>311</v>
      </c>
    </row>
    <row spans="1:5" r="34">
      <c s="4" t="s" r="A34">
        <v>331</v>
      </c>
      <c s="5" t="n" r="B34">
        <v>15</v>
      </c>
      <c s="5" t="n" r="C34">
        <v>15</v>
      </c>
    </row>
    <row spans="1:5" r="35">
      <c s="4" t="s" r="A35">
        <v>328</v>
      </c>
      <c s="5" t="n" r="B35">
        <v>17</v>
      </c>
      <c s="5" t="n" r="C35">
        <v>17</v>
      </c>
    </row>
    <row spans="1:5" r="36">
      <c s="4" t="s" r="A36">
        <v>63</v>
      </c>
    </row>
    <row spans="1:5" r="37">
      <c s="3" t="s" r="A37">
        <v>311</v>
      </c>
    </row>
    <row spans="1:5" r="38">
      <c s="4" t="s" r="A38">
        <v>330</v>
      </c>
      <c s="5" t="n" r="B38">
        <v>3</v>
      </c>
      <c s="5" t="n" r="C38">
        <v>3</v>
      </c>
    </row>
    <row spans="1:5" r="39">
      <c s="4" t="s" r="A39">
        <v>328</v>
      </c>
      <c s="5" t="n" r="B39">
        <v>19</v>
      </c>
      <c s="5" t="n" r="C39">
        <v>1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s="1" t="s" r="A1">
        <v>332</v>
      </c>
      <c s="2" t="s" r="B1">
        <v>1</v>
      </c>
      <c s="2" t="s" r="C1">
        <v>333</v>
      </c>
    </row>
    <row spans="1:3" r="2">
      <c s="2" t="s" r="B2">
        <v>136</v>
      </c>
      <c s="2" t="s" r="C2">
        <v>310</v>
      </c>
    </row>
    <row spans="1:3" r="3">
      <c s="3" t="s" r="A3">
        <v>334</v>
      </c>
    </row>
    <row spans="1:3" r="4">
      <c s="4" t="s" r="A4">
        <v>335</v>
      </c>
      <c s="8" t="n" r="C4">
        <v>336600000</v>
      </c>
    </row>
    <row spans="1:3" r="5">
      <c s="4" t="s" r="A5">
        <v>336</v>
      </c>
      <c s="8" t="n" r="B5">
        <v>700000</v>
      </c>
    </row>
    <row spans="1:3" r="6">
      <c s="4" t="s" r="A6">
        <v>60</v>
      </c>
    </row>
    <row spans="1:3" r="7">
      <c s="3" t="s" r="A7">
        <v>334</v>
      </c>
    </row>
    <row spans="1:3" r="8">
      <c s="4" t="s" r="A8">
        <v>337</v>
      </c>
      <c s="5" t="n" r="B8">
        <v>1</v>
      </c>
    </row>
    <row spans="1:3" r="9">
      <c s="4" t="s" r="A9">
        <v>338</v>
      </c>
      <c s="5" t="n" r="B9">
        <v>3</v>
      </c>
      <c s="5" t="n" r="C9">
        <v>7</v>
      </c>
    </row>
    <row spans="1:3" r="10">
      <c s="4" t="s" r="A10">
        <v>339</v>
      </c>
      <c s="5" t="n" r="C10">
        <v>2</v>
      </c>
    </row>
    <row spans="1:3" r="11">
      <c s="4" t="s" r="A11">
        <v>340</v>
      </c>
      <c s="8" t="n" r="B11">
        <v>103800000</v>
      </c>
    </row>
    <row spans="1:3" r="12">
      <c s="4" t="s" r="A12">
        <v>341</v>
      </c>
      <c s="5" t="n" r="B12">
        <v>1</v>
      </c>
    </row>
    <row spans="1:3" r="13">
      <c s="4" t="s" r="A13">
        <v>62</v>
      </c>
    </row>
    <row spans="1:3" r="14">
      <c s="3" t="s" r="A14">
        <v>334</v>
      </c>
    </row>
    <row spans="1:3" r="15">
      <c s="4" t="s" r="A15">
        <v>338</v>
      </c>
      <c s="5" t="n" r="C15">
        <v>3</v>
      </c>
    </row>
    <row spans="1:3" r="16">
      <c s="4" t="s" r="A16">
        <v>340</v>
      </c>
      <c s="8" t="n" r="B16">
        <v>18500000</v>
      </c>
    </row>
    <row spans="1:3" r="17">
      <c s="4" t="s" r="A17">
        <v>63</v>
      </c>
    </row>
    <row spans="1:3" r="18">
      <c s="3" t="s" r="A18">
        <v>334</v>
      </c>
    </row>
    <row spans="1:3" r="19">
      <c s="4" t="s" r="A19">
        <v>337</v>
      </c>
      <c s="5" t="n" r="B19">
        <v>2</v>
      </c>
    </row>
    <row spans="1:3" r="20">
      <c s="4" t="s" r="A20">
        <v>338</v>
      </c>
      <c s="5" t="n" r="C20">
        <v>1</v>
      </c>
    </row>
    <row spans="1:3" r="21">
      <c s="4" t="s" r="A21">
        <v>339</v>
      </c>
      <c s="5" t="n" r="C21">
        <v>1</v>
      </c>
    </row>
    <row spans="1:3" r="22">
      <c s="4" t="s" r="A22">
        <v>340</v>
      </c>
      <c s="8" t="n" r="B22">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4</v>
      </c>
    </row>
    <row spans="1:3" r="2">
      <c s="3" t="s" r="A2">
        <v>343</v>
      </c>
    </row>
    <row spans="1:3" r="3">
      <c s="4" t="s" r="A3">
        <v>344</v>
      </c>
      <c s="8" t="n" r="B3">
        <v>1634421</v>
      </c>
      <c s="8" t="n" r="C3">
        <v>1556705</v>
      </c>
    </row>
    <row spans="1:3" r="4">
      <c s="4" t="s" r="A4">
        <v>319</v>
      </c>
      <c s="5" t="n" r="B4">
        <v>2044790</v>
      </c>
      <c s="5" t="n" r="C4">
        <v>2035219</v>
      </c>
    </row>
    <row spans="1:3" r="5">
      <c s="4" t="s" r="A5">
        <v>34</v>
      </c>
      <c s="5" t="n" r="B5">
        <v>978892</v>
      </c>
      <c s="5" t="n" r="C5">
        <v>950388</v>
      </c>
    </row>
    <row spans="1:3" r="6">
      <c s="4" t="s" r="A6">
        <v>26</v>
      </c>
      <c s="5" t="n" r="B6">
        <v>4292050</v>
      </c>
      <c s="5" t="n" r="C6">
        <v>4141492</v>
      </c>
    </row>
    <row spans="1:3" r="7">
      <c s="3" t="s" r="A7">
        <v>345</v>
      </c>
    </row>
    <row spans="1:3" r="8">
      <c s="4" t="s" r="A8">
        <v>320</v>
      </c>
      <c s="8" t="n" r="B8">
        <v>1981847</v>
      </c>
      <c s="5" t="n" r="C8">
        <v>1922199</v>
      </c>
    </row>
    <row spans="1:3" r="9">
      <c s="4" t="s" r="A9">
        <v>346</v>
      </c>
    </row>
    <row spans="1:3" r="10">
      <c s="3" t="s" r="A10">
        <v>343</v>
      </c>
    </row>
    <row spans="1:3" r="11">
      <c s="4" t="s" r="A11">
        <v>344</v>
      </c>
      <c s="5" t="n" r="C11">
        <v>132180</v>
      </c>
    </row>
    <row spans="1:3" r="12">
      <c s="4" t="s" r="A12">
        <v>319</v>
      </c>
      <c s="5" t="n" r="C12">
        <v>6601</v>
      </c>
    </row>
    <row spans="1:3" r="13">
      <c s="4" t="s" r="A13">
        <v>34</v>
      </c>
      <c s="5" t="n" r="C13">
        <v>78564</v>
      </c>
    </row>
    <row spans="1:3" r="14">
      <c s="4" t="s" r="A14">
        <v>347</v>
      </c>
      <c s="5" t="n" r="C14">
        <v>185103</v>
      </c>
    </row>
    <row spans="1:3" r="15">
      <c s="4" t="s" r="A15">
        <v>348</v>
      </c>
      <c s="5" t="n" r="C15">
        <v>7265</v>
      </c>
    </row>
    <row spans="1:3" r="16">
      <c s="4" t="s" r="A16">
        <v>26</v>
      </c>
      <c s="5" t="n" r="C16">
        <v>409713</v>
      </c>
    </row>
    <row spans="1:3" r="17">
      <c s="3" t="s" r="A17">
        <v>345</v>
      </c>
    </row>
    <row spans="1:3" r="18">
      <c s="4" t="s" r="A18">
        <v>320</v>
      </c>
      <c s="5" t="n" r="C18">
        <v>59912</v>
      </c>
    </row>
    <row spans="1:3" r="19">
      <c s="4" t="s" r="A19">
        <v>349</v>
      </c>
      <c s="5" t="n" r="C19">
        <v>13250</v>
      </c>
    </row>
    <row spans="1:3" r="20">
      <c s="4" t="s" r="A20">
        <v>326</v>
      </c>
      <c s="8" t="n" r="C20">
        <v>731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0</v>
      </c>
      <c s="2" t="s" r="B1">
        <v>75</v>
      </c>
      <c s="2" t="s" r="D1">
        <v>1</v>
      </c>
    </row>
    <row spans="1:5" r="2">
      <c s="2" t="s" r="B2">
        <v>2</v>
      </c>
      <c s="2" t="s" r="C2">
        <v>76</v>
      </c>
      <c s="2" t="s" r="D2">
        <v>2</v>
      </c>
      <c s="2" t="s" r="E2">
        <v>76</v>
      </c>
    </row>
    <row spans="1:5" r="3">
      <c s="3" t="s" r="A3">
        <v>351</v>
      </c>
    </row>
    <row spans="1:5" r="4">
      <c s="4" t="s" r="A4">
        <v>352</v>
      </c>
      <c s="8" t="n" r="B4">
        <v>2800</v>
      </c>
      <c s="8" t="n" r="C4">
        <v>2400</v>
      </c>
      <c s="8" t="n" r="D4">
        <v>8300</v>
      </c>
      <c s="8" t="n" r="E4">
        <v>7300</v>
      </c>
    </row>
    <row spans="1:5" r="5">
      <c s="3" t="s" r="A5">
        <v>353</v>
      </c>
    </row>
    <row spans="1:5" r="6">
      <c s="4" t="s" r="A6">
        <v>354</v>
      </c>
      <c s="5" t="n" r="B6">
        <v>-8199</v>
      </c>
      <c s="5" t="n" r="C6">
        <v>577</v>
      </c>
      <c s="5" t="n" r="D6">
        <v>-12907</v>
      </c>
      <c s="5" t="n" r="E6">
        <v>-5787</v>
      </c>
    </row>
    <row spans="1:5" r="7">
      <c s="3" t="s" r="A7">
        <v>355</v>
      </c>
    </row>
    <row spans="1:5" r="8">
      <c s="4" t="s" r="A8">
        <v>92</v>
      </c>
      <c s="8" t="n" r="B8">
        <v>-9685</v>
      </c>
      <c s="8" t="n" r="C8">
        <v>-10452</v>
      </c>
      <c s="5" t="n" r="D8">
        <v>-29046</v>
      </c>
      <c s="5" t="n" r="E8">
        <v>-31695</v>
      </c>
    </row>
    <row spans="1:5" r="9">
      <c s="4" t="s" r="A9">
        <v>356</v>
      </c>
    </row>
    <row spans="1:5" r="10">
      <c s="3" t="s" r="A10">
        <v>355</v>
      </c>
    </row>
    <row spans="1:5" r="11">
      <c s="4" t="s" r="A11">
        <v>92</v>
      </c>
      <c s="5" t="n" r="D11">
        <v>-8306</v>
      </c>
      <c s="5" t="n" r="E11">
        <v>-7331</v>
      </c>
    </row>
    <row spans="1:5" r="12">
      <c s="4" t="s" r="A12">
        <v>357</v>
      </c>
    </row>
    <row spans="1:5" r="13">
      <c s="3" t="s" r="A13">
        <v>355</v>
      </c>
    </row>
    <row spans="1:5" r="14">
      <c s="4" t="s" r="A14">
        <v>358</v>
      </c>
      <c s="5" t="n" r="D14">
        <v>-1275</v>
      </c>
      <c s="5" t="n" r="E14">
        <v>-1138</v>
      </c>
    </row>
    <row spans="1:5" r="15">
      <c s="4" t="s" r="A15">
        <v>359</v>
      </c>
    </row>
    <row spans="1:5" r="16">
      <c s="3" t="s" r="A16">
        <v>353</v>
      </c>
    </row>
    <row spans="1:5" r="17">
      <c s="4" t="s" r="A17">
        <v>354</v>
      </c>
      <c s="8" t="n" r="D17">
        <v>-12907</v>
      </c>
      <c s="8" t="n" r="E17">
        <v>-57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s>
  <sheetData>
    <row spans="1:7" r="1">
      <c s="1" t="s" r="A1">
        <v>360</v>
      </c>
      <c s="2" t="s" r="B1">
        <v>75</v>
      </c>
      <c s="2" t="s" r="D1">
        <v>1</v>
      </c>
    </row>
    <row spans="1:7" r="2">
      <c s="2" t="s" r="B2">
        <v>361</v>
      </c>
      <c s="2" t="s" r="C2">
        <v>309</v>
      </c>
      <c s="2" t="s" r="D2">
        <v>361</v>
      </c>
      <c s="2" t="s" r="E2">
        <v>309</v>
      </c>
      <c s="2" t="s" r="F2">
        <v>310</v>
      </c>
      <c s="2" t="s" r="G2">
        <v>362</v>
      </c>
    </row>
    <row spans="1:7" r="3">
      <c s="3" t="s" r="A3">
        <v>363</v>
      </c>
    </row>
    <row spans="1:7" r="4">
      <c s="4" t="s" r="A4">
        <v>364</v>
      </c>
      <c s="8" t="n" r="B4">
        <v>2800</v>
      </c>
      <c s="8" t="n" r="C4">
        <v>2400</v>
      </c>
      <c s="8" t="n" r="D4">
        <v>8300</v>
      </c>
      <c s="8" t="n" r="E4">
        <v>7300</v>
      </c>
    </row>
    <row spans="1:7" r="5">
      <c s="4" t="s" r="A5">
        <v>365</v>
      </c>
      <c s="5" t="n" r="B5">
        <v>9685</v>
      </c>
      <c s="5" t="n" r="C5">
        <v>10452</v>
      </c>
      <c s="8" t="n" r="D5">
        <v>29046</v>
      </c>
      <c s="5" t="n" r="E5">
        <v>31695</v>
      </c>
    </row>
    <row spans="1:7" r="6">
      <c s="4" t="s" r="A6">
        <v>366</v>
      </c>
      <c s="4" t="s" r="D6">
        <v>367</v>
      </c>
    </row>
    <row spans="1:7" r="7">
      <c s="4" t="s" r="A7">
        <v>368</v>
      </c>
      <c s="5" t="n" r="B7">
        <v>39724</v>
      </c>
      <c s="8" t="n" r="D7">
        <v>39724</v>
      </c>
      <c s="8" t="n" r="F7">
        <v>28653</v>
      </c>
    </row>
    <row spans="1:7" r="8">
      <c s="4" t="s" r="A8">
        <v>369</v>
      </c>
      <c s="5" t="n" r="B8">
        <v>13300</v>
      </c>
      <c s="5" t="n" r="D8">
        <v>13300</v>
      </c>
    </row>
    <row spans="1:7" r="9">
      <c s="4" t="s" r="A9">
        <v>370</v>
      </c>
      <c s="5" t="n" r="B9">
        <v>-24828</v>
      </c>
      <c s="8" t="n" r="C9">
        <v>-14344</v>
      </c>
      <c s="5" t="n" r="D9">
        <v>-24828</v>
      </c>
      <c s="8" t="n" r="E9">
        <v>-14344</v>
      </c>
      <c s="8" t="n" r="F9">
        <v>-17909</v>
      </c>
      <c s="8" t="n" r="G9">
        <v>-13850</v>
      </c>
    </row>
    <row spans="1:7" r="10">
      <c s="4" t="s" r="A10">
        <v>371</v>
      </c>
    </row>
    <row spans="1:7" r="11">
      <c s="3" t="s" r="A11">
        <v>363</v>
      </c>
    </row>
    <row spans="1:7" r="12">
      <c s="4" t="s" r="A12">
        <v>372</v>
      </c>
      <c s="8" t="n" r="B12">
        <v>562300</v>
      </c>
      <c s="8" t="n" r="D12">
        <v>562300</v>
      </c>
    </row>
    <row spans="1:7" r="13">
      <c s="4" t="s" r="A13">
        <v>373</v>
      </c>
      <c s="4" t="s" r="B13">
        <v>374</v>
      </c>
      <c s="4" t="s" r="D13">
        <v>374</v>
      </c>
    </row>
    <row spans="1:7" r="14">
      <c s="4" t="s" r="A14">
        <v>375</v>
      </c>
    </row>
    <row spans="1:7" r="15">
      <c s="3" t="s" r="A15">
        <v>363</v>
      </c>
    </row>
    <row spans="1:7" r="16">
      <c s="4" t="s" r="A16">
        <v>376</v>
      </c>
      <c s="5" t="n" r="B16">
        <v>4</v>
      </c>
      <c s="5" t="n" r="D16">
        <v>4</v>
      </c>
    </row>
    <row spans="1:7" r="17">
      <c s="4" t="s" r="A17">
        <v>372</v>
      </c>
      <c s="8" t="n" r="B17">
        <v>225000</v>
      </c>
      <c s="8" t="n" r="D17">
        <v>225000</v>
      </c>
    </row>
    <row spans="1:7" r="18">
      <c s="4" t="s" r="A18">
        <v>377</v>
      </c>
    </row>
    <row spans="1:7" r="19">
      <c s="3" t="s" r="A19">
        <v>363</v>
      </c>
    </row>
    <row spans="1:7" r="20">
      <c s="4" t="s" r="A20">
        <v>376</v>
      </c>
      <c s="5" t="n" r="B20">
        <v>8</v>
      </c>
      <c s="5" t="n" r="D20">
        <v>8</v>
      </c>
    </row>
    <row spans="1:7" r="21">
      <c s="4" t="s" r="A21">
        <v>372</v>
      </c>
      <c s="8" t="n" r="B21">
        <v>225000</v>
      </c>
      <c s="8" t="n" r="D21">
        <v>225000</v>
      </c>
    </row>
    <row spans="1:7" r="22">
      <c s="4" t="s" r="A22">
        <v>378</v>
      </c>
    </row>
    <row spans="1:7" r="23">
      <c s="3" t="s" r="A23">
        <v>363</v>
      </c>
    </row>
    <row spans="1:7" r="24">
      <c s="4" t="s" r="A24">
        <v>379</v>
      </c>
      <c s="5" t="n" r="B24">
        <v>13</v>
      </c>
      <c s="5" t="n" r="D24">
        <v>13</v>
      </c>
    </row>
    <row spans="1:7" r="25">
      <c s="4" t="s" r="A25">
        <v>372</v>
      </c>
      <c s="8" t="n" r="B25">
        <v>650000</v>
      </c>
      <c s="8" t="n" r="D25">
        <v>650000</v>
      </c>
    </row>
    <row spans="1:7" r="26">
      <c s="4" t="s" r="A26">
        <v>373</v>
      </c>
      <c s="4" t="s" r="B26">
        <v>380</v>
      </c>
      <c s="4" t="s" r="D26">
        <v>380</v>
      </c>
    </row>
    <row spans="1:7" r="27">
      <c s="4" t="s" r="A27">
        <v>381</v>
      </c>
      <c s="8" t="n" r="B27">
        <v>761000</v>
      </c>
      <c s="8" t="n" r="D27">
        <v>761000</v>
      </c>
    </row>
    <row spans="1:7" r="28">
      <c s="4" t="s" r="A28">
        <v>382</v>
      </c>
    </row>
    <row spans="1:7" r="29">
      <c s="3" t="s" r="A29">
        <v>363</v>
      </c>
    </row>
    <row spans="1:7" r="30">
      <c s="4" t="s" r="A30">
        <v>383</v>
      </c>
      <c s="4" t="s" r="D30">
        <v>384</v>
      </c>
    </row>
    <row spans="1:7" r="31">
      <c s="4" t="s" r="A31">
        <v>366</v>
      </c>
      <c s="4" t="s" r="D31">
        <v>385</v>
      </c>
    </row>
    <row spans="1:7" r="32">
      <c s="4" t="s" r="A32">
        <v>386</v>
      </c>
    </row>
    <row spans="1:7" r="33">
      <c s="3" t="s" r="A33">
        <v>363</v>
      </c>
    </row>
    <row spans="1:7" r="34">
      <c s="4" t="s" r="A34">
        <v>383</v>
      </c>
      <c s="4" t="s" r="D34">
        <v>387</v>
      </c>
    </row>
    <row spans="1:7" r="35">
      <c s="4" t="s" r="A35">
        <v>366</v>
      </c>
      <c s="4" t="s" r="D35">
        <v>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8</v>
      </c>
      <c s="2" t="s" r="B1">
        <v>1</v>
      </c>
    </row>
    <row spans="1:3" r="2">
      <c s="2" t="s" r="B2">
        <v>2</v>
      </c>
      <c s="2" t="s" r="C2">
        <v>4</v>
      </c>
    </row>
    <row spans="1:3" r="3">
      <c s="3" t="s" r="A3">
        <v>273</v>
      </c>
    </row>
    <row spans="1:3" r="4">
      <c s="4" t="s" r="A4">
        <v>389</v>
      </c>
      <c s="5" t="n" r="C4">
        <v>911350</v>
      </c>
    </row>
    <row spans="1:3" r="5">
      <c s="4" t="s" r="A5">
        <v>390</v>
      </c>
      <c s="7" t="n" r="C5">
        <v>58.86</v>
      </c>
    </row>
    <row spans="1:3" r="6">
      <c s="4" t="s" r="A6">
        <v>391</v>
      </c>
    </row>
    <row spans="1:3" r="7">
      <c s="3" t="s" r="A7">
        <v>273</v>
      </c>
    </row>
    <row spans="1:3" r="8">
      <c s="4" t="s" r="A8">
        <v>389</v>
      </c>
      <c s="5" t="n" r="B8">
        <v>907970</v>
      </c>
    </row>
    <row spans="1:3" r="9">
      <c s="4" t="s" r="A9">
        <v>390</v>
      </c>
      <c s="7" t="n" r="B9">
        <v>68.12</v>
      </c>
    </row>
    <row spans="1:3" r="10">
      <c s="4" t="s" r="A10">
        <v>392</v>
      </c>
      <c s="5" t="n" r="B10">
        <v>267123</v>
      </c>
    </row>
    <row spans="1:3" r="11">
      <c s="4" t="s" r="A11">
        <v>393</v>
      </c>
      <c s="7" t="n" r="B11">
        <v>84.12</v>
      </c>
    </row>
    <row spans="1:3" r="12">
      <c s="4" t="s" r="A12">
        <v>394</v>
      </c>
      <c s="5" t="n" r="B12">
        <v>-237633</v>
      </c>
    </row>
    <row spans="1:3" r="13">
      <c s="4" t="s" r="A13">
        <v>395</v>
      </c>
      <c s="7" t="n" r="B13">
        <v>50.82</v>
      </c>
    </row>
    <row spans="1:3" r="14">
      <c s="4" t="s" r="A14">
        <v>396</v>
      </c>
      <c s="5" t="n" r="B14">
        <v>-32870</v>
      </c>
    </row>
    <row spans="1:3" r="15">
      <c s="4" t="s" r="A15">
        <v>397</v>
      </c>
      <c s="7" t="n" r="B15">
        <v>67.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8</v>
      </c>
      <c s="2" t="s" r="B1">
        <v>75</v>
      </c>
      <c s="2" t="s" r="D1">
        <v>1</v>
      </c>
    </row>
    <row spans="1:5" r="2">
      <c s="2" t="s" r="B2">
        <v>2</v>
      </c>
      <c s="2" t="s" r="C2">
        <v>76</v>
      </c>
      <c s="2" t="s" r="D2">
        <v>2</v>
      </c>
      <c s="2" t="s" r="E2">
        <v>76</v>
      </c>
    </row>
    <row spans="1:5" r="3">
      <c s="3" t="s" r="A3">
        <v>399</v>
      </c>
    </row>
    <row spans="1:5" r="4">
      <c s="4" t="s" r="A4">
        <v>400</v>
      </c>
      <c s="8" t="n" r="D4">
        <v>1800</v>
      </c>
      <c s="8" t="n" r="E4">
        <v>1100</v>
      </c>
    </row>
    <row spans="1:5" r="5">
      <c s="4" t="s" r="A5">
        <v>401</v>
      </c>
      <c s="8" t="n" r="B5">
        <v>4700</v>
      </c>
      <c s="8" t="n" r="C5">
        <v>4000</v>
      </c>
      <c s="5" t="n" r="D5">
        <v>14167</v>
      </c>
      <c s="5" t="n" r="E5">
        <v>11871</v>
      </c>
    </row>
    <row spans="1:5" r="6">
      <c s="4" t="s" r="A6">
        <v>402</v>
      </c>
      <c s="8" t="n" r="D6">
        <v>5600</v>
      </c>
      <c s="8" t="n" r="E6">
        <v>4700</v>
      </c>
    </row>
    <row spans="1:5" r="7">
      <c s="4" t="s" r="A7">
        <v>403</v>
      </c>
    </row>
    <row spans="1:5" r="8">
      <c s="3" t="s" r="A8">
        <v>399</v>
      </c>
    </row>
    <row spans="1:5" r="9">
      <c s="4" t="s" r="A9">
        <v>404</v>
      </c>
      <c s="4" t="s" r="B9">
        <v>405</v>
      </c>
    </row>
    <row spans="1:5" r="10">
      <c s="4" t="s" r="A10">
        <v>406</v>
      </c>
      <c s="5" t="n" r="B10">
        <v>1475545</v>
      </c>
      <c s="5" t="n" r="D10">
        <v>1475545</v>
      </c>
    </row>
    <row spans="1:5" r="11">
      <c s="4" t="s" r="A11">
        <v>407</v>
      </c>
    </row>
    <row spans="1:5" r="12">
      <c s="3" t="s" r="A12">
        <v>408</v>
      </c>
    </row>
    <row spans="1:5" r="13">
      <c s="4" t="s" r="A13">
        <v>409</v>
      </c>
      <c s="5" t="n" r="D13">
        <v>1000000</v>
      </c>
    </row>
    <row spans="1:5" r="14">
      <c s="3" t="s" r="A14">
        <v>399</v>
      </c>
    </row>
    <row spans="1:5" r="15">
      <c s="4" t="s" r="A15">
        <v>404</v>
      </c>
      <c s="4" t="s" r="D15">
        <v>410</v>
      </c>
    </row>
    <row spans="1:5" r="16">
      <c s="4" t="s" r="A16">
        <v>406</v>
      </c>
      <c s="5" t="n" r="B16">
        <v>1440016</v>
      </c>
      <c s="5" t="n" r="D16">
        <v>1440016</v>
      </c>
    </row>
    <row spans="1:5" r="17">
      <c s="4" t="s" r="A17">
        <v>411</v>
      </c>
      <c s="5" t="n" r="B17">
        <v>4500000</v>
      </c>
      <c s="5" t="n" r="D17">
        <v>4500000</v>
      </c>
    </row>
    <row spans="1:5" r="18">
      <c s="4" t="s" r="A18">
        <v>412</v>
      </c>
      <c s="4" t="s" r="B18">
        <v>413</v>
      </c>
    </row>
    <row spans="1:5" r="19">
      <c s="4" t="s" r="A19">
        <v>414</v>
      </c>
      <c s="5" t="n" r="D19">
        <v>76694</v>
      </c>
      <c s="5" t="n" r="E19">
        <v>80938</v>
      </c>
    </row>
    <row spans="1:5" r="20">
      <c s="4" t="s" r="A20">
        <v>415</v>
      </c>
      <c s="7" t="n" r="D20">
        <v>18.66</v>
      </c>
      <c s="7" t="n" r="E20">
        <v>15.07</v>
      </c>
    </row>
    <row spans="1:5" r="21">
      <c s="4" t="s" r="A21">
        <v>416</v>
      </c>
    </row>
    <row spans="1:5" r="22">
      <c s="3" t="s" r="A22">
        <v>399</v>
      </c>
    </row>
    <row spans="1:5" r="23">
      <c s="4" t="s" r="A23">
        <v>417</v>
      </c>
      <c s="4" t="s" r="D23">
        <v>4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9</v>
      </c>
      <c s="2" t="s" r="B1">
        <v>75</v>
      </c>
      <c s="2" t="s" r="D1">
        <v>1</v>
      </c>
    </row>
    <row spans="1:5" r="2">
      <c s="2" t="s" r="B2">
        <v>2</v>
      </c>
      <c s="2" t="s" r="C2">
        <v>76</v>
      </c>
      <c s="2" t="s" r="D2">
        <v>2</v>
      </c>
      <c s="2" t="s" r="E2">
        <v>76</v>
      </c>
    </row>
    <row spans="1:5" r="3">
      <c s="3" t="s" r="A3">
        <v>276</v>
      </c>
    </row>
    <row spans="1:5" r="4">
      <c s="4" t="s" r="A4">
        <v>420</v>
      </c>
      <c s="5" t="n" r="B4">
        <v>23132</v>
      </c>
      <c s="5" t="n" r="C4">
        <v>23424</v>
      </c>
      <c s="5" t="n" r="D4">
        <v>23294</v>
      </c>
      <c s="5" t="n" r="E4">
        <v>23354</v>
      </c>
    </row>
    <row spans="1:5" r="5">
      <c s="4" t="s" r="A5">
        <v>421</v>
      </c>
      <c s="5" t="n" r="B5">
        <v>0</v>
      </c>
      <c s="5" t="n" r="C5">
        <v>1003</v>
      </c>
      <c s="5" t="n" r="D5">
        <v>0</v>
      </c>
      <c s="5" t="n" r="E5">
        <v>2004</v>
      </c>
    </row>
    <row spans="1:5" r="6">
      <c s="4" t="s" r="A6">
        <v>422</v>
      </c>
      <c s="5" t="n" r="B6">
        <v>5</v>
      </c>
      <c s="5" t="n" r="C6">
        <v>5</v>
      </c>
      <c s="5" t="n" r="D6">
        <v>4</v>
      </c>
      <c s="5" t="n" r="E6">
        <v>5</v>
      </c>
    </row>
    <row spans="1:5" r="7">
      <c s="4" t="s" r="A7">
        <v>423</v>
      </c>
      <c s="5" t="n" r="B7">
        <v>23137</v>
      </c>
      <c s="5" t="n" r="C7">
        <v>24432</v>
      </c>
      <c s="5" t="n" r="D7">
        <v>23298</v>
      </c>
      <c s="5" t="n" r="E7">
        <v>25363</v>
      </c>
    </row>
    <row spans="1:5" r="8">
      <c s="3" t="s" r="A8">
        <v>424</v>
      </c>
    </row>
    <row spans="1:5" r="9">
      <c s="4" t="s" r="A9">
        <v>125</v>
      </c>
      <c s="8" t="n" r="B9">
        <v>45261</v>
      </c>
      <c s="8" t="n" r="C9">
        <v>26162</v>
      </c>
      <c s="8" t="n" r="D9">
        <v>127385</v>
      </c>
      <c s="8" t="n" r="E9">
        <v>74327</v>
      </c>
    </row>
    <row spans="1:5" r="10">
      <c s="4" t="s" r="A10">
        <v>425</v>
      </c>
      <c s="8" t="n" r="B10">
        <v>1729</v>
      </c>
      <c s="8" t="n" r="C10">
        <v>1035</v>
      </c>
      <c s="8" t="n" r="D10">
        <v>4906</v>
      </c>
      <c s="8" t="n" r="E10">
        <v>2958</v>
      </c>
    </row>
    <row spans="1:5" r="11">
      <c s="4" t="s" r="A11">
        <v>426</v>
      </c>
      <c s="7" t="n" r="B11">
        <v>1.88</v>
      </c>
      <c s="7" t="n" r="C11">
        <v>1.07</v>
      </c>
      <c s="7" t="n" r="D11">
        <v>5.26</v>
      </c>
      <c s="7" t="n" r="E11">
        <v>3.06</v>
      </c>
    </row>
    <row spans="1:5" r="12">
      <c s="4" t="s" r="A12">
        <v>427</v>
      </c>
      <c s="8" t="n" r="B12">
        <v>43532</v>
      </c>
      <c s="8" t="n" r="C12">
        <v>25127</v>
      </c>
      <c s="8" t="n" r="D12">
        <v>122479</v>
      </c>
      <c s="8" t="n" r="E12">
        <v>71369</v>
      </c>
    </row>
    <row spans="1:5" r="13">
      <c s="3" t="s" r="A13">
        <v>428</v>
      </c>
    </row>
    <row spans="1:5" r="14">
      <c s="4" t="s" r="A14">
        <v>125</v>
      </c>
      <c s="5" t="n" r="B14">
        <v>45261</v>
      </c>
      <c s="5" t="n" r="C14">
        <v>26162</v>
      </c>
      <c s="5" t="n" r="D14">
        <v>127385</v>
      </c>
      <c s="5" t="n" r="E14">
        <v>74327</v>
      </c>
    </row>
    <row spans="1:5" r="15">
      <c s="4" t="s" r="A15">
        <v>429</v>
      </c>
      <c s="5" t="n" r="B15">
        <v>1729</v>
      </c>
      <c s="5" t="n" r="C15">
        <v>1000</v>
      </c>
      <c s="5" t="n" r="D15">
        <v>4905</v>
      </c>
      <c s="5" t="n" r="E15">
        <v>2769</v>
      </c>
    </row>
    <row spans="1:5" r="16">
      <c s="4" t="s" r="A16">
        <v>430</v>
      </c>
      <c s="8" t="n" r="B16">
        <v>43532</v>
      </c>
      <c s="8" t="n" r="C16">
        <v>25162</v>
      </c>
      <c s="8" t="n" r="D16">
        <v>122480</v>
      </c>
      <c s="8" t="n" r="E16">
        <v>71558</v>
      </c>
    </row>
    <row spans="1:5" r="17">
      <c s="4" t="s" r="A17">
        <v>431</v>
      </c>
      <c s="7" t="n" r="B17">
        <v>1.88</v>
      </c>
      <c s="7" t="n" r="C17">
        <v>1.03</v>
      </c>
      <c s="7" t="n" r="D17">
        <v>5.26</v>
      </c>
      <c s="7" t="n" r="E17">
        <v>2.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32</v>
      </c>
      <c s="2" t="s" r="B1">
        <v>2</v>
      </c>
      <c s="2" t="s" r="C1">
        <v>433</v>
      </c>
    </row>
    <row spans="1:3" r="2">
      <c s="4" t="s" r="A2">
        <v>434</v>
      </c>
    </row>
    <row spans="1:3" r="3">
      <c s="3" t="s" r="A3">
        <v>435</v>
      </c>
    </row>
    <row spans="1:3" r="4">
      <c s="4" t="s" r="A4">
        <v>436</v>
      </c>
      <c s="4" t="s" r="B4">
        <v>437</v>
      </c>
    </row>
    <row spans="1:3" r="5">
      <c s="4" t="s" r="A5">
        <v>438</v>
      </c>
    </row>
    <row spans="1:3" r="6">
      <c s="3" t="s" r="A6">
        <v>435</v>
      </c>
    </row>
    <row spans="1:3" r="7">
      <c s="4" t="s" r="A7">
        <v>436</v>
      </c>
      <c s="4" t="s" r="B7">
        <v>437</v>
      </c>
    </row>
    <row spans="1:3" r="8">
      <c s="4" t="s" r="A8">
        <v>439</v>
      </c>
    </row>
    <row spans="1:3" r="9">
      <c s="3" t="s" r="A9">
        <v>435</v>
      </c>
    </row>
    <row spans="1:3" r="10">
      <c s="4" t="s" r="A10">
        <v>436</v>
      </c>
      <c s="4" t="s" r="B10">
        <v>440</v>
      </c>
    </row>
    <row spans="1:3" r="11">
      <c s="4" t="s" r="A11">
        <v>441</v>
      </c>
    </row>
    <row spans="1:3" r="12">
      <c s="3" t="s" r="A12">
        <v>435</v>
      </c>
    </row>
    <row spans="1:3" r="13">
      <c s="4" t="s" r="A13">
        <v>436</v>
      </c>
      <c s="4" t="s" r="B13">
        <v>440</v>
      </c>
    </row>
    <row spans="1:3" r="14">
      <c s="4" t="s" r="A14">
        <v>442</v>
      </c>
      <c s="9" t="n" r="C14">
        <v>92.5</v>
      </c>
    </row>
    <row spans="1:3" r="15">
      <c s="4" t="s" r="A15">
        <v>443</v>
      </c>
      <c s="8" t="n" r="C15">
        <v>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80"/>
    <col customWidth="1" max="5" min="5" width="14"/>
    <col customWidth="1" max="6" min="6" width="14"/>
  </cols>
  <sheetData>
    <row spans="1:6" r="1">
      <c s="1" t="s" r="A1">
        <v>444</v>
      </c>
      <c s="2" t="s" r="B1">
        <v>75</v>
      </c>
      <c s="2" t="s" r="D1">
        <v>1</v>
      </c>
    </row>
    <row spans="1:6" r="2">
      <c s="2" t="s" r="B2">
        <v>2</v>
      </c>
      <c s="2" t="s" r="C2">
        <v>76</v>
      </c>
      <c s="2" t="s" r="D2">
        <v>2</v>
      </c>
      <c s="2" t="s" r="E2">
        <v>76</v>
      </c>
      <c s="2" t="s" r="F2">
        <v>4</v>
      </c>
    </row>
    <row spans="1:6" r="3">
      <c s="3" t="s" r="A3">
        <v>445</v>
      </c>
    </row>
    <row spans="1:6" r="4">
      <c s="4" t="s" r="A4">
        <v>446</v>
      </c>
      <c s="8" t="n" r="B4">
        <v>0</v>
      </c>
      <c s="8" t="n" r="D4">
        <v>0</v>
      </c>
      <c s="8" t="n" r="F4">
        <v>0</v>
      </c>
    </row>
    <row spans="1:6" r="5">
      <c s="4" t="s" r="A5">
        <v>447</v>
      </c>
      <c s="4" t="s" r="D5">
        <v>211</v>
      </c>
    </row>
    <row spans="1:6" r="6">
      <c s="4" t="s" r="A6">
        <v>448</v>
      </c>
      <c s="4" t="s" r="B6">
        <v>449</v>
      </c>
      <c s="4" t="s" r="C6">
        <v>450</v>
      </c>
      <c s="4" t="s" r="D6">
        <v>451</v>
      </c>
      <c s="4" t="s" r="E6">
        <v>452</v>
      </c>
    </row>
    <row spans="1:6" r="7">
      <c s="4" t="s" r="A7">
        <v>453</v>
      </c>
      <c s="4" t="s" r="B7">
        <v>454</v>
      </c>
    </row>
    <row spans="1:6" r="8">
      <c s="4" t="s" r="A8">
        <v>434</v>
      </c>
    </row>
    <row spans="1:6" r="9">
      <c s="3" t="s" r="A9">
        <v>445</v>
      </c>
    </row>
    <row spans="1:6" r="10">
      <c s="4" t="s" r="A10">
        <v>436</v>
      </c>
      <c s="4" t="s" r="B10">
        <v>437</v>
      </c>
      <c s="4" t="s" r="D10">
        <v>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2</v>
      </c>
      <c s="2" t="s" r="B1">
        <v>75</v>
      </c>
      <c s="2" t="s" r="D1">
        <v>1</v>
      </c>
    </row>
    <row spans="1:5" r="2">
      <c s="2" t="s" r="B2">
        <v>2</v>
      </c>
      <c s="2" t="s" r="C2">
        <v>76</v>
      </c>
      <c s="2" t="s" r="D2">
        <v>2</v>
      </c>
      <c s="2" t="s" r="E2">
        <v>76</v>
      </c>
    </row>
    <row spans="1:5" r="3">
      <c s="4" t="s" r="A3">
        <v>97</v>
      </c>
      <c s="8" t="n" r="B3">
        <v>45261</v>
      </c>
      <c s="8" t="n" r="C3">
        <v>26162</v>
      </c>
      <c s="8" t="n" r="D3">
        <v>127385</v>
      </c>
      <c s="8" t="n" r="E3">
        <v>74327</v>
      </c>
    </row>
    <row spans="1:5" r="4">
      <c s="3" t="s" r="A4">
        <v>103</v>
      </c>
    </row>
    <row spans="1:5" r="5">
      <c s="4" t="s" r="A5">
        <v>104</v>
      </c>
      <c s="5" t="n" r="B5">
        <v>-36307</v>
      </c>
      <c s="5" t="n" r="C5">
        <v>-21938</v>
      </c>
      <c s="5" t="n" r="E5">
        <v>-7329</v>
      </c>
    </row>
    <row spans="1:5" r="6">
      <c s="4" t="s" r="A6">
        <v>105</v>
      </c>
      <c s="5" t="n" r="D6">
        <v>-56902</v>
      </c>
      <c s="5" t="n" r="E6">
        <v>-7329</v>
      </c>
    </row>
    <row spans="1:5" r="7">
      <c s="4" t="s" r="A7">
        <v>106</v>
      </c>
      <c s="5" t="n" r="B7">
        <v>-6158</v>
      </c>
      <c s="5" t="n" r="C7">
        <v>2366</v>
      </c>
      <c s="5" t="n" r="D7">
        <v>-6919</v>
      </c>
      <c s="5" t="n" r="E7">
        <v>-494</v>
      </c>
    </row>
    <row spans="1:5" r="8">
      <c s="4" t="s" r="A8">
        <v>107</v>
      </c>
      <c s="5" t="n" r="B8">
        <v>-8199</v>
      </c>
      <c s="5" t="n" r="C8">
        <v>577</v>
      </c>
      <c s="5" t="n" r="D8">
        <v>-12907</v>
      </c>
      <c s="5" t="n" r="E8">
        <v>-5787</v>
      </c>
    </row>
    <row spans="1:5" r="9">
      <c s="4" t="s" r="A9">
        <v>108</v>
      </c>
      <c s="5" t="n" r="B9">
        <v>2041</v>
      </c>
      <c s="5" t="n" r="C9">
        <v>1789</v>
      </c>
      <c s="5" t="n" r="D9">
        <v>5988</v>
      </c>
      <c s="5" t="n" r="E9">
        <v>5293</v>
      </c>
    </row>
    <row spans="1:5" r="10">
      <c s="4" t="s" r="A10">
        <v>109</v>
      </c>
      <c s="5" t="n" r="B10">
        <v>-42465</v>
      </c>
      <c s="5" t="n" r="C10">
        <v>-19572</v>
      </c>
      <c s="5" t="n" r="D10">
        <v>-63821</v>
      </c>
      <c s="5" t="n" r="E10">
        <v>-7823</v>
      </c>
    </row>
    <row spans="1:5" r="11">
      <c s="4" t="s" r="A11">
        <v>110</v>
      </c>
      <c s="8" t="n" r="B11">
        <v>2796</v>
      </c>
      <c s="8" t="n" r="C11">
        <v>6590</v>
      </c>
      <c s="8" t="n" r="D11">
        <v>63564</v>
      </c>
      <c s="8" t="n" r="E11">
        <v>66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5</v>
      </c>
      <c s="2" t="s" r="B1">
        <v>2</v>
      </c>
      <c s="2" t="s" r="C1">
        <v>4</v>
      </c>
    </row>
    <row spans="1:3" r="2">
      <c s="3" t="s" r="A2">
        <v>152</v>
      </c>
    </row>
    <row spans="1:3" r="3">
      <c s="4" t="s" r="A3">
        <v>456</v>
      </c>
      <c s="8" t="n" r="B3">
        <v>151053</v>
      </c>
      <c s="8" t="n" r="C3">
        <v>154971</v>
      </c>
    </row>
    <row spans="1:3" r="4">
      <c s="4" t="s" r="A4">
        <v>457</v>
      </c>
      <c s="5" t="n" r="B4">
        <v>3943</v>
      </c>
      <c s="5" t="n" r="C4">
        <v>3641</v>
      </c>
    </row>
    <row spans="1:3" r="5">
      <c s="4" t="s" r="A5">
        <v>30</v>
      </c>
      <c s="5" t="n" r="B5">
        <v>147110</v>
      </c>
      <c s="5" t="n" r="C5">
        <v>151330</v>
      </c>
    </row>
    <row spans="1:3" r="6">
      <c s="4" t="s" r="A6">
        <v>458</v>
      </c>
    </row>
    <row spans="1:3" r="7">
      <c s="3" t="s" r="A7">
        <v>152</v>
      </c>
    </row>
    <row spans="1:3" r="8">
      <c s="4" t="s" r="A8">
        <v>456</v>
      </c>
      <c s="5" t="n" r="B8">
        <v>88153</v>
      </c>
      <c s="5" t="n" r="C8">
        <v>86062</v>
      </c>
    </row>
    <row spans="1:3" r="9">
      <c s="4" t="s" r="A9">
        <v>459</v>
      </c>
    </row>
    <row spans="1:3" r="10">
      <c s="3" t="s" r="A10">
        <v>152</v>
      </c>
    </row>
    <row spans="1:3" r="11">
      <c s="4" t="s" r="A11">
        <v>456</v>
      </c>
      <c s="5" t="n" r="B11">
        <v>31305</v>
      </c>
      <c s="5" t="n" r="C11">
        <v>35034</v>
      </c>
    </row>
    <row spans="1:3" r="12">
      <c s="4" t="s" r="A12">
        <v>460</v>
      </c>
    </row>
    <row spans="1:3" r="13">
      <c s="3" t="s" r="A13">
        <v>152</v>
      </c>
    </row>
    <row spans="1:3" r="14">
      <c s="4" t="s" r="A14">
        <v>456</v>
      </c>
      <c s="5" t="n" r="B14">
        <v>20555</v>
      </c>
      <c s="5" t="n" r="C14">
        <v>20898</v>
      </c>
    </row>
    <row spans="1:3" r="15">
      <c s="4" t="s" r="A15">
        <v>461</v>
      </c>
    </row>
    <row spans="1:3" r="16">
      <c s="3" t="s" r="A16">
        <v>152</v>
      </c>
    </row>
    <row spans="1:3" r="17">
      <c s="4" t="s" r="A17">
        <v>456</v>
      </c>
      <c s="8" t="n" r="B17">
        <v>11040</v>
      </c>
      <c s="8" t="n" r="C17">
        <v>129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2</v>
      </c>
      <c s="2" t="s" r="B1">
        <v>2</v>
      </c>
      <c s="2" t="s" r="C1">
        <v>4</v>
      </c>
    </row>
    <row spans="1:3" r="2">
      <c s="3" t="s" r="A2">
        <v>280</v>
      </c>
    </row>
    <row spans="1:3" r="3">
      <c s="4" t="s" r="A3">
        <v>463</v>
      </c>
      <c s="8" t="n" r="B3">
        <v>6848</v>
      </c>
      <c s="8" t="n" r="C3">
        <v>6362</v>
      </c>
    </row>
    <row spans="1:3" r="4">
      <c s="4" t="s" r="A4">
        <v>31</v>
      </c>
      <c s="5" t="n" r="B4">
        <v>1634421</v>
      </c>
      <c s="5" t="n" r="C4">
        <v>1556705</v>
      </c>
    </row>
    <row spans="1:3" r="5">
      <c s="4" t="s" r="A5">
        <v>464</v>
      </c>
      <c s="5" t="n" r="B5">
        <v>1641269</v>
      </c>
      <c s="5" t="n" r="C5">
        <v>1563067</v>
      </c>
    </row>
    <row spans="1:3" r="6">
      <c s="4" t="s" r="A6">
        <v>465</v>
      </c>
    </row>
    <row spans="1:3" r="7">
      <c s="3" t="s" r="A7">
        <v>280</v>
      </c>
    </row>
    <row spans="1:3" r="8">
      <c s="4" t="s" r="A8">
        <v>464</v>
      </c>
      <c s="5" t="n" r="B8">
        <v>70203</v>
      </c>
      <c s="5" t="n" r="C8">
        <v>67466</v>
      </c>
    </row>
    <row spans="1:3" r="9">
      <c s="4" t="s" r="A9">
        <v>466</v>
      </c>
    </row>
    <row spans="1:3" r="10">
      <c s="3" t="s" r="A10">
        <v>280</v>
      </c>
    </row>
    <row spans="1:3" r="11">
      <c s="4" t="s" r="A11">
        <v>464</v>
      </c>
      <c s="5" t="n" r="B11">
        <v>133344</v>
      </c>
      <c s="5" t="n" r="C11">
        <v>103184</v>
      </c>
    </row>
    <row spans="1:3" r="12">
      <c s="4" t="s" r="A12">
        <v>467</v>
      </c>
    </row>
    <row spans="1:3" r="13">
      <c s="3" t="s" r="A13">
        <v>280</v>
      </c>
    </row>
    <row spans="1:3" r="14">
      <c s="4" t="s" r="A14">
        <v>464</v>
      </c>
      <c s="5" t="n" r="B14">
        <v>295281</v>
      </c>
      <c s="5" t="n" r="C14">
        <v>254939</v>
      </c>
    </row>
    <row spans="1:3" r="15">
      <c s="4" t="s" r="A15">
        <v>468</v>
      </c>
    </row>
    <row spans="1:3" r="16">
      <c s="3" t="s" r="A16">
        <v>280</v>
      </c>
    </row>
    <row spans="1:3" r="17">
      <c s="4" t="s" r="A17">
        <v>464</v>
      </c>
      <c s="8" t="n" r="B17">
        <v>1142441</v>
      </c>
      <c s="8" t="n" r="C17">
        <v>11374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69</v>
      </c>
      <c s="2" t="s" r="B1">
        <v>75</v>
      </c>
      <c s="2" t="s" r="C1">
        <v>1</v>
      </c>
    </row>
    <row spans="1:4" r="2">
      <c s="2" t="s" r="B2">
        <v>2</v>
      </c>
      <c s="2" t="s" r="C2">
        <v>2</v>
      </c>
      <c s="2" t="s" r="D2">
        <v>4</v>
      </c>
    </row>
    <row spans="1:4" r="3">
      <c s="3" t="s" r="A3">
        <v>470</v>
      </c>
    </row>
    <row spans="1:4" r="4">
      <c s="4" t="s" r="A4">
        <v>471</v>
      </c>
      <c s="8" t="n" r="B4">
        <v>1207365</v>
      </c>
      <c s="8" t="n" r="C4">
        <v>1207365</v>
      </c>
      <c s="8" t="n" r="D4">
        <v>1153758</v>
      </c>
    </row>
    <row spans="1:4" r="5">
      <c s="4" t="s" r="A5">
        <v>472</v>
      </c>
      <c s="5" t="n" r="B5">
        <v>228473</v>
      </c>
      <c s="5" t="n" r="C5">
        <v>228473</v>
      </c>
      <c s="5" t="n" r="D5">
        <v>203370</v>
      </c>
    </row>
    <row spans="1:4" r="6">
      <c s="4" t="s" r="A6">
        <v>473</v>
      </c>
      <c s="5" t="n" r="B6">
        <v>978892</v>
      </c>
      <c s="5" t="n" r="C6">
        <v>978892</v>
      </c>
      <c s="5" t="n" r="D6">
        <v>950388</v>
      </c>
    </row>
    <row spans="1:4" r="7">
      <c s="4" t="s" r="A7">
        <v>474</v>
      </c>
      <c s="5" t="n" r="C7">
        <v>44100</v>
      </c>
    </row>
    <row spans="1:4" r="8">
      <c s="4" t="s" r="A8">
        <v>475</v>
      </c>
      <c s="5" t="n" r="B8">
        <v>0</v>
      </c>
      <c s="5" t="n" r="C8">
        <v>0</v>
      </c>
      <c s="5" t="n" r="D8">
        <v>4000</v>
      </c>
    </row>
    <row spans="1:4" r="9">
      <c s="4" t="s" r="A9">
        <v>476</v>
      </c>
    </row>
    <row spans="1:4" r="10">
      <c s="3" t="s" r="A10">
        <v>470</v>
      </c>
    </row>
    <row spans="1:4" r="11">
      <c s="4" t="s" r="A11">
        <v>471</v>
      </c>
      <c s="5" t="n" r="B11">
        <v>352932</v>
      </c>
      <c s="5" t="n" r="C11">
        <v>352932</v>
      </c>
      <c s="5" t="n" r="D11">
        <v>328474</v>
      </c>
    </row>
    <row spans="1:4" r="12">
      <c s="4" t="s" r="A12">
        <v>477</v>
      </c>
    </row>
    <row spans="1:4" r="13">
      <c s="3" t="s" r="A13">
        <v>470</v>
      </c>
    </row>
    <row spans="1:4" r="14">
      <c s="4" t="s" r="A14">
        <v>471</v>
      </c>
      <c s="8" t="n" r="B14">
        <v>489187</v>
      </c>
      <c s="5" t="n" r="C14">
        <v>489187</v>
      </c>
      <c s="5" t="n" r="D14">
        <v>482496</v>
      </c>
    </row>
    <row spans="1:4" r="15">
      <c s="4" t="s" r="A15">
        <v>478</v>
      </c>
    </row>
    <row spans="1:4" r="16">
      <c s="3" t="s" r="A16">
        <v>470</v>
      </c>
    </row>
    <row spans="1:4" r="17">
      <c s="4" t="s" r="A17">
        <v>479</v>
      </c>
      <c s="4" t="s" r="B17">
        <v>480</v>
      </c>
    </row>
    <row spans="1:4" r="18">
      <c s="4" t="s" r="A18">
        <v>481</v>
      </c>
    </row>
    <row spans="1:4" r="19">
      <c s="3" t="s" r="A19">
        <v>470</v>
      </c>
    </row>
    <row spans="1:4" r="20">
      <c s="4" t="s" r="A20">
        <v>479</v>
      </c>
      <c s="4" t="s" r="B20">
        <v>482</v>
      </c>
    </row>
    <row spans="1:4" r="21">
      <c s="4" t="s" r="A21">
        <v>483</v>
      </c>
    </row>
    <row spans="1:4" r="22">
      <c s="3" t="s" r="A22">
        <v>470</v>
      </c>
    </row>
    <row spans="1:4" r="23">
      <c s="4" t="s" r="A23">
        <v>471</v>
      </c>
      <c s="8" t="n" r="B23">
        <v>141288</v>
      </c>
      <c s="5" t="n" r="C23">
        <v>141288</v>
      </c>
      <c s="5" t="n" r="D23">
        <v>134658</v>
      </c>
    </row>
    <row spans="1:4" r="24">
      <c s="4" t="s" r="A24">
        <v>484</v>
      </c>
    </row>
    <row spans="1:4" r="25">
      <c s="3" t="s" r="A25">
        <v>470</v>
      </c>
    </row>
    <row spans="1:4" r="26">
      <c s="4" t="s" r="A26">
        <v>479</v>
      </c>
      <c s="4" t="s" r="B26">
        <v>485</v>
      </c>
    </row>
    <row spans="1:4" r="27">
      <c s="4" t="s" r="A27">
        <v>486</v>
      </c>
    </row>
    <row spans="1:4" r="28">
      <c s="3" t="s" r="A28">
        <v>470</v>
      </c>
    </row>
    <row spans="1:4" r="29">
      <c s="4" t="s" r="A29">
        <v>471</v>
      </c>
      <c s="8" t="n" r="B29">
        <v>90521</v>
      </c>
      <c s="5" t="n" r="C29">
        <v>90521</v>
      </c>
      <c s="5" t="n" r="D29">
        <v>87728</v>
      </c>
    </row>
    <row spans="1:4" r="30">
      <c s="4" t="s" r="A30">
        <v>487</v>
      </c>
    </row>
    <row spans="1:4" r="31">
      <c s="3" t="s" r="A31">
        <v>470</v>
      </c>
    </row>
    <row spans="1:4" r="32">
      <c s="4" t="s" r="A32">
        <v>479</v>
      </c>
      <c s="4" t="s" r="B32">
        <v>488</v>
      </c>
    </row>
    <row spans="1:4" r="33">
      <c s="4" t="s" r="A33">
        <v>489</v>
      </c>
    </row>
    <row spans="1:4" r="34">
      <c s="3" t="s" r="A34">
        <v>470</v>
      </c>
    </row>
    <row spans="1:4" r="35">
      <c s="4" t="s" r="A35">
        <v>479</v>
      </c>
      <c s="4" t="s" r="B35">
        <v>490</v>
      </c>
    </row>
    <row spans="1:4" r="36">
      <c s="4" t="s" r="A36">
        <v>491</v>
      </c>
    </row>
    <row spans="1:4" r="37">
      <c s="3" t="s" r="A37">
        <v>470</v>
      </c>
    </row>
    <row spans="1:4" r="38">
      <c s="4" t="s" r="A38">
        <v>471</v>
      </c>
      <c s="8" t="n" r="B38">
        <v>81092</v>
      </c>
      <c s="5" t="n" r="C38">
        <v>81092</v>
      </c>
      <c s="5" t="n" r="D38">
        <v>77581</v>
      </c>
    </row>
    <row spans="1:4" r="39">
      <c s="4" t="s" r="A39">
        <v>492</v>
      </c>
    </row>
    <row spans="1:4" r="40">
      <c s="3" t="s" r="A40">
        <v>470</v>
      </c>
    </row>
    <row spans="1:4" r="41">
      <c s="4" t="s" r="A41">
        <v>479</v>
      </c>
      <c s="4" t="s" r="B41">
        <v>493</v>
      </c>
    </row>
    <row spans="1:4" r="42">
      <c s="4" t="s" r="A42">
        <v>494</v>
      </c>
    </row>
    <row spans="1:4" r="43">
      <c s="3" t="s" r="A43">
        <v>470</v>
      </c>
    </row>
    <row spans="1:4" r="44">
      <c s="4" t="s" r="A44">
        <v>479</v>
      </c>
      <c s="4" t="s" r="B44">
        <v>495</v>
      </c>
    </row>
    <row spans="1:4" r="45">
      <c s="4" t="s" r="A45">
        <v>496</v>
      </c>
    </row>
    <row spans="1:4" r="46">
      <c s="3" t="s" r="A46">
        <v>470</v>
      </c>
    </row>
    <row spans="1:4" r="47">
      <c s="4" t="s" r="A47">
        <v>471</v>
      </c>
      <c s="8" t="n" r="B47">
        <v>11596</v>
      </c>
      <c s="5" t="n" r="C47">
        <v>11596</v>
      </c>
      <c s="5" t="n" r="D47">
        <v>10706</v>
      </c>
    </row>
    <row spans="1:4" r="48">
      <c s="4" t="s" r="A48">
        <v>497</v>
      </c>
    </row>
    <row spans="1:4" r="49">
      <c s="3" t="s" r="A49">
        <v>470</v>
      </c>
    </row>
    <row spans="1:4" r="50">
      <c s="4" t="s" r="A50">
        <v>479</v>
      </c>
      <c s="4" t="s" r="B50">
        <v>493</v>
      </c>
    </row>
    <row spans="1:4" r="51">
      <c s="4" t="s" r="A51">
        <v>498</v>
      </c>
    </row>
    <row spans="1:4" r="52">
      <c s="3" t="s" r="A52">
        <v>470</v>
      </c>
    </row>
    <row spans="1:4" r="53">
      <c s="4" t="s" r="A53">
        <v>479</v>
      </c>
      <c s="4" t="s" r="B53">
        <v>499</v>
      </c>
    </row>
    <row spans="1:4" r="54">
      <c s="4" t="s" r="A54">
        <v>500</v>
      </c>
    </row>
    <row spans="1:4" r="55">
      <c s="3" t="s" r="A55">
        <v>470</v>
      </c>
    </row>
    <row spans="1:4" r="56">
      <c s="4" t="s" r="A56">
        <v>471</v>
      </c>
      <c s="8" t="n" r="B56">
        <v>40749</v>
      </c>
      <c s="5" t="n" r="C56">
        <v>40749</v>
      </c>
      <c s="8" t="n" r="D56">
        <v>32115</v>
      </c>
    </row>
    <row spans="1:4" r="57">
      <c s="4" t="s" r="A57">
        <v>501</v>
      </c>
    </row>
    <row spans="1:4" r="58">
      <c s="3" t="s" r="A58">
        <v>470</v>
      </c>
    </row>
    <row spans="1:4" r="59">
      <c s="4" t="s" r="A59">
        <v>502</v>
      </c>
      <c s="5" t="n" r="C59">
        <v>16300</v>
      </c>
    </row>
    <row spans="1:4" r="60">
      <c s="4" t="s" r="A60">
        <v>503</v>
      </c>
    </row>
    <row spans="1:4" r="61">
      <c s="3" t="s" r="A61">
        <v>470</v>
      </c>
    </row>
    <row spans="1:4" r="62">
      <c s="4" t="s" r="A62">
        <v>502</v>
      </c>
      <c s="8" t="n" r="C62">
        <v>9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t="s" r="A1">
        <v>504</v>
      </c>
      <c s="2" t="s" r="B1">
        <v>75</v>
      </c>
      <c s="2" t="s" r="C1">
        <v>1</v>
      </c>
    </row>
    <row spans="1:4" r="2">
      <c s="2" t="s" r="B2">
        <v>505</v>
      </c>
      <c s="2" t="s" r="C2">
        <v>505</v>
      </c>
      <c s="2" t="s" r="D2">
        <v>310</v>
      </c>
    </row>
    <row spans="1:4" r="3">
      <c s="3" t="s" r="A3">
        <v>506</v>
      </c>
    </row>
    <row spans="1:4" r="4">
      <c s="4" t="s" r="A4">
        <v>475</v>
      </c>
      <c s="8" t="n" r="B4">
        <v>-20001</v>
      </c>
      <c s="8" t="n" r="C4">
        <v>-20001</v>
      </c>
      <c s="8" t="n" r="D4">
        <v>-22500</v>
      </c>
    </row>
    <row spans="1:4" r="5">
      <c s="4" t="s" r="A5">
        <v>507</v>
      </c>
      <c s="5" t="n" r="B5">
        <v>-28073</v>
      </c>
      <c s="8" t="n" r="C5">
        <v>-28073</v>
      </c>
      <c s="5" t="n" r="D5">
        <v>-39616</v>
      </c>
    </row>
    <row spans="1:4" r="6">
      <c s="4" t="s" r="A6">
        <v>508</v>
      </c>
    </row>
    <row spans="1:4" r="7">
      <c s="3" t="s" r="A7">
        <v>506</v>
      </c>
    </row>
    <row spans="1:4" r="8">
      <c s="4" t="s" r="A8">
        <v>509</v>
      </c>
      <c s="4" t="s" r="C8">
        <v>510</v>
      </c>
    </row>
    <row spans="1:4" r="9">
      <c s="4" t="s" r="A9">
        <v>511</v>
      </c>
      <c s="5" t="n" r="B9">
        <v>300000</v>
      </c>
      <c s="8" t="n" r="C9">
        <v>300000</v>
      </c>
    </row>
    <row spans="1:4" r="10">
      <c s="4" t="s" r="A10">
        <v>512</v>
      </c>
      <c s="5" t="n" r="B10">
        <v>126800</v>
      </c>
      <c s="5" t="n" r="C10">
        <v>126800</v>
      </c>
    </row>
    <row spans="1:4" r="11">
      <c s="4" t="s" r="A11">
        <v>513</v>
      </c>
      <c s="8" t="n" r="B11">
        <v>173200</v>
      </c>
      <c s="8" t="n" r="C11">
        <v>173200</v>
      </c>
    </row>
    <row spans="1:4" r="12">
      <c s="4" t="s" r="A12">
        <v>514</v>
      </c>
      <c s="4" t="s" r="B12">
        <v>515</v>
      </c>
    </row>
    <row spans="1:4" r="13">
      <c s="4" t="s" r="A13">
        <v>516</v>
      </c>
      <c s="4" t="s" r="B13">
        <v>517</v>
      </c>
      <c s="4" t="s" r="C13">
        <v>517</v>
      </c>
    </row>
    <row spans="1:4" r="14">
      <c s="4" t="s" r="A14">
        <v>518</v>
      </c>
    </row>
    <row spans="1:4" r="15">
      <c s="3" t="s" r="A15">
        <v>506</v>
      </c>
    </row>
    <row spans="1:4" r="16">
      <c s="4" t="s" r="A16">
        <v>511</v>
      </c>
      <c s="8" t="n" r="B16">
        <v>1700000</v>
      </c>
      <c s="8" t="n" r="C16">
        <v>1700000</v>
      </c>
    </row>
    <row spans="1:4" r="17">
      <c s="4" t="s" r="A17">
        <v>519</v>
      </c>
      <c s="8" t="n" r="B17">
        <v>1950000</v>
      </c>
      <c s="8" t="n" r="C17">
        <v>1950000</v>
      </c>
    </row>
    <row spans="1:4" r="18">
      <c s="4" t="s" r="A18">
        <v>520</v>
      </c>
      <c s="5" t="n" r="B18">
        <v>24</v>
      </c>
      <c s="5" t="n" r="C18">
        <v>24</v>
      </c>
    </row>
    <row spans="1:4" r="19">
      <c s="4" t="s" r="A19">
        <v>521</v>
      </c>
      <c s="5" t="n" r="B19">
        <v>6</v>
      </c>
      <c s="5" t="n" r="C19">
        <v>6</v>
      </c>
    </row>
    <row spans="1:4" r="20">
      <c s="4" t="s" r="A20">
        <v>522</v>
      </c>
      <c s="4" t="s" r="B20">
        <v>523</v>
      </c>
    </row>
    <row spans="1:4" r="21">
      <c s="4" t="s" r="A21">
        <v>524</v>
      </c>
      <c s="5" t="n" r="B21">
        <v>2</v>
      </c>
      <c s="5" t="n" r="C21">
        <v>2</v>
      </c>
    </row>
    <row spans="1:4" r="22">
      <c s="4" t="s" r="A22">
        <v>525</v>
      </c>
      <c s="8" t="n" r="B22">
        <v>100000</v>
      </c>
      <c s="8" t="n" r="C22">
        <v>100000</v>
      </c>
    </row>
    <row spans="1:4" r="23">
      <c s="4" t="s" r="A23">
        <v>526</v>
      </c>
      <c s="5" t="n" r="B23">
        <v>4100</v>
      </c>
      <c s="5" t="n" r="C23">
        <v>4100</v>
      </c>
    </row>
    <row spans="1:4" r="24">
      <c s="4" t="s" r="A24">
        <v>527</v>
      </c>
      <c s="5" t="n" r="B24">
        <v>162100</v>
      </c>
      <c s="5" t="n" r="C24">
        <v>162100</v>
      </c>
    </row>
    <row spans="1:4" r="25">
      <c s="4" t="s" r="A25">
        <v>528</v>
      </c>
      <c s="8" t="n" r="B25">
        <v>125000</v>
      </c>
      <c s="8" t="n" r="C25">
        <v>125000</v>
      </c>
    </row>
    <row spans="1:4" r="26">
      <c s="4" t="s" r="A26">
        <v>529</v>
      </c>
    </row>
    <row spans="1:4" r="27">
      <c s="3" t="s" r="A27">
        <v>506</v>
      </c>
    </row>
    <row spans="1:4" r="28">
      <c s="4" t="s" r="A28">
        <v>516</v>
      </c>
      <c s="4" t="s" r="B28">
        <v>517</v>
      </c>
      <c s="4" t="s" r="C28">
        <v>517</v>
      </c>
    </row>
    <row spans="1:4" r="29">
      <c s="4" t="s" r="A29">
        <v>530</v>
      </c>
    </row>
    <row spans="1:4" r="30">
      <c s="3" t="s" r="A30">
        <v>506</v>
      </c>
    </row>
    <row spans="1:4" r="31">
      <c s="4" t="s" r="A31">
        <v>516</v>
      </c>
      <c s="4" t="s" r="B31">
        <v>531</v>
      </c>
      <c s="4" t="s" r="C31">
        <v>531</v>
      </c>
    </row>
    <row spans="1:4" r="32">
      <c s="4" t="s" r="A32">
        <v>532</v>
      </c>
      <c s="4" t="s" r="B32">
        <v>533</v>
      </c>
    </row>
    <row spans="1:4" r="33">
      <c s="4" t="s" r="A33">
        <v>534</v>
      </c>
    </row>
    <row spans="1:4" r="34">
      <c s="3" t="s" r="A34">
        <v>506</v>
      </c>
    </row>
    <row spans="1:4" r="35">
      <c s="4" t="s" r="A35">
        <v>516</v>
      </c>
      <c s="4" t="s" r="B35">
        <v>535</v>
      </c>
      <c s="4" t="s" r="C35">
        <v>535</v>
      </c>
    </row>
    <row spans="1:4" r="36">
      <c s="4" t="s" r="A36">
        <v>536</v>
      </c>
    </row>
    <row spans="1:4" r="37">
      <c s="3" t="s" r="A37">
        <v>506</v>
      </c>
    </row>
    <row spans="1:4" r="38">
      <c s="4" t="s" r="A38">
        <v>516</v>
      </c>
      <c s="4" t="s" r="B38">
        <v>537</v>
      </c>
      <c s="4" t="s" r="C38">
        <v>537</v>
      </c>
    </row>
    <row spans="1:4" r="39">
      <c s="4" t="s" r="A39">
        <v>532</v>
      </c>
      <c s="4" t="s" r="B39">
        <v>538</v>
      </c>
    </row>
    <row spans="1:4" r="40">
      <c s="4" t="s" r="A40">
        <v>539</v>
      </c>
    </row>
    <row spans="1:4" r="41">
      <c s="3" t="s" r="A41">
        <v>506</v>
      </c>
    </row>
    <row spans="1:4" r="42">
      <c s="4" t="s" r="A42">
        <v>516</v>
      </c>
      <c s="4" t="s" r="B42">
        <v>540</v>
      </c>
      <c s="4" t="s" r="C42">
        <v>540</v>
      </c>
    </row>
    <row spans="1:4" r="43">
      <c s="4" t="s" r="A43">
        <v>541</v>
      </c>
    </row>
    <row spans="1:4" r="44">
      <c s="3" t="s" r="A44">
        <v>506</v>
      </c>
    </row>
    <row spans="1:4" r="45">
      <c s="4" t="s" r="A45">
        <v>509</v>
      </c>
      <c s="4" t="s" r="C45">
        <v>510</v>
      </c>
    </row>
    <row spans="1:4" r="46">
      <c s="4" t="s" r="A46">
        <v>511</v>
      </c>
      <c s="8" t="n" r="B46">
        <v>320000</v>
      </c>
      <c s="8" t="n" r="C46">
        <v>320000</v>
      </c>
    </row>
    <row spans="1:4" r="47">
      <c s="4" t="s" r="A47">
        <v>542</v>
      </c>
      <c s="5" t="n" r="B47">
        <v>100000</v>
      </c>
      <c s="5" t="n" r="C47">
        <v>100000</v>
      </c>
    </row>
    <row spans="1:4" r="48">
      <c s="4" t="s" r="A48">
        <v>512</v>
      </c>
      <c s="5" t="n" r="B48">
        <v>138201</v>
      </c>
      <c s="5" t="n" r="C48">
        <v>138201</v>
      </c>
      <c s="8" t="n" r="D48">
        <v>69713</v>
      </c>
    </row>
    <row spans="1:4" r="49">
      <c s="4" t="s" r="A49">
        <v>513</v>
      </c>
      <c s="5" t="n" r="B49">
        <v>122000</v>
      </c>
      <c s="5" t="n" r="C49">
        <v>122000</v>
      </c>
    </row>
    <row spans="1:4" r="50">
      <c s="4" t="s" r="A50">
        <v>543</v>
      </c>
      <c s="5" t="n" r="B50">
        <v>45700</v>
      </c>
      <c s="5" t="n" r="C50">
        <v>45700</v>
      </c>
    </row>
    <row spans="1:4" r="51">
      <c s="4" t="s" r="A51">
        <v>544</v>
      </c>
    </row>
    <row spans="1:4" r="52">
      <c s="3" t="s" r="A52">
        <v>506</v>
      </c>
    </row>
    <row spans="1:4" r="53">
      <c s="4" t="s" r="A53">
        <v>512</v>
      </c>
      <c s="5" t="n" r="B53">
        <v>138200</v>
      </c>
      <c s="5" t="n" r="C53">
        <v>138200</v>
      </c>
    </row>
    <row spans="1:4" r="54">
      <c s="4" t="s" r="A54">
        <v>545</v>
      </c>
    </row>
    <row spans="1:4" r="55">
      <c s="3" t="s" r="A55">
        <v>506</v>
      </c>
    </row>
    <row spans="1:4" r="56">
      <c s="4" t="s" r="A56">
        <v>511</v>
      </c>
      <c s="8" t="n" r="B56">
        <v>125000</v>
      </c>
      <c s="8" t="n" r="C56">
        <v>125000</v>
      </c>
    </row>
    <row spans="1:4" r="57">
      <c s="4" t="s" r="A57">
        <v>546</v>
      </c>
    </row>
    <row spans="1:4" r="58">
      <c s="3" t="s" r="A58">
        <v>506</v>
      </c>
    </row>
    <row spans="1:4" r="59">
      <c s="4" t="s" r="A59">
        <v>547</v>
      </c>
      <c s="4" t="s" r="B59">
        <v>548</v>
      </c>
    </row>
    <row spans="1:4" r="60">
      <c s="4" t="s" r="A60">
        <v>549</v>
      </c>
    </row>
    <row spans="1:4" r="61">
      <c s="3" t="s" r="A61">
        <v>506</v>
      </c>
    </row>
    <row spans="1:4" r="62">
      <c s="4" t="s" r="A62">
        <v>509</v>
      </c>
      <c s="4" t="s" r="C62">
        <v>550</v>
      </c>
    </row>
    <row spans="1:4" r="63">
      <c s="4" t="s" r="A63">
        <v>551</v>
      </c>
    </row>
    <row spans="1:4" r="64">
      <c s="3" t="s" r="A64">
        <v>506</v>
      </c>
    </row>
    <row spans="1:4" r="65">
      <c s="4" t="s" r="A65">
        <v>509</v>
      </c>
      <c s="4" t="s" r="C65">
        <v>552</v>
      </c>
    </row>
    <row spans="1:4" r="66">
      <c s="4" t="s" r="A66">
        <v>553</v>
      </c>
    </row>
    <row spans="1:4" r="67">
      <c s="3" t="s" r="A67">
        <v>506</v>
      </c>
    </row>
    <row spans="1:4" r="68">
      <c s="4" t="s" r="A68">
        <v>547</v>
      </c>
      <c s="4" t="s" r="B68">
        <v>554</v>
      </c>
    </row>
    <row spans="1:4" r="69">
      <c s="4" t="s" r="A69">
        <v>555</v>
      </c>
    </row>
    <row spans="1:4" r="70">
      <c s="3" t="s" r="A70">
        <v>506</v>
      </c>
    </row>
    <row spans="1:4" r="71">
      <c s="4" t="s" r="A71">
        <v>509</v>
      </c>
      <c s="4" t="s" r="C71">
        <v>556</v>
      </c>
    </row>
    <row spans="1:4" r="72">
      <c s="4" t="s" r="A72">
        <v>557</v>
      </c>
    </row>
    <row spans="1:4" r="73">
      <c s="3" t="s" r="A73">
        <v>506</v>
      </c>
    </row>
    <row spans="1:4" r="74">
      <c s="4" t="s" r="A74">
        <v>509</v>
      </c>
      <c s="4" t="s" r="C74">
        <v>510</v>
      </c>
    </row>
    <row spans="1:4" r="75">
      <c s="4" t="s" r="A75">
        <v>558</v>
      </c>
    </row>
    <row spans="1:4" r="76">
      <c s="3" t="s" r="A76">
        <v>506</v>
      </c>
    </row>
    <row spans="1:4" r="77">
      <c s="4" t="s" r="A77">
        <v>511</v>
      </c>
      <c s="8" t="n" r="B77">
        <v>1600000</v>
      </c>
      <c s="8" t="n" r="C77">
        <v>1600000</v>
      </c>
    </row>
    <row spans="1:4" r="78">
      <c s="4" t="s" r="A78">
        <v>547</v>
      </c>
      <c s="4" t="s" r="B78">
        <v>559</v>
      </c>
    </row>
    <row spans="1:4" r="79">
      <c s="4" t="s" r="A79">
        <v>512</v>
      </c>
      <c s="8" t="n" r="B79">
        <v>1148300</v>
      </c>
      <c s="5" t="n" r="C79">
        <v>1148300</v>
      </c>
    </row>
    <row spans="1:4" r="80">
      <c s="4" t="s" r="A80">
        <v>513</v>
      </c>
      <c s="5" t="n" r="B80">
        <v>231700</v>
      </c>
      <c s="5" t="n" r="C80">
        <v>231700</v>
      </c>
    </row>
    <row spans="1:4" r="81">
      <c s="4" t="s" r="A81">
        <v>507</v>
      </c>
      <c s="8" t="n" r="B81">
        <v>-28100</v>
      </c>
      <c s="8" t="n" r="C81">
        <v>-28100</v>
      </c>
    </row>
    <row spans="1:4" r="82">
      <c s="4" t="s" r="A82">
        <v>560</v>
      </c>
      <c s="4" t="s" r="B82">
        <v>561</v>
      </c>
      <c s="4" t="s" r="C82">
        <v>561</v>
      </c>
      <c s="4" t="s" r="D82">
        <v>561</v>
      </c>
    </row>
    <row spans="1:4" r="83">
      <c s="4" t="s" r="A83">
        <v>562</v>
      </c>
      <c s="4" t="s" r="B83">
        <v>563</v>
      </c>
    </row>
    <row spans="1:4" r="84">
      <c s="4" t="s" r="A84">
        <v>564</v>
      </c>
    </row>
    <row spans="1:4" r="85">
      <c s="3" t="s" r="A85">
        <v>506</v>
      </c>
    </row>
    <row spans="1:4" r="86">
      <c s="4" t="s" r="A86">
        <v>509</v>
      </c>
      <c s="4" t="s" r="C86">
        <v>565</v>
      </c>
    </row>
    <row spans="1:4" r="87">
      <c s="4" t="s" r="A87">
        <v>566</v>
      </c>
    </row>
    <row spans="1:4" r="88">
      <c s="3" t="s" r="A88">
        <v>506</v>
      </c>
    </row>
    <row spans="1:4" r="89">
      <c s="4" t="s" r="A89">
        <v>509</v>
      </c>
      <c s="4" t="s" r="C89">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567</v>
      </c>
      <c s="2" t="s" r="B1">
        <v>75</v>
      </c>
      <c s="2" t="s" r="C1">
        <v>1</v>
      </c>
    </row>
    <row spans="1:6" r="2">
      <c s="2" t="s" r="B2">
        <v>2</v>
      </c>
      <c s="2" t="s" r="C2">
        <v>2</v>
      </c>
      <c s="2" t="s" r="D2">
        <v>4</v>
      </c>
      <c s="2" t="s" r="E2">
        <v>76</v>
      </c>
      <c s="2" t="s" r="F2">
        <v>568</v>
      </c>
    </row>
    <row spans="1:6" r="3">
      <c s="3" t="s" r="A3">
        <v>285</v>
      </c>
    </row>
    <row spans="1:6" r="4">
      <c s="4" t="s" r="A4">
        <v>569</v>
      </c>
      <c s="4" t="s" r="B4">
        <v>570</v>
      </c>
    </row>
    <row spans="1:6" r="5">
      <c s="4" t="s" r="A5">
        <v>571</v>
      </c>
      <c s="8" t="n" r="B5">
        <v>1140120</v>
      </c>
      <c s="8" t="n" r="C5">
        <v>1140120</v>
      </c>
      <c s="8" t="n" r="D5">
        <v>1081467</v>
      </c>
    </row>
    <row spans="1:6" r="6">
      <c s="4" t="s" r="A6">
        <v>44</v>
      </c>
      <c s="5" t="n" r="B6">
        <v>55959</v>
      </c>
      <c s="5" t="n" r="C6">
        <v>55959</v>
      </c>
      <c s="5" t="n" r="D6">
        <v>72630</v>
      </c>
    </row>
    <row spans="1:6" r="7">
      <c s="4" t="s" r="A7">
        <v>47</v>
      </c>
      <c s="5" t="n" r="B7">
        <v>1084161</v>
      </c>
      <c s="5" t="n" r="C7">
        <v>1084161</v>
      </c>
      <c s="5" t="n" r="D7">
        <v>1008837</v>
      </c>
    </row>
    <row spans="1:6" r="8">
      <c s="4" t="s" r="A8">
        <v>572</v>
      </c>
    </row>
    <row spans="1:6" r="9">
      <c s="3" t="s" r="A9">
        <v>285</v>
      </c>
    </row>
    <row spans="1:6" r="10">
      <c s="4" t="s" r="A10">
        <v>573</v>
      </c>
      <c s="5" t="n" r="B10">
        <v>540957</v>
      </c>
      <c s="5" t="n" r="C10">
        <v>540957</v>
      </c>
      <c s="5" t="n" r="D10">
        <v>540100</v>
      </c>
    </row>
    <row spans="1:6" r="11">
      <c s="4" t="s" r="A11">
        <v>574</v>
      </c>
      <c s="8" t="n" r="E11">
        <v>10400</v>
      </c>
    </row>
    <row spans="1:6" r="12">
      <c s="4" t="s" r="A12">
        <v>575</v>
      </c>
      <c s="5" t="n" r="C12">
        <v>2600</v>
      </c>
    </row>
    <row spans="1:6" r="13">
      <c s="4" t="s" r="A13">
        <v>443</v>
      </c>
      <c s="5" t="n" r="B13">
        <v>550000</v>
      </c>
      <c s="5" t="n" r="C13">
        <v>550000</v>
      </c>
      <c s="5" t="n" r="D13">
        <v>550000</v>
      </c>
      <c s="8" t="n" r="E13">
        <v>200000</v>
      </c>
      <c s="8" t="n" r="F13">
        <v>350000</v>
      </c>
    </row>
    <row spans="1:6" r="14">
      <c s="4" t="s" r="A14">
        <v>576</v>
      </c>
    </row>
    <row spans="1:6" r="15">
      <c s="3" t="s" r="A15">
        <v>285</v>
      </c>
    </row>
    <row spans="1:6" r="16">
      <c s="4" t="s" r="A16">
        <v>575</v>
      </c>
      <c s="5" t="n" r="C16">
        <v>1300</v>
      </c>
    </row>
    <row spans="1:6" r="17">
      <c s="4" t="s" r="A17">
        <v>577</v>
      </c>
    </row>
    <row spans="1:6" r="18">
      <c s="3" t="s" r="A18">
        <v>285</v>
      </c>
    </row>
    <row spans="1:6" r="19">
      <c s="4" t="s" r="A19">
        <v>578</v>
      </c>
      <c s="5" t="n" r="B19">
        <v>55498</v>
      </c>
      <c s="5" t="n" r="C19">
        <v>55498</v>
      </c>
      <c s="5" t="n" r="D19">
        <v>58003</v>
      </c>
    </row>
    <row spans="1:6" r="20">
      <c s="4" t="s" r="A20">
        <v>579</v>
      </c>
    </row>
    <row spans="1:6" r="21">
      <c s="3" t="s" r="A21">
        <v>285</v>
      </c>
    </row>
    <row spans="1:6" r="22">
      <c s="4" t="s" r="A22">
        <v>575</v>
      </c>
      <c s="5" t="n" r="C22">
        <v>1100</v>
      </c>
    </row>
    <row spans="1:6" r="23">
      <c s="4" t="s" r="A23">
        <v>44</v>
      </c>
      <c s="5" t="n" r="B23">
        <v>30900</v>
      </c>
      <c s="5" t="n" r="C23">
        <v>30900</v>
      </c>
    </row>
    <row spans="1:6" r="24">
      <c s="4" t="s" r="A24">
        <v>580</v>
      </c>
    </row>
    <row spans="1:6" r="25">
      <c s="3" t="s" r="A25">
        <v>285</v>
      </c>
    </row>
    <row spans="1:6" r="26">
      <c s="4" t="s" r="A26">
        <v>578</v>
      </c>
      <c s="5" t="n" r="B26">
        <v>352576</v>
      </c>
      <c s="5" t="n" r="C26">
        <v>352576</v>
      </c>
      <c s="5" t="n" r="D26">
        <v>358271</v>
      </c>
    </row>
    <row spans="1:6" r="27">
      <c s="4" t="s" r="A27">
        <v>581</v>
      </c>
    </row>
    <row spans="1:6" r="28">
      <c s="3" t="s" r="A28">
        <v>285</v>
      </c>
    </row>
    <row spans="1:6" r="29">
      <c s="4" t="s" r="A29">
        <v>582</v>
      </c>
      <c s="5" t="n" r="B29">
        <v>52888</v>
      </c>
      <c s="5" t="n" r="C29">
        <v>52888</v>
      </c>
      <c s="8" t="n" r="D29">
        <v>55380</v>
      </c>
    </row>
    <row spans="1:6" r="30">
      <c s="4" t="s" r="A30">
        <v>583</v>
      </c>
    </row>
    <row spans="1:6" r="31">
      <c s="3" t="s" r="A31">
        <v>285</v>
      </c>
    </row>
    <row spans="1:6" r="32">
      <c s="4" t="s" r="A32">
        <v>44</v>
      </c>
      <c s="5" t="n" r="B32">
        <v>6100</v>
      </c>
      <c s="5" t="n" r="C32">
        <v>6100</v>
      </c>
    </row>
    <row spans="1:6" r="33">
      <c s="4" t="s" r="A33">
        <v>584</v>
      </c>
    </row>
    <row spans="1:6" r="34">
      <c s="3" t="s" r="A34">
        <v>285</v>
      </c>
    </row>
    <row spans="1:6" r="35">
      <c s="4" t="s" r="A35">
        <v>44</v>
      </c>
      <c s="5" t="n" r="B35">
        <v>4600</v>
      </c>
      <c s="5" t="n" r="C35">
        <v>4600</v>
      </c>
    </row>
    <row spans="1:6" r="36">
      <c s="4" t="s" r="A36">
        <v>585</v>
      </c>
    </row>
    <row spans="1:6" r="37">
      <c s="3" t="s" r="A37">
        <v>285</v>
      </c>
    </row>
    <row spans="1:6" r="38">
      <c s="4" t="s" r="A38">
        <v>44</v>
      </c>
      <c s="5" t="n" r="B38">
        <v>1500</v>
      </c>
      <c s="5" t="n" r="C38">
        <v>1500</v>
      </c>
    </row>
    <row spans="1:6" r="39">
      <c s="4" t="s" r="A39">
        <v>586</v>
      </c>
    </row>
    <row spans="1:6" r="40">
      <c s="3" t="s" r="A40">
        <v>285</v>
      </c>
    </row>
    <row spans="1:6" r="41">
      <c s="4" t="s" r="A41">
        <v>44</v>
      </c>
      <c s="5" t="n" r="B41">
        <v>4600</v>
      </c>
      <c s="5" t="n" r="C41">
        <v>4600</v>
      </c>
    </row>
    <row spans="1:6" r="42">
      <c s="4" t="s" r="A42">
        <v>587</v>
      </c>
    </row>
    <row spans="1:6" r="43">
      <c s="3" t="s" r="A43">
        <v>285</v>
      </c>
    </row>
    <row spans="1:6" r="44">
      <c s="4" t="s" r="A44">
        <v>44</v>
      </c>
      <c s="5" t="n" r="B44">
        <v>1200</v>
      </c>
      <c s="5" t="n" r="C44">
        <v>1200</v>
      </c>
    </row>
    <row spans="1:6" r="45">
      <c s="4" t="s" r="A45">
        <v>588</v>
      </c>
    </row>
    <row spans="1:6" r="46">
      <c s="3" t="s" r="A46">
        <v>285</v>
      </c>
    </row>
    <row spans="1:6" r="47">
      <c s="4" t="s" r="A47">
        <v>44</v>
      </c>
      <c s="8" t="n" r="B47">
        <v>2200</v>
      </c>
      <c s="8" t="n" r="C47">
        <v>2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589</v>
      </c>
      <c s="2" t="s" r="B1">
        <v>1</v>
      </c>
    </row>
    <row spans="1:5" r="2">
      <c s="2" t="s" r="B2">
        <v>2</v>
      </c>
      <c s="2" t="s" r="C2">
        <v>4</v>
      </c>
      <c s="2" t="s" r="D2">
        <v>76</v>
      </c>
      <c s="2" t="s" r="E2">
        <v>568</v>
      </c>
    </row>
    <row spans="1:5" r="3">
      <c s="3" t="s" r="A3">
        <v>590</v>
      </c>
    </row>
    <row spans="1:5" r="4">
      <c s="4" t="s" r="A4">
        <v>591</v>
      </c>
      <c s="4" t="s" r="B4">
        <v>592</v>
      </c>
    </row>
    <row spans="1:5" r="5">
      <c s="4" t="s" r="A5">
        <v>572</v>
      </c>
    </row>
    <row spans="1:5" r="6">
      <c s="3" t="s" r="A6">
        <v>590</v>
      </c>
    </row>
    <row spans="1:5" r="7">
      <c s="4" t="s" r="A7">
        <v>443</v>
      </c>
      <c s="8" t="n" r="B7">
        <v>550000</v>
      </c>
      <c s="8" t="n" r="C7">
        <v>550000</v>
      </c>
      <c s="8" t="n" r="D7">
        <v>200000</v>
      </c>
      <c s="8" t="n" r="E7">
        <v>350000</v>
      </c>
    </row>
    <row spans="1:5" r="8">
      <c s="4" t="s" r="A8">
        <v>436</v>
      </c>
      <c s="4" t="s" r="B8">
        <v>593</v>
      </c>
    </row>
    <row spans="1:5" r="9">
      <c s="4" t="s" r="A9">
        <v>575</v>
      </c>
      <c s="8" t="n" r="B9">
        <v>2600</v>
      </c>
    </row>
    <row spans="1:5" r="10">
      <c s="4" t="s" r="A10">
        <v>594</v>
      </c>
      <c s="4" t="s" r="B10">
        <v>510</v>
      </c>
    </row>
    <row spans="1:5" r="11">
      <c s="4" t="s" r="A11">
        <v>595</v>
      </c>
      <c s="4" t="s" r="B11">
        <v>596</v>
      </c>
    </row>
    <row spans="1:5" r="12">
      <c s="4" t="s" r="A12">
        <v>597</v>
      </c>
      <c s="4" t="s" r="B12">
        <v>454</v>
      </c>
    </row>
    <row spans="1:5" r="13">
      <c s="4" t="s" r="A13">
        <v>598</v>
      </c>
      <c s="4" t="s" r="B13">
        <v>599</v>
      </c>
    </row>
    <row spans="1:5" r="14">
      <c s="4" t="s" r="A14">
        <v>600</v>
      </c>
      <c s="4" t="s" r="B14">
        <v>601</v>
      </c>
    </row>
    <row spans="1:5" r="15">
      <c s="4" t="s" r="A15">
        <v>602</v>
      </c>
      <c s="8" t="n" r="B15">
        <v>-9000</v>
      </c>
    </row>
    <row spans="1:5" r="16">
      <c s="4" t="s" r="A16">
        <v>603</v>
      </c>
      <c s="8" t="n" r="B16">
        <v>2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604</v>
      </c>
      <c s="2" t="s" r="B1">
        <v>75</v>
      </c>
      <c s="2" t="s" r="C1">
        <v>1</v>
      </c>
    </row>
    <row spans="1:7" r="2">
      <c s="2" t="s" r="B2">
        <v>136</v>
      </c>
      <c s="2" t="s" r="C2">
        <v>136</v>
      </c>
      <c s="2" t="s" r="D2">
        <v>309</v>
      </c>
      <c s="2" t="s" r="E2">
        <v>310</v>
      </c>
      <c s="2" t="s" r="F2">
        <v>605</v>
      </c>
      <c s="2" t="s" r="G2">
        <v>606</v>
      </c>
    </row>
    <row spans="1:7" r="3">
      <c s="3" t="s" r="A3">
        <v>607</v>
      </c>
    </row>
    <row spans="1:7" r="4">
      <c s="4" t="s" r="A4">
        <v>44</v>
      </c>
      <c s="8" t="n" r="B4">
        <v>55959</v>
      </c>
      <c s="8" t="n" r="C4">
        <v>55959</v>
      </c>
      <c s="8" t="n" r="E4">
        <v>72630</v>
      </c>
    </row>
    <row spans="1:7" r="5">
      <c s="4" t="s" r="A5">
        <v>608</v>
      </c>
      <c s="5" t="n" r="B5">
        <v>4</v>
      </c>
      <c s="5" t="n" r="C5">
        <v>4</v>
      </c>
    </row>
    <row spans="1:7" r="6">
      <c s="4" t="s" r="A6">
        <v>178</v>
      </c>
      <c s="8" t="n" r="C6">
        <v>22430</v>
      </c>
      <c s="8" t="n" r="D6">
        <v>65628</v>
      </c>
    </row>
    <row spans="1:7" r="7">
      <c s="4" t="s" r="A7">
        <v>569</v>
      </c>
      <c s="4" t="s" r="B7">
        <v>570</v>
      </c>
    </row>
    <row spans="1:7" r="8">
      <c s="4" t="s" r="A8">
        <v>581</v>
      </c>
    </row>
    <row spans="1:7" r="9">
      <c s="3" t="s" r="A9">
        <v>607</v>
      </c>
    </row>
    <row spans="1:7" r="10">
      <c s="4" t="s" r="A10">
        <v>609</v>
      </c>
      <c s="4" t="s" r="B10">
        <v>610</v>
      </c>
      <c s="4" t="s" r="C10">
        <v>610</v>
      </c>
    </row>
    <row spans="1:7" r="11">
      <c s="4" t="s" r="A11">
        <v>611</v>
      </c>
    </row>
    <row spans="1:7" r="12">
      <c s="3" t="s" r="A12">
        <v>607</v>
      </c>
    </row>
    <row spans="1:7" r="13">
      <c s="4" t="s" r="A13">
        <v>442</v>
      </c>
      <c s="8" t="n" r="G13">
        <v>92500</v>
      </c>
    </row>
    <row spans="1:7" r="14">
      <c s="4" t="s" r="A14">
        <v>612</v>
      </c>
      <c s="8" t="n" r="G14">
        <v>115000</v>
      </c>
    </row>
    <row spans="1:7" r="15">
      <c s="4" t="s" r="A15">
        <v>572</v>
      </c>
    </row>
    <row spans="1:7" r="16">
      <c s="3" t="s" r="A16">
        <v>607</v>
      </c>
    </row>
    <row spans="1:7" r="17">
      <c s="4" t="s" r="A17">
        <v>613</v>
      </c>
      <c s="8" t="n" r="B17">
        <v>539000</v>
      </c>
      <c s="8" t="n" r="C17">
        <v>539000</v>
      </c>
      <c s="5" t="n" r="E17">
        <v>534900</v>
      </c>
    </row>
    <row spans="1:7" r="18">
      <c s="4" t="s" r="A18">
        <v>612</v>
      </c>
      <c s="5" t="n" r="B18">
        <v>550000</v>
      </c>
      <c s="5" t="n" r="C18">
        <v>550000</v>
      </c>
      <c s="8" t="n" r="D18">
        <v>200000</v>
      </c>
      <c s="5" t="n" r="E18">
        <v>550000</v>
      </c>
      <c s="8" t="n" r="F18">
        <v>350000</v>
      </c>
    </row>
    <row spans="1:7" r="19">
      <c s="4" t="s" r="A19">
        <v>575</v>
      </c>
      <c s="5" t="n" r="C19">
        <v>2600</v>
      </c>
    </row>
    <row spans="1:7" r="20">
      <c s="4" t="s" r="A20">
        <v>603</v>
      </c>
      <c s="5" t="n" r="B20">
        <v>2100</v>
      </c>
      <c s="8" t="n" r="C20">
        <v>2100</v>
      </c>
    </row>
    <row spans="1:7" r="21">
      <c s="4" t="s" r="A21">
        <v>614</v>
      </c>
      <c s="4" t="s" r="C21">
        <v>596</v>
      </c>
    </row>
    <row spans="1:7" r="22">
      <c s="4" t="s" r="A22">
        <v>615</v>
      </c>
    </row>
    <row spans="1:7" r="23">
      <c s="3" t="s" r="A23">
        <v>607</v>
      </c>
    </row>
    <row spans="1:7" r="24">
      <c s="4" t="s" r="A24">
        <v>616</v>
      </c>
      <c s="5" t="n" r="B24">
        <v>147300</v>
      </c>
      <c s="8" t="n" r="C24">
        <v>147300</v>
      </c>
      <c s="5" t="n" r="E24">
        <v>158100</v>
      </c>
    </row>
    <row spans="1:7" r="25">
      <c s="4" t="s" r="A25">
        <v>576</v>
      </c>
    </row>
    <row spans="1:7" r="26">
      <c s="3" t="s" r="A26">
        <v>607</v>
      </c>
    </row>
    <row spans="1:7" r="27">
      <c s="4" t="s" r="A27">
        <v>575</v>
      </c>
      <c s="5" t="n" r="C27">
        <v>1300</v>
      </c>
    </row>
    <row spans="1:7" r="28">
      <c s="4" t="s" r="A28">
        <v>603</v>
      </c>
      <c s="5" t="n" r="B28">
        <v>300</v>
      </c>
      <c s="8" t="n" r="C28">
        <v>300</v>
      </c>
    </row>
    <row spans="1:7" r="29">
      <c s="4" t="s" r="A29">
        <v>617</v>
      </c>
      <c s="4" t="s" r="C29">
        <v>440</v>
      </c>
    </row>
    <row spans="1:7" r="30">
      <c s="4" t="s" r="A30">
        <v>618</v>
      </c>
      <c s="4" t="s" r="C30">
        <v>619</v>
      </c>
    </row>
    <row spans="1:7" r="31">
      <c s="4" t="s" r="A31">
        <v>620</v>
      </c>
    </row>
    <row spans="1:7" r="32">
      <c s="3" t="s" r="A32">
        <v>607</v>
      </c>
    </row>
    <row spans="1:7" r="33">
      <c s="4" t="s" r="A33">
        <v>621</v>
      </c>
      <c s="4" t="s" r="C33">
        <v>510</v>
      </c>
    </row>
    <row spans="1:7" r="34">
      <c s="4" t="s" r="A34">
        <v>622</v>
      </c>
    </row>
    <row spans="1:7" r="35">
      <c s="3" t="s" r="A35">
        <v>607</v>
      </c>
    </row>
    <row spans="1:7" r="36">
      <c s="4" t="s" r="A36">
        <v>621</v>
      </c>
      <c s="4" t="s" r="C36">
        <v>623</v>
      </c>
    </row>
    <row spans="1:7" r="37">
      <c s="4" t="s" r="A37">
        <v>624</v>
      </c>
    </row>
    <row spans="1:7" r="38">
      <c s="3" t="s" r="A38">
        <v>607</v>
      </c>
    </row>
    <row spans="1:7" r="39">
      <c s="4" t="s" r="A39">
        <v>625</v>
      </c>
      <c s="8" t="n" r="C39">
        <v>1500</v>
      </c>
    </row>
    <row spans="1:7" r="40">
      <c s="4" t="s" r="A40">
        <v>626</v>
      </c>
      <c s="4" t="s" r="C40">
        <v>627</v>
      </c>
    </row>
    <row spans="1:7" r="41">
      <c s="4" t="s" r="A41">
        <v>44</v>
      </c>
      <c s="8" t="n" r="B41">
        <v>2200</v>
      </c>
      <c s="8" t="n" r="C41">
        <v>2200</v>
      </c>
    </row>
    <row spans="1:7" r="42">
      <c s="4" t="s" r="A42">
        <v>628</v>
      </c>
      <c s="5" t="n" r="C42">
        <v>0</v>
      </c>
    </row>
    <row spans="1:7" r="43">
      <c s="4" t="s" r="A43">
        <v>629</v>
      </c>
      <c s="4" t="s" r="B43">
        <v>630</v>
      </c>
    </row>
    <row spans="1:7" r="44">
      <c s="4" t="s" r="A44">
        <v>631</v>
      </c>
      <c s="8" t="n" r="B44">
        <v>48500</v>
      </c>
      <c s="5" t="n" r="C44">
        <v>48500</v>
      </c>
    </row>
    <row spans="1:7" r="45">
      <c s="4" t="s" r="A45">
        <v>632</v>
      </c>
      <c s="5" t="n" r="B45">
        <v>8</v>
      </c>
    </row>
    <row spans="1:7" r="46">
      <c s="4" t="s" r="A46">
        <v>633</v>
      </c>
    </row>
    <row spans="1:7" r="47">
      <c s="3" t="s" r="A47">
        <v>607</v>
      </c>
    </row>
    <row spans="1:7" r="48">
      <c s="4" t="s" r="A48">
        <v>634</v>
      </c>
      <c s="8" t="n" r="C48">
        <v>800</v>
      </c>
    </row>
    <row spans="1:7" r="49">
      <c s="4" t="s" r="A49">
        <v>614</v>
      </c>
      <c s="4" t="s" r="C49">
        <v>635</v>
      </c>
    </row>
    <row spans="1:7" r="50">
      <c s="4" t="s" r="A50">
        <v>44</v>
      </c>
      <c s="8" t="n" r="B50">
        <v>1200</v>
      </c>
      <c s="8" t="n" r="C50">
        <v>1200</v>
      </c>
    </row>
    <row spans="1:7" r="51">
      <c s="4" t="s" r="A51">
        <v>628</v>
      </c>
      <c s="5" t="n" r="C51">
        <v>0</v>
      </c>
    </row>
    <row spans="1:7" r="52">
      <c s="4" t="s" r="A52">
        <v>629</v>
      </c>
      <c s="4" t="s" r="B52">
        <v>630</v>
      </c>
    </row>
    <row spans="1:7" r="53">
      <c s="4" t="s" r="A53">
        <v>631</v>
      </c>
      <c s="8" t="n" r="B53">
        <v>26500</v>
      </c>
      <c s="5" t="n" r="C53">
        <v>26500</v>
      </c>
    </row>
    <row spans="1:7" r="54">
      <c s="4" t="s" r="A54">
        <v>632</v>
      </c>
      <c s="5" t="n" r="B54">
        <v>2</v>
      </c>
    </row>
    <row spans="1:7" r="55">
      <c s="4" t="s" r="A55">
        <v>636</v>
      </c>
    </row>
    <row spans="1:7" r="56">
      <c s="3" t="s" r="A56">
        <v>607</v>
      </c>
    </row>
    <row spans="1:7" r="57">
      <c s="4" t="s" r="A57">
        <v>634</v>
      </c>
      <c s="8" t="n" r="C57">
        <v>3300</v>
      </c>
    </row>
    <row spans="1:7" r="58">
      <c s="4" t="s" r="A58">
        <v>626</v>
      </c>
      <c s="4" t="s" r="C58">
        <v>637</v>
      </c>
    </row>
    <row spans="1:7" r="59">
      <c s="4" t="s" r="A59">
        <v>44</v>
      </c>
      <c s="8" t="n" r="B59">
        <v>4600</v>
      </c>
      <c s="8" t="n" r="C59">
        <v>4600</v>
      </c>
    </row>
    <row spans="1:7" r="60">
      <c s="4" t="s" r="A60">
        <v>628</v>
      </c>
      <c s="5" t="n" r="C60">
        <v>0</v>
      </c>
    </row>
    <row spans="1:7" r="61">
      <c s="4" t="s" r="A61">
        <v>629</v>
      </c>
      <c s="4" t="s" r="B61">
        <v>638</v>
      </c>
    </row>
    <row spans="1:7" r="62">
      <c s="4" t="s" r="A62">
        <v>631</v>
      </c>
      <c s="8" t="n" r="B62">
        <v>62600</v>
      </c>
      <c s="5" t="n" r="C62">
        <v>62600</v>
      </c>
    </row>
    <row spans="1:7" r="63">
      <c s="4" t="s" r="A63">
        <v>632</v>
      </c>
      <c s="5" t="n" r="B63">
        <v>14</v>
      </c>
    </row>
    <row spans="1:7" r="64">
      <c s="4" t="s" r="A64">
        <v>639</v>
      </c>
    </row>
    <row spans="1:7" r="65">
      <c s="3" t="s" r="A65">
        <v>607</v>
      </c>
    </row>
    <row spans="1:7" r="66">
      <c s="4" t="s" r="A66">
        <v>634</v>
      </c>
      <c s="8" t="n" r="C66">
        <v>1100</v>
      </c>
    </row>
    <row spans="1:7" r="67">
      <c s="4" t="s" r="A67">
        <v>614</v>
      </c>
      <c s="4" t="s" r="C67">
        <v>640</v>
      </c>
    </row>
    <row spans="1:7" r="68">
      <c s="4" t="s" r="A68">
        <v>629</v>
      </c>
      <c s="4" t="s" r="B68">
        <v>630</v>
      </c>
    </row>
    <row spans="1:7" r="69">
      <c s="4" t="s" r="A69">
        <v>641</v>
      </c>
    </row>
    <row spans="1:7" r="70">
      <c s="3" t="s" r="A70">
        <v>607</v>
      </c>
    </row>
    <row spans="1:7" r="71">
      <c s="4" t="s" r="A71">
        <v>634</v>
      </c>
      <c s="8" t="n" r="C71">
        <v>0</v>
      </c>
    </row>
    <row spans="1:7" r="72">
      <c s="4" t="s" r="A72">
        <v>44</v>
      </c>
      <c s="8" t="n" r="B72">
        <v>400</v>
      </c>
      <c s="5" t="n" r="C72">
        <v>400</v>
      </c>
    </row>
    <row spans="1:7" r="73">
      <c s="4" t="s" r="A73">
        <v>628</v>
      </c>
      <c s="5" t="n" r="C73">
        <v>0</v>
      </c>
    </row>
    <row spans="1:7" r="74">
      <c s="4" t="s" r="A74">
        <v>631</v>
      </c>
      <c s="5" t="n" r="B74">
        <v>3700</v>
      </c>
      <c s="5" t="n" r="C74">
        <v>3700</v>
      </c>
    </row>
    <row spans="1:7" r="75">
      <c s="4" t="s" r="A75">
        <v>642</v>
      </c>
    </row>
    <row spans="1:7" r="76">
      <c s="3" t="s" r="A76">
        <v>607</v>
      </c>
    </row>
    <row spans="1:7" r="77">
      <c s="4" t="s" r="A77">
        <v>634</v>
      </c>
      <c s="8" t="n" r="C77">
        <v>9300</v>
      </c>
    </row>
    <row spans="1:7" r="78">
      <c s="4" t="s" r="A78">
        <v>614</v>
      </c>
      <c s="4" t="s" r="C78">
        <v>643</v>
      </c>
    </row>
    <row spans="1:7" r="79">
      <c s="4" t="s" r="A79">
        <v>631</v>
      </c>
      <c s="5" t="n" r="B79">
        <v>5500</v>
      </c>
      <c s="8" t="n" r="C79">
        <v>5500</v>
      </c>
    </row>
    <row spans="1:7" r="80">
      <c s="4" t="s" r="A80">
        <v>178</v>
      </c>
      <c s="5" t="n" r="C80">
        <v>0</v>
      </c>
    </row>
    <row spans="1:7" r="81">
      <c s="4" t="s" r="A81">
        <v>644</v>
      </c>
    </row>
    <row spans="1:7" r="82">
      <c s="3" t="s" r="A82">
        <v>607</v>
      </c>
    </row>
    <row spans="1:7" r="83">
      <c s="4" t="s" r="A83">
        <v>634</v>
      </c>
      <c s="5" t="n" r="C83">
        <v>6500</v>
      </c>
    </row>
    <row spans="1:7" r="84">
      <c s="4" t="s" r="A84">
        <v>645</v>
      </c>
      <c s="5" t="n" r="B84">
        <v>121200</v>
      </c>
      <c s="8" t="n" r="C84">
        <v>121200</v>
      </c>
    </row>
    <row spans="1:7" r="85">
      <c s="4" t="s" r="A85">
        <v>614</v>
      </c>
      <c s="4" t="s" r="C85">
        <v>646</v>
      </c>
    </row>
    <row spans="1:7" r="86">
      <c s="4" t="s" r="A86">
        <v>44</v>
      </c>
      <c s="5" t="n" r="B86">
        <v>6100</v>
      </c>
      <c s="8" t="n" r="C86">
        <v>6100</v>
      </c>
    </row>
    <row spans="1:7" r="87">
      <c s="4" t="s" r="A87">
        <v>628</v>
      </c>
      <c s="5" t="n" r="C87">
        <v>0</v>
      </c>
    </row>
    <row spans="1:7" r="88">
      <c s="4" t="s" r="A88">
        <v>631</v>
      </c>
      <c s="8" t="n" r="B88">
        <v>108700</v>
      </c>
      <c s="5" t="n" r="C88">
        <v>108700</v>
      </c>
    </row>
    <row spans="1:7" r="89">
      <c s="4" t="s" r="A89">
        <v>632</v>
      </c>
      <c s="5" t="n" r="B89">
        <v>18</v>
      </c>
    </row>
    <row spans="1:7" r="90">
      <c s="4" t="s" r="A90">
        <v>647</v>
      </c>
    </row>
    <row spans="1:7" r="91">
      <c s="3" t="s" r="A91">
        <v>607</v>
      </c>
    </row>
    <row spans="1:7" r="92">
      <c s="4" t="s" r="A92">
        <v>44</v>
      </c>
      <c s="8" t="n" r="B92">
        <v>1500</v>
      </c>
      <c s="5" t="n" r="C92">
        <v>1500</v>
      </c>
    </row>
    <row spans="1:7" r="93">
      <c s="4" t="s" r="A93">
        <v>628</v>
      </c>
      <c s="5" t="n" r="C93">
        <v>0</v>
      </c>
    </row>
    <row spans="1:7" r="94">
      <c s="4" t="s" r="A94">
        <v>631</v>
      </c>
      <c s="8" t="n" r="B94">
        <v>34000</v>
      </c>
      <c s="5" t="n" r="C94">
        <v>34000</v>
      </c>
    </row>
    <row spans="1:7" r="95">
      <c s="4" t="s" r="A95">
        <v>632</v>
      </c>
      <c s="5" t="n" r="B95">
        <v>4</v>
      </c>
    </row>
    <row spans="1:7" r="96">
      <c s="4" t="s" r="A96">
        <v>584</v>
      </c>
    </row>
    <row spans="1:7" r="97">
      <c s="3" t="s" r="A97">
        <v>607</v>
      </c>
    </row>
    <row spans="1:7" r="98">
      <c s="4" t="s" r="A98">
        <v>634</v>
      </c>
      <c s="8" t="n" r="C98">
        <v>2600</v>
      </c>
    </row>
    <row spans="1:7" r="99">
      <c s="4" t="s" r="A99">
        <v>626</v>
      </c>
      <c s="4" t="s" r="C99">
        <v>648</v>
      </c>
    </row>
    <row spans="1:7" r="100">
      <c s="4" t="s" r="A100">
        <v>44</v>
      </c>
      <c s="8" t="n" r="B100">
        <v>4600</v>
      </c>
      <c s="8" t="n" r="C100">
        <v>4600</v>
      </c>
    </row>
    <row spans="1:7" r="101">
      <c s="4" t="s" r="A101">
        <v>628</v>
      </c>
      <c s="5" t="n" r="C101">
        <v>17400</v>
      </c>
    </row>
    <row spans="1:7" r="102">
      <c s="4" t="s" r="A102">
        <v>631</v>
      </c>
      <c s="5" t="n" r="B102">
        <v>59700</v>
      </c>
      <c s="5" t="n" r="C102">
        <v>59700</v>
      </c>
    </row>
    <row spans="1:7" r="103">
      <c s="4" t="s" r="A103">
        <v>579</v>
      </c>
    </row>
    <row spans="1:7" r="104">
      <c s="3" t="s" r="A104">
        <v>607</v>
      </c>
    </row>
    <row spans="1:7" r="105">
      <c s="4" t="s" r="A105">
        <v>575</v>
      </c>
      <c s="5" t="n" r="C105">
        <v>1100</v>
      </c>
    </row>
    <row spans="1:7" r="106">
      <c s="4" t="s" r="A106">
        <v>603</v>
      </c>
      <c s="5" t="n" r="B106">
        <v>200</v>
      </c>
      <c s="5" t="n" r="C106">
        <v>200</v>
      </c>
    </row>
    <row spans="1:7" r="107">
      <c s="4" t="s" r="A107">
        <v>649</v>
      </c>
      <c s="8" t="n" r="B107">
        <v>25000</v>
      </c>
      <c s="8" t="n" r="C107">
        <v>25000</v>
      </c>
    </row>
    <row spans="1:7" r="108">
      <c s="4" t="s" r="A108">
        <v>650</v>
      </c>
      <c s="4" t="s" r="C108">
        <v>651</v>
      </c>
    </row>
    <row spans="1:7" r="109">
      <c s="4" t="s" r="A109">
        <v>652</v>
      </c>
      <c s="4" t="s" r="B109">
        <v>565</v>
      </c>
    </row>
    <row spans="1:7" r="110">
      <c s="4" t="s" r="A110">
        <v>653</v>
      </c>
      <c s="8" t="n" r="C110">
        <v>0</v>
      </c>
    </row>
    <row spans="1:7" r="111">
      <c s="4" t="s" r="A111">
        <v>654</v>
      </c>
      <c s="5" t="n" r="C111">
        <v>2500</v>
      </c>
    </row>
    <row spans="1:7" r="112">
      <c s="4" t="s" r="A112">
        <v>44</v>
      </c>
      <c s="8" t="n" r="B112">
        <v>30900</v>
      </c>
      <c s="8" t="n" r="C112">
        <v>30900</v>
      </c>
    </row>
    <row spans="1:7" r="113">
      <c s="4" t="s" r="A113">
        <v>621</v>
      </c>
      <c s="4" t="s" r="C113">
        <v>655</v>
      </c>
    </row>
    <row spans="1:7" r="114">
      <c s="4" t="s" r="A114">
        <v>631</v>
      </c>
      <c s="8" t="n" r="B114">
        <v>55500</v>
      </c>
      <c s="8" t="n" r="C114">
        <v>55500</v>
      </c>
    </row>
    <row spans="1:7" r="115">
      <c s="4" t="s" r="A115">
        <v>656</v>
      </c>
    </row>
    <row spans="1:7" r="116">
      <c s="3" t="s" r="A116">
        <v>607</v>
      </c>
    </row>
    <row spans="1:7" r="117">
      <c s="4" t="s" r="A117">
        <v>614</v>
      </c>
      <c s="4" t="s" r="C117">
        <v>657</v>
      </c>
    </row>
    <row spans="1:7" r="118">
      <c s="4" t="s" r="A118">
        <v>658</v>
      </c>
    </row>
    <row spans="1:7" r="119">
      <c s="3" t="s" r="A119">
        <v>607</v>
      </c>
    </row>
    <row spans="1:7" r="120">
      <c s="4" t="s" r="A120">
        <v>614</v>
      </c>
      <c s="4" t="s" r="C120">
        <v>659</v>
      </c>
    </row>
    <row spans="1:7" r="121">
      <c s="4" t="s" r="A121">
        <v>660</v>
      </c>
    </row>
    <row spans="1:7" r="122">
      <c s="3" t="s" r="A122">
        <v>607</v>
      </c>
    </row>
    <row spans="1:7" r="123">
      <c s="4" t="s" r="A123">
        <v>661</v>
      </c>
      <c s="4" t="s" r="B123">
        <v>662</v>
      </c>
    </row>
    <row spans="1:7" r="124">
      <c s="4" t="s" r="A124">
        <v>663</v>
      </c>
    </row>
    <row spans="1:7" r="125">
      <c s="3" t="s" r="A125">
        <v>607</v>
      </c>
    </row>
    <row spans="1:7" r="126">
      <c s="4" t="s" r="A126">
        <v>621</v>
      </c>
      <c s="4" t="s" r="C126">
        <v>664</v>
      </c>
    </row>
    <row spans="1:7" r="127">
      <c s="4" t="s" r="A127">
        <v>665</v>
      </c>
    </row>
    <row spans="1:7" r="128">
      <c s="3" t="s" r="A128">
        <v>607</v>
      </c>
    </row>
    <row spans="1:7" r="129">
      <c s="4" t="s" r="A129">
        <v>613</v>
      </c>
      <c s="8" t="n" r="B129">
        <v>170800</v>
      </c>
      <c s="8" t="n" r="C129">
        <v>170800</v>
      </c>
      <c s="8" t="n" r="E129">
        <v>186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666</v>
      </c>
      <c s="2" t="s" r="B1">
        <v>2</v>
      </c>
      <c s="2" t="s" r="C1">
        <v>4</v>
      </c>
    </row>
    <row spans="1:3" r="2">
      <c s="3" t="s" r="A2">
        <v>667</v>
      </c>
    </row>
    <row spans="1:3" r="3">
      <c s="4" t="s" r="A3">
        <v>116</v>
      </c>
      <c s="8" t="n" r="B3">
        <v>5341</v>
      </c>
      <c s="8" t="n" r="C3">
        <v>32587</v>
      </c>
    </row>
    <row spans="1:3" r="4">
      <c s="3" t="s" r="A4">
        <v>668</v>
      </c>
    </row>
    <row spans="1:3" r="5">
      <c s="4" t="s" r="A5">
        <v>669</v>
      </c>
      <c s="5" t="n" r="B5">
        <v>39724</v>
      </c>
      <c s="5" t="n" r="C5">
        <v>28653</v>
      </c>
    </row>
    <row spans="1:3" r="6">
      <c s="4" t="s" r="A6">
        <v>116</v>
      </c>
      <c s="5" t="n" r="B6">
        <v>39724</v>
      </c>
      <c s="5" t="n" r="C6">
        <v>28653</v>
      </c>
    </row>
    <row spans="1:3" r="7">
      <c s="4" t="s" r="A7">
        <v>670</v>
      </c>
    </row>
    <row spans="1:3" r="8">
      <c s="3" t="s" r="A8">
        <v>667</v>
      </c>
    </row>
    <row spans="1:3" r="9">
      <c s="4" t="s" r="A9">
        <v>116</v>
      </c>
      <c s="5" t="n" r="B9">
        <v>0</v>
      </c>
      <c s="5" t="n" r="C9">
        <v>0</v>
      </c>
    </row>
    <row spans="1:3" r="10">
      <c s="3" t="s" r="A10">
        <v>668</v>
      </c>
    </row>
    <row spans="1:3" r="11">
      <c s="4" t="s" r="A11">
        <v>669</v>
      </c>
      <c s="5" t="n" r="B11">
        <v>0</v>
      </c>
      <c s="5" t="n" r="C11">
        <v>0</v>
      </c>
    </row>
    <row spans="1:3" r="12">
      <c s="4" t="s" r="A12">
        <v>116</v>
      </c>
      <c s="5" t="n" r="B12">
        <v>0</v>
      </c>
      <c s="5" t="n" r="C12">
        <v>0</v>
      </c>
    </row>
    <row spans="1:3" r="13">
      <c s="4" t="s" r="A13">
        <v>671</v>
      </c>
    </row>
    <row spans="1:3" r="14">
      <c s="3" t="s" r="A14">
        <v>667</v>
      </c>
    </row>
    <row spans="1:3" r="15">
      <c s="4" t="s" r="A15">
        <v>116</v>
      </c>
      <c s="5" t="n" r="B15">
        <v>5341</v>
      </c>
      <c s="5" t="n" r="C15">
        <v>32587</v>
      </c>
    </row>
    <row spans="1:3" r="16">
      <c s="3" t="s" r="A16">
        <v>668</v>
      </c>
    </row>
    <row spans="1:3" r="17">
      <c s="4" t="s" r="A17">
        <v>669</v>
      </c>
      <c s="5" t="n" r="B17">
        <v>39724</v>
      </c>
      <c s="5" t="n" r="C17">
        <v>28653</v>
      </c>
    </row>
    <row spans="1:3" r="18">
      <c s="4" t="s" r="A18">
        <v>116</v>
      </c>
      <c s="5" t="n" r="B18">
        <v>39724</v>
      </c>
      <c s="5" t="n" r="C18">
        <v>28653</v>
      </c>
    </row>
    <row spans="1:3" r="19">
      <c s="4" t="s" r="A19">
        <v>672</v>
      </c>
    </row>
    <row spans="1:3" r="20">
      <c s="3" t="s" r="A20">
        <v>667</v>
      </c>
    </row>
    <row spans="1:3" r="21">
      <c s="4" t="s" r="A21">
        <v>673</v>
      </c>
      <c s="5" t="n" r="B21">
        <v>5253</v>
      </c>
      <c s="5" t="n" r="C21">
        <v>12283</v>
      </c>
    </row>
    <row spans="1:3" r="22">
      <c s="4" t="s" r="A22">
        <v>674</v>
      </c>
    </row>
    <row spans="1:3" r="23">
      <c s="3" t="s" r="A23">
        <v>667</v>
      </c>
    </row>
    <row spans="1:3" r="24">
      <c s="4" t="s" r="A24">
        <v>673</v>
      </c>
      <c s="5" t="n" r="C24">
        <v>0</v>
      </c>
    </row>
    <row spans="1:3" r="25">
      <c s="4" t="s" r="A25">
        <v>675</v>
      </c>
    </row>
    <row spans="1:3" r="26">
      <c s="3" t="s" r="A26">
        <v>667</v>
      </c>
    </row>
    <row spans="1:3" r="27">
      <c s="4" t="s" r="A27">
        <v>673</v>
      </c>
      <c s="5" t="n" r="B27">
        <v>5253</v>
      </c>
      <c s="5" t="n" r="C27">
        <v>12283</v>
      </c>
    </row>
    <row spans="1:3" r="28">
      <c s="4" t="s" r="A28">
        <v>676</v>
      </c>
    </row>
    <row spans="1:3" r="29">
      <c s="3" t="s" r="A29">
        <v>667</v>
      </c>
    </row>
    <row spans="1:3" r="30">
      <c s="4" t="s" r="A30">
        <v>673</v>
      </c>
      <c s="5" t="n" r="B30">
        <v>88</v>
      </c>
      <c s="5" t="n" r="C30">
        <v>20304</v>
      </c>
    </row>
    <row spans="1:3" r="31">
      <c s="4" t="s" r="A31">
        <v>677</v>
      </c>
    </row>
    <row spans="1:3" r="32">
      <c s="3" t="s" r="A32">
        <v>667</v>
      </c>
    </row>
    <row spans="1:3" r="33">
      <c s="4" t="s" r="A33">
        <v>673</v>
      </c>
      <c s="5" t="n" r="B33">
        <v>0</v>
      </c>
      <c s="5" t="n" r="C33">
        <v>0</v>
      </c>
    </row>
    <row spans="1:3" r="34">
      <c s="4" t="s" r="A34">
        <v>678</v>
      </c>
    </row>
    <row spans="1:3" r="35">
      <c s="3" t="s" r="A35">
        <v>667</v>
      </c>
    </row>
    <row spans="1:3" r="36">
      <c s="4" t="s" r="A36">
        <v>673</v>
      </c>
      <c s="8" t="n" r="B36">
        <v>88</v>
      </c>
      <c s="8" t="n" r="C36">
        <v>203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51"/>
    <col customWidth="1" max="3" min="3" width="4"/>
  </cols>
  <sheetData>
    <row spans="1:3" r="1">
      <c s="1" t="s" r="A1">
        <v>679</v>
      </c>
      <c s="2" t="s" r="B1">
        <v>1</v>
      </c>
    </row>
    <row spans="1:3" r="2">
      <c s="2" t="s" r="B2">
        <v>136</v>
      </c>
    </row>
    <row spans="1:3" r="3">
      <c s="3" t="s" r="A3">
        <v>680</v>
      </c>
    </row>
    <row spans="1:3" r="4">
      <c s="4" t="s" r="A4">
        <v>681</v>
      </c>
      <c s="8" t="n" r="B4">
        <v>830377</v>
      </c>
    </row>
    <row spans="1:3" r="5">
      <c s="4" t="s" r="A5">
        <v>682</v>
      </c>
      <c s="5" t="n" r="B5">
        <v>912639</v>
      </c>
    </row>
    <row spans="1:3" r="6">
      <c s="4" t="s" r="A6">
        <v>683</v>
      </c>
      <c s="5" t="n" r="B6">
        <v>42400</v>
      </c>
    </row>
    <row spans="1:3" r="7">
      <c s="4" t="s" r="A7">
        <v>60</v>
      </c>
    </row>
    <row spans="1:3" r="8">
      <c s="3" t="s" r="A8">
        <v>684</v>
      </c>
    </row>
    <row spans="1:3" r="9">
      <c s="4" t="s" r="A9">
        <v>685</v>
      </c>
      <c s="5" t="n" r="B9">
        <v>257502</v>
      </c>
    </row>
    <row spans="1:3" r="10">
      <c s="4" t="s" r="A10">
        <v>686</v>
      </c>
      <c s="5" t="n" r="B10">
        <v>49432</v>
      </c>
    </row>
    <row spans="1:3" r="11">
      <c s="4" t="s" r="A11">
        <v>687</v>
      </c>
      <c s="5" t="n" r="B11">
        <v>-188</v>
      </c>
    </row>
    <row spans="1:3" r="12">
      <c s="4" t="s" r="A12">
        <v>688</v>
      </c>
      <c s="5" t="n" r="B12">
        <v>0</v>
      </c>
    </row>
    <row spans="1:3" r="13">
      <c s="4" t="s" r="A13">
        <v>689</v>
      </c>
      <c s="5" t="n" r="B13">
        <v>306746</v>
      </c>
    </row>
    <row spans="1:3" r="14">
      <c s="3" t="s" r="A14">
        <v>680</v>
      </c>
    </row>
    <row spans="1:3" r="15">
      <c s="4" t="s" r="A15">
        <v>681</v>
      </c>
      <c s="5" t="n" r="B15">
        <v>700642</v>
      </c>
      <c s="4" t="s" r="C15">
        <v>61</v>
      </c>
    </row>
    <row spans="1:3" r="16">
      <c s="4" t="s" r="A16">
        <v>690</v>
      </c>
      <c s="5" t="n" r="B16">
        <v>115317</v>
      </c>
    </row>
    <row spans="1:3" r="17">
      <c s="4" t="s" r="A17">
        <v>691</v>
      </c>
      <c s="5" t="n" r="B17">
        <v>-74</v>
      </c>
    </row>
    <row spans="1:3" r="18">
      <c s="4" t="s" r="A18">
        <v>692</v>
      </c>
      <c s="5" t="n" r="B18">
        <v>-1109</v>
      </c>
    </row>
    <row spans="1:3" r="19">
      <c s="4" t="s" r="A19">
        <v>693</v>
      </c>
      <c s="5" t="n" r="B19">
        <v>0</v>
      </c>
    </row>
    <row spans="1:3" r="20">
      <c s="4" t="s" r="A20">
        <v>694</v>
      </c>
      <c s="5" t="n" r="B20">
        <v>-18</v>
      </c>
    </row>
    <row spans="1:3" r="21">
      <c s="4" t="s" r="A21">
        <v>682</v>
      </c>
      <c s="5" t="n" r="B21">
        <v>814758</v>
      </c>
      <c s="4" t="s" r="C21">
        <v>61</v>
      </c>
    </row>
    <row spans="1:3" r="22">
      <c s="4" t="s" r="A22">
        <v>62</v>
      </c>
    </row>
    <row spans="1:3" r="23">
      <c s="3" t="s" r="A23">
        <v>684</v>
      </c>
    </row>
    <row spans="1:3" r="24">
      <c s="4" t="s" r="A24">
        <v>685</v>
      </c>
      <c s="5" t="n" r="B24">
        <v>8157</v>
      </c>
    </row>
    <row spans="1:3" r="25">
      <c s="4" t="s" r="A25">
        <v>686</v>
      </c>
      <c s="5" t="n" r="B25">
        <v>0</v>
      </c>
    </row>
    <row spans="1:3" r="26">
      <c s="4" t="s" r="A26">
        <v>687</v>
      </c>
      <c s="5" t="n" r="B26">
        <v>0</v>
      </c>
    </row>
    <row spans="1:3" r="27">
      <c s="4" t="s" r="A27">
        <v>688</v>
      </c>
      <c s="5" t="n" r="B27">
        <v>-193</v>
      </c>
    </row>
    <row spans="1:3" r="28">
      <c s="4" t="s" r="A28">
        <v>689</v>
      </c>
      <c s="5" t="n" r="B28">
        <v>7964</v>
      </c>
    </row>
    <row spans="1:3" r="29">
      <c s="3" t="s" r="A29">
        <v>680</v>
      </c>
    </row>
    <row spans="1:3" r="30">
      <c s="4" t="s" r="A30">
        <v>681</v>
      </c>
      <c s="5" t="n" r="B30">
        <v>35138</v>
      </c>
      <c s="4" t="s" r="C30">
        <v>61</v>
      </c>
    </row>
    <row spans="1:3" r="31">
      <c s="4" t="s" r="A31">
        <v>690</v>
      </c>
      <c s="5" t="n" r="B31">
        <v>0</v>
      </c>
    </row>
    <row spans="1:3" r="32">
      <c s="4" t="s" r="A32">
        <v>691</v>
      </c>
      <c s="5" t="n" r="B32">
        <v>1729</v>
      </c>
    </row>
    <row spans="1:3" r="33">
      <c s="4" t="s" r="A33">
        <v>692</v>
      </c>
      <c s="5" t="n" r="B33">
        <v>0</v>
      </c>
    </row>
    <row spans="1:3" r="34">
      <c s="4" t="s" r="A34">
        <v>693</v>
      </c>
      <c s="5" t="n" r="B34">
        <v>-885</v>
      </c>
    </row>
    <row spans="1:3" r="35">
      <c s="4" t="s" r="A35">
        <v>694</v>
      </c>
      <c s="5" t="n" r="B35">
        <v>0</v>
      </c>
    </row>
    <row spans="1:3" r="36">
      <c s="4" t="s" r="A36">
        <v>682</v>
      </c>
      <c s="5" t="n" r="B36">
        <v>35982</v>
      </c>
      <c s="4" t="s" r="C36">
        <v>61</v>
      </c>
    </row>
    <row spans="1:3" r="37">
      <c s="4" t="s" r="A37">
        <v>63</v>
      </c>
    </row>
    <row spans="1:3" r="38">
      <c s="3" t="s" r="A38">
        <v>684</v>
      </c>
    </row>
    <row spans="1:3" r="39">
      <c s="4" t="s" r="A39">
        <v>685</v>
      </c>
      <c s="5" t="n" r="B39">
        <v>38288</v>
      </c>
    </row>
    <row spans="1:3" r="40">
      <c s="4" t="s" r="A40">
        <v>686</v>
      </c>
      <c s="5" t="n" r="B40">
        <v>0</v>
      </c>
    </row>
    <row spans="1:3" r="41">
      <c s="4" t="s" r="A41">
        <v>687</v>
      </c>
      <c s="5" t="n" r="B41">
        <v>0</v>
      </c>
    </row>
    <row spans="1:3" r="42">
      <c s="4" t="s" r="A42">
        <v>688</v>
      </c>
      <c s="5" t="n" r="B42">
        <v>-13235</v>
      </c>
    </row>
    <row spans="1:3" r="43">
      <c s="4" t="s" r="A43">
        <v>689</v>
      </c>
      <c s="5" t="n" r="B43">
        <v>25053</v>
      </c>
    </row>
    <row spans="1:3" r="44">
      <c s="3" t="s" r="A44">
        <v>680</v>
      </c>
    </row>
    <row spans="1:3" r="45">
      <c s="4" t="s" r="A45">
        <v>681</v>
      </c>
      <c s="5" t="n" r="B45">
        <v>94597</v>
      </c>
      <c s="4" t="s" r="C45">
        <v>61</v>
      </c>
    </row>
    <row spans="1:3" r="46">
      <c s="4" t="s" r="A46">
        <v>690</v>
      </c>
      <c s="5" t="n" r="B46">
        <v>0</v>
      </c>
    </row>
    <row spans="1:3" r="47">
      <c s="4" t="s" r="A47">
        <v>691</v>
      </c>
      <c s="5" t="n" r="B47">
        <v>0</v>
      </c>
    </row>
    <row spans="1:3" r="48">
      <c s="4" t="s" r="A48">
        <v>692</v>
      </c>
      <c s="5" t="n" r="B48">
        <v>0</v>
      </c>
    </row>
    <row spans="1:3" r="49">
      <c s="4" t="s" r="A49">
        <v>693</v>
      </c>
      <c s="5" t="n" r="B49">
        <v>-32698</v>
      </c>
    </row>
    <row spans="1:3" r="50">
      <c s="4" t="s" r="A50">
        <v>694</v>
      </c>
      <c s="5" t="n" r="B50">
        <v>0</v>
      </c>
    </row>
    <row spans="1:3" r="51">
      <c s="4" t="s" r="A51">
        <v>682</v>
      </c>
      <c s="5" t="n" r="B51">
        <v>61899</v>
      </c>
      <c s="4" t="s" r="C51">
        <v>61</v>
      </c>
    </row>
    <row spans="1:3" r="52">
      <c s="4" t="s" r="A52">
        <v>695</v>
      </c>
    </row>
    <row spans="1:3" r="53">
      <c s="3" t="s" r="A53">
        <v>684</v>
      </c>
    </row>
    <row spans="1:3" r="54">
      <c s="4" t="s" r="A54">
        <v>685</v>
      </c>
      <c s="5" t="n" r="B54">
        <v>303947</v>
      </c>
    </row>
    <row spans="1:3" r="55">
      <c s="4" t="s" r="A55">
        <v>686</v>
      </c>
      <c s="5" t="n" r="B55">
        <v>49432</v>
      </c>
    </row>
    <row spans="1:3" r="56">
      <c s="4" t="s" r="A56">
        <v>687</v>
      </c>
      <c s="5" t="n" r="B56">
        <v>-188</v>
      </c>
    </row>
    <row spans="1:3" r="57">
      <c s="4" t="s" r="A57">
        <v>688</v>
      </c>
      <c s="5" t="n" r="B57">
        <v>-13428</v>
      </c>
    </row>
    <row spans="1:3" r="58">
      <c s="4" t="s" r="A58">
        <v>689</v>
      </c>
      <c s="5" t="n" r="B58">
        <v>339763</v>
      </c>
    </row>
    <row spans="1:3" r="59">
      <c s="3" t="s" r="A59">
        <v>680</v>
      </c>
    </row>
    <row spans="1:3" r="60">
      <c s="4" t="s" r="A60">
        <v>681</v>
      </c>
      <c s="5" t="n" r="B60">
        <v>830377</v>
      </c>
    </row>
    <row spans="1:3" r="61">
      <c s="4" t="s" r="A61">
        <v>690</v>
      </c>
      <c s="5" t="n" r="B61">
        <v>115317</v>
      </c>
    </row>
    <row spans="1:3" r="62">
      <c s="4" t="s" r="A62">
        <v>691</v>
      </c>
      <c s="5" t="n" r="B62">
        <v>1655</v>
      </c>
    </row>
    <row spans="1:3" r="63">
      <c s="4" t="s" r="A63">
        <v>692</v>
      </c>
      <c s="5" t="n" r="B63">
        <v>-1109</v>
      </c>
    </row>
    <row spans="1:3" r="64">
      <c s="4" t="s" r="A64">
        <v>693</v>
      </c>
      <c s="5" t="n" r="B64">
        <v>-33583</v>
      </c>
    </row>
    <row spans="1:3" r="65">
      <c s="4" t="s" r="A65">
        <v>694</v>
      </c>
      <c s="5" t="n" r="B65">
        <v>-18</v>
      </c>
    </row>
    <row spans="1:3" r="66">
      <c s="4" t="s" r="A66">
        <v>682</v>
      </c>
      <c s="8" t="n" r="B66">
        <v>912639</v>
      </c>
      <c s="4" t="s" r="C66">
        <v>61</v>
      </c>
    </row>
    <row spans="1:3" r="67">
      <c t="n" r="A67"/>
    </row>
    <row spans="1:3" r="68">
      <c s="4" t="s" r="A68">
        <v>61</v>
      </c>
      <c s="4" t="s" r="B68">
        <v>64</v>
      </c>
    </row>
  </sheetData>
  <mergeCells count="5">
    <mergeCell ref="A1:A2"/>
    <mergeCell ref="B1:C1"/>
    <mergeCell ref="B2:C2"/>
    <mergeCell ref="A67:C67"/>
    <mergeCell ref="B68:C6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6</v>
      </c>
      <c s="2" t="s" r="B1">
        <v>75</v>
      </c>
      <c s="2" t="s" r="D1">
        <v>1</v>
      </c>
    </row>
    <row spans="1:5" r="2">
      <c s="2" t="s" r="B2">
        <v>2</v>
      </c>
      <c s="2" t="s" r="C2">
        <v>76</v>
      </c>
      <c s="2" t="s" r="D2">
        <v>2</v>
      </c>
      <c s="2" t="s" r="E2">
        <v>76</v>
      </c>
    </row>
    <row spans="1:5" r="3">
      <c s="4" t="s" r="A3">
        <v>697</v>
      </c>
      <c s="8" t="n" r="D3">
        <v>-56902</v>
      </c>
      <c s="8" t="n" r="E3">
        <v>-7329</v>
      </c>
    </row>
    <row spans="1:5" r="4">
      <c s="4" t="s" r="A4">
        <v>698</v>
      </c>
      <c s="5" t="n" r="D4">
        <v>-20651</v>
      </c>
      <c s="5" t="n" r="E4">
        <v>-9259</v>
      </c>
    </row>
    <row spans="1:5" r="5">
      <c s="4" t="s" r="A5">
        <v>699</v>
      </c>
      <c s="5" t="n" r="D5">
        <v>-77553</v>
      </c>
      <c s="5" t="n" r="E5">
        <v>-16588</v>
      </c>
    </row>
    <row spans="1:5" r="6">
      <c s="4" t="s" r="A6">
        <v>700</v>
      </c>
      <c s="5" t="n" r="D6">
        <v>0</v>
      </c>
      <c s="5" t="n" r="E6">
        <v>0</v>
      </c>
    </row>
    <row spans="1:5" r="7">
      <c s="4" t="s" r="A7">
        <v>701</v>
      </c>
      <c s="5" t="n" r="D7">
        <v>-3593</v>
      </c>
      <c s="5" t="n" r="E7">
        <v>-3176</v>
      </c>
    </row>
    <row spans="1:5" r="8">
      <c s="4" t="s" r="A8">
        <v>702</v>
      </c>
      <c s="5" t="n" r="D8">
        <v>-56902</v>
      </c>
      <c s="5" t="n" r="E8">
        <v>-7329</v>
      </c>
    </row>
    <row spans="1:5" r="9">
      <c s="4" t="s" r="A9">
        <v>703</v>
      </c>
      <c s="8" t="n" r="B9">
        <v>4919</v>
      </c>
      <c s="8" t="n" r="C9">
        <v>-346</v>
      </c>
      <c s="5" t="n" r="D9">
        <v>7744</v>
      </c>
      <c s="5" t="n" r="E9">
        <v>3472</v>
      </c>
    </row>
    <row spans="1:5" r="10">
      <c s="4" t="s" r="A10">
        <v>704</v>
      </c>
      <c s="5" t="n" r="D10">
        <v>7744</v>
      </c>
      <c s="5" t="n" r="E10">
        <v>3472</v>
      </c>
    </row>
    <row spans="1:5" r="11">
      <c s="4" t="s" r="A11">
        <v>705</v>
      </c>
      <c s="5" t="n" r="D11">
        <v>0</v>
      </c>
      <c s="5" t="n" r="E11">
        <v>0</v>
      </c>
    </row>
    <row spans="1:5" r="12">
      <c s="4" t="s" r="A12">
        <v>706</v>
      </c>
      <c s="5" t="n" r="B12">
        <v>-1224</v>
      </c>
      <c s="5" t="n" r="C12">
        <v>-1074</v>
      </c>
      <c s="5" t="n" r="D12">
        <v>-3593</v>
      </c>
      <c s="5" t="n" r="E12">
        <v>-3176</v>
      </c>
    </row>
    <row spans="1:5" r="13">
      <c s="4" t="s" r="A13">
        <v>707</v>
      </c>
      <c s="5" t="n" r="B13">
        <v>-6158</v>
      </c>
      <c s="5" t="n" r="C13">
        <v>2366</v>
      </c>
      <c s="5" t="n" r="D13">
        <v>-6919</v>
      </c>
      <c s="5" t="n" r="E13">
        <v>-494</v>
      </c>
    </row>
    <row spans="1:5" r="14">
      <c s="3" t="s" r="A14">
        <v>295</v>
      </c>
    </row>
    <row spans="1:5" r="15">
      <c s="4" t="s" r="A15">
        <v>708</v>
      </c>
      <c s="5" t="n" r="D15">
        <v>-64075</v>
      </c>
      <c s="5" t="n" r="E15">
        <v>-37827</v>
      </c>
    </row>
    <row spans="1:5" r="16">
      <c s="4" t="s" r="A16">
        <v>709</v>
      </c>
      <c s="5" t="n" r="B16">
        <v>-120977</v>
      </c>
      <c s="5" t="n" r="C16">
        <v>-45156</v>
      </c>
      <c s="5" t="n" r="D16">
        <v>-120977</v>
      </c>
      <c s="5" t="n" r="E16">
        <v>-45156</v>
      </c>
    </row>
    <row spans="1:5" r="17">
      <c s="4" t="s" r="A17">
        <v>710</v>
      </c>
      <c s="5" t="n" r="D17">
        <v>-17909</v>
      </c>
      <c s="5" t="n" r="E17">
        <v>-13850</v>
      </c>
    </row>
    <row spans="1:5" r="18">
      <c s="4" t="s" r="A18">
        <v>711</v>
      </c>
      <c s="5" t="n" r="B18">
        <v>-24828</v>
      </c>
      <c s="5" t="n" r="C18">
        <v>-14344</v>
      </c>
      <c s="5" t="n" r="D18">
        <v>-24828</v>
      </c>
      <c s="5" t="n" r="E18">
        <v>-14344</v>
      </c>
    </row>
    <row spans="1:5" r="19">
      <c s="4" t="s" r="A19">
        <v>712</v>
      </c>
      <c s="5" t="n" r="D19">
        <v>-81984</v>
      </c>
      <c s="5" t="n" r="E19">
        <v>-51677</v>
      </c>
    </row>
    <row spans="1:5" r="20">
      <c s="4" t="s" r="A20">
        <v>126</v>
      </c>
      <c s="5" t="n" r="D20">
        <v>-63821</v>
      </c>
      <c s="5" t="n" r="E20">
        <v>-7823</v>
      </c>
    </row>
    <row spans="1:5" r="21">
      <c s="4" t="s" r="A21">
        <v>713</v>
      </c>
      <c s="8" t="n" r="B21">
        <v>-145805</v>
      </c>
      <c s="8" t="n" r="C21">
        <v>-59500</v>
      </c>
      <c s="5" t="n" r="D21">
        <v>-81984</v>
      </c>
      <c s="5" t="n" r="E21">
        <v>-51677</v>
      </c>
    </row>
    <row spans="1:5" r="22">
      <c s="4" t="s" r="A22">
        <v>356</v>
      </c>
    </row>
    <row spans="1:5" r="23">
      <c s="4" t="s" r="A23">
        <v>714</v>
      </c>
      <c s="5" t="n" r="D23">
        <v>0</v>
      </c>
      <c s="5" t="n" r="E23">
        <v>0</v>
      </c>
    </row>
    <row spans="1:5" r="24">
      <c s="4" t="s" r="A24">
        <v>715</v>
      </c>
      <c s="5" t="n" r="D24">
        <v>8306</v>
      </c>
      <c s="5" t="n" r="E24">
        <v>7331</v>
      </c>
    </row>
    <row spans="1:5" r="25">
      <c s="4" t="s" r="A25">
        <v>716</v>
      </c>
      <c s="5" t="n" r="D25">
        <v>8306</v>
      </c>
      <c s="5" t="n" r="E25">
        <v>7331</v>
      </c>
    </row>
    <row spans="1:5" r="26">
      <c s="4" t="s" r="A26">
        <v>717</v>
      </c>
    </row>
    <row spans="1:5" r="27">
      <c s="4" t="s" r="A27">
        <v>714</v>
      </c>
      <c s="5" t="n" r="D27">
        <v>0</v>
      </c>
      <c s="5" t="n" r="E27">
        <v>0</v>
      </c>
    </row>
    <row spans="1:5" r="28">
      <c s="4" t="s" r="A28">
        <v>715</v>
      </c>
      <c s="5" t="n" r="D28">
        <v>1275</v>
      </c>
      <c s="5" t="n" r="E28">
        <v>1138</v>
      </c>
    </row>
    <row spans="1:5" r="29">
      <c s="4" t="s" r="A29">
        <v>716</v>
      </c>
      <c s="8" t="n" r="D29">
        <v>1275</v>
      </c>
      <c s="8" t="n" r="E29">
        <v>11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5</v>
      </c>
      <c s="2" t="s" r="D1">
        <v>1</v>
      </c>
    </row>
    <row spans="1:5" r="2">
      <c s="2" t="s" r="B2">
        <v>2</v>
      </c>
      <c s="2" t="s" r="C2">
        <v>76</v>
      </c>
      <c s="2" t="s" r="D2">
        <v>2</v>
      </c>
      <c s="2" t="s" r="E2">
        <v>76</v>
      </c>
    </row>
    <row spans="1:5" r="3">
      <c s="3" t="s" r="A3">
        <v>112</v>
      </c>
    </row>
    <row spans="1:5" r="4">
      <c s="4" t="s" r="A4">
        <v>113</v>
      </c>
      <c s="8" t="n" r="B4">
        <v>4919</v>
      </c>
      <c s="8" t="n" r="C4">
        <v>-346</v>
      </c>
      <c s="8" t="n" r="D4">
        <v>7744</v>
      </c>
      <c s="8" t="n" r="E4">
        <v>3472</v>
      </c>
    </row>
    <row spans="1:5" r="5">
      <c s="4" t="s" r="A5">
        <v>114</v>
      </c>
      <c s="8" t="n" r="B5">
        <v>1224</v>
      </c>
      <c s="8" t="n" r="C5">
        <v>1074</v>
      </c>
      <c s="8" t="n" r="D5">
        <v>3593</v>
      </c>
      <c s="8" t="n" r="E5">
        <v>317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s>
  <sheetData>
    <row spans="1:6" r="1">
      <c s="1" t="s" r="A1">
        <v>718</v>
      </c>
      <c s="2" t="s" r="B1">
        <v>75</v>
      </c>
      <c s="2" t="s" r="D1">
        <v>1</v>
      </c>
    </row>
    <row spans="1:6" r="2">
      <c s="2" t="s" r="B2">
        <v>136</v>
      </c>
      <c s="2" t="s" r="C2">
        <v>309</v>
      </c>
      <c s="2" t="s" r="D2">
        <v>136</v>
      </c>
      <c s="2" t="s" r="E2">
        <v>309</v>
      </c>
      <c s="2" t="s" r="F2">
        <v>310</v>
      </c>
    </row>
    <row spans="1:6" r="3">
      <c s="3" t="s" r="A3">
        <v>719</v>
      </c>
    </row>
    <row spans="1:6" r="4">
      <c s="4" t="s" r="A4">
        <v>77</v>
      </c>
      <c s="8" t="n" r="B4">
        <v>2800569</v>
      </c>
      <c s="8" t="n" r="C4">
        <v>2626448</v>
      </c>
      <c s="8" t="n" r="D4">
        <v>7959903</v>
      </c>
      <c s="8" t="n" r="E4">
        <v>7398949</v>
      </c>
    </row>
    <row spans="1:6" r="5">
      <c s="4" t="s" r="A5">
        <v>720</v>
      </c>
      <c s="5" t="n" r="B5">
        <v>73036</v>
      </c>
      <c s="5" t="n" r="C5">
        <v>43869</v>
      </c>
      <c s="5" t="n" r="D5">
        <v>204286</v>
      </c>
      <c s="5" t="n" r="E5">
        <v>131276</v>
      </c>
    </row>
    <row spans="1:6" r="6">
      <c s="4" t="s" r="A6">
        <v>721</v>
      </c>
      <c s="5" t="n" r="B6">
        <v>-27775</v>
      </c>
      <c s="5" t="n" r="C6">
        <v>-17707</v>
      </c>
      <c s="5" t="n" r="D6">
        <v>-76901</v>
      </c>
      <c s="5" t="n" r="E6">
        <v>-56949</v>
      </c>
    </row>
    <row spans="1:6" r="7">
      <c s="4" t="s" r="A7">
        <v>722</v>
      </c>
      <c s="5" t="n" r="B7">
        <v>45261</v>
      </c>
      <c s="5" t="n" r="C7">
        <v>26162</v>
      </c>
      <c s="5" t="n" r="D7">
        <v>127385</v>
      </c>
      <c s="5" t="n" r="E7">
        <v>74327</v>
      </c>
    </row>
    <row spans="1:6" r="8">
      <c s="3" t="s" r="A8">
        <v>723</v>
      </c>
    </row>
    <row spans="1:6" r="9">
      <c s="4" t="s" r="A9">
        <v>724</v>
      </c>
      <c s="5" t="n" r="B9">
        <v>4292050</v>
      </c>
      <c s="8" t="n" r="D9">
        <v>4292050</v>
      </c>
      <c s="8" t="n" r="F9">
        <v>4141492</v>
      </c>
    </row>
    <row spans="1:6" r="10">
      <c s="4" t="s" r="A10">
        <v>242</v>
      </c>
      <c s="4" t="s" r="D10">
        <v>243</v>
      </c>
    </row>
    <row spans="1:6" r="11">
      <c s="3" t="s" r="A11">
        <v>725</v>
      </c>
    </row>
    <row spans="1:6" r="12">
      <c s="4" t="s" r="A12">
        <v>313</v>
      </c>
      <c s="5" t="n" r="D12">
        <v>3</v>
      </c>
    </row>
    <row spans="1:6" r="13">
      <c s="4" t="s" r="A13">
        <v>60</v>
      </c>
    </row>
    <row spans="1:6" r="14">
      <c s="3" t="s" r="A14">
        <v>719</v>
      </c>
    </row>
    <row spans="1:6" r="15">
      <c s="4" t="s" r="A15">
        <v>77</v>
      </c>
      <c s="5" t="n" r="B15">
        <v>2343566</v>
      </c>
      <c s="5" t="n" r="C15">
        <v>2175605</v>
      </c>
      <c s="8" t="n" r="D15">
        <v>6629513</v>
      </c>
      <c s="5" t="n" r="E15">
        <v>6070827</v>
      </c>
    </row>
    <row spans="1:6" r="16">
      <c s="4" t="s" r="A16">
        <v>720</v>
      </c>
      <c s="5" t="n" r="B16">
        <v>67182</v>
      </c>
      <c s="5" t="n" r="C16">
        <v>43146</v>
      </c>
      <c s="5" t="n" r="D16">
        <v>189773</v>
      </c>
      <c s="5" t="n" r="E16">
        <v>123474</v>
      </c>
    </row>
    <row spans="1:6" r="17">
      <c s="4" t="s" r="A17">
        <v>721</v>
      </c>
      <c s="5" t="n" r="B17">
        <v>-26432</v>
      </c>
      <c s="5" t="n" r="C17">
        <v>-20375</v>
      </c>
      <c s="5" t="n" r="D17">
        <v>-73085</v>
      </c>
      <c s="5" t="n" r="E17">
        <v>-57439</v>
      </c>
    </row>
    <row spans="1:6" r="18">
      <c s="4" t="s" r="A18">
        <v>722</v>
      </c>
      <c s="5" t="n" r="B18">
        <v>40750</v>
      </c>
      <c s="5" t="n" r="C18">
        <v>22771</v>
      </c>
      <c s="5" t="n" r="D18">
        <v>116688</v>
      </c>
      <c s="5" t="n" r="E18">
        <v>66035</v>
      </c>
    </row>
    <row spans="1:6" r="19">
      <c s="3" t="s" r="A19">
        <v>723</v>
      </c>
    </row>
    <row spans="1:6" r="20">
      <c s="4" t="s" r="A20">
        <v>724</v>
      </c>
      <c s="5" t="n" r="B20">
        <v>3736130</v>
      </c>
      <c s="5" t="n" r="D20">
        <v>3736130</v>
      </c>
      <c s="5" t="n" r="F20">
        <v>3529643</v>
      </c>
    </row>
    <row spans="1:6" r="21">
      <c s="4" t="s" r="A21">
        <v>726</v>
      </c>
      <c s="5" t="n" r="C21">
        <v>17900</v>
      </c>
      <c s="5" t="n" r="E21">
        <v>38700</v>
      </c>
    </row>
    <row spans="1:6" r="22">
      <c s="4" t="s" r="A22">
        <v>727</v>
      </c>
      <c s="5" t="n" r="C22">
        <v>2600</v>
      </c>
      <c s="5" t="n" r="E22">
        <v>3600</v>
      </c>
    </row>
    <row spans="1:6" r="23">
      <c s="4" t="s" r="A23">
        <v>728</v>
      </c>
      <c s="5" t="n" r="C23">
        <v>8600</v>
      </c>
      <c s="5" t="n" r="E23">
        <v>8900</v>
      </c>
    </row>
    <row spans="1:6" r="24">
      <c s="4" t="s" r="A24">
        <v>62</v>
      </c>
    </row>
    <row spans="1:6" r="25">
      <c s="3" t="s" r="A25">
        <v>719</v>
      </c>
    </row>
    <row spans="1:6" r="26">
      <c s="4" t="s" r="A26">
        <v>77</v>
      </c>
      <c s="5" t="n" r="B26">
        <v>327431</v>
      </c>
      <c s="5" t="n" r="C26">
        <v>252201</v>
      </c>
      <c s="5" t="n" r="D26">
        <v>935139</v>
      </c>
      <c s="5" t="n" r="E26">
        <v>751226</v>
      </c>
    </row>
    <row spans="1:6" r="27">
      <c s="4" t="s" r="A27">
        <v>720</v>
      </c>
      <c s="5" t="n" r="B27">
        <v>5328</v>
      </c>
      <c s="5" t="n" r="C27">
        <v>5840</v>
      </c>
      <c s="5" t="n" r="D27">
        <v>15278</v>
      </c>
      <c s="5" t="n" r="E27">
        <v>15974</v>
      </c>
    </row>
    <row spans="1:6" r="28">
      <c s="4" t="s" r="A28">
        <v>721</v>
      </c>
      <c s="5" t="n" r="B28">
        <v>-1207</v>
      </c>
      <c s="5" t="n" r="C28">
        <v>-1159</v>
      </c>
      <c s="5" t="n" r="D28">
        <v>-3215</v>
      </c>
      <c s="5" t="n" r="E28">
        <v>-2814</v>
      </c>
    </row>
    <row spans="1:6" r="29">
      <c s="4" t="s" r="A29">
        <v>722</v>
      </c>
      <c s="5" t="n" r="B29">
        <v>4121</v>
      </c>
      <c s="5" t="n" r="C29">
        <v>4681</v>
      </c>
      <c s="5" t="n" r="D29">
        <v>12063</v>
      </c>
      <c s="5" t="n" r="E29">
        <v>13160</v>
      </c>
    </row>
    <row spans="1:6" r="30">
      <c s="3" t="s" r="A30">
        <v>723</v>
      </c>
    </row>
    <row spans="1:6" r="31">
      <c s="4" t="s" r="A31">
        <v>724</v>
      </c>
      <c s="5" t="n" r="B31">
        <v>378978</v>
      </c>
      <c s="5" t="n" r="D31">
        <v>378978</v>
      </c>
      <c s="5" t="n" r="F31">
        <v>327644</v>
      </c>
    </row>
    <row spans="1:6" r="32">
      <c s="4" t="s" r="A32">
        <v>63</v>
      </c>
    </row>
    <row spans="1:6" r="33">
      <c s="3" t="s" r="A33">
        <v>719</v>
      </c>
    </row>
    <row spans="1:6" r="34">
      <c s="4" t="s" r="A34">
        <v>77</v>
      </c>
      <c s="5" t="n" r="B34">
        <v>129572</v>
      </c>
      <c s="5" t="n" r="C34">
        <v>198642</v>
      </c>
      <c s="5" t="n" r="D34">
        <v>395251</v>
      </c>
      <c s="5" t="n" r="E34">
        <v>576896</v>
      </c>
    </row>
    <row spans="1:6" r="35">
      <c s="4" t="s" r="A35">
        <v>720</v>
      </c>
      <c s="5" t="n" r="B35">
        <v>526</v>
      </c>
      <c s="5" t="n" r="C35">
        <v>-5117</v>
      </c>
      <c s="5" t="n" r="D35">
        <v>-765</v>
      </c>
      <c s="5" t="n" r="E35">
        <v>-8172</v>
      </c>
    </row>
    <row spans="1:6" r="36">
      <c s="4" t="s" r="A36">
        <v>721</v>
      </c>
      <c s="5" t="n" r="B36">
        <v>-136</v>
      </c>
      <c s="5" t="n" r="C36">
        <v>3827</v>
      </c>
      <c s="5" t="n" r="D36">
        <v>-601</v>
      </c>
      <c s="5" t="n" r="E36">
        <v>3304</v>
      </c>
    </row>
    <row spans="1:6" r="37">
      <c s="4" t="s" r="A37">
        <v>722</v>
      </c>
      <c s="5" t="n" r="B37">
        <v>390</v>
      </c>
      <c s="5" t="n" r="C37">
        <v>-1290</v>
      </c>
      <c s="5" t="n" r="D37">
        <v>-1366</v>
      </c>
      <c s="5" t="n" r="E37">
        <v>-4868</v>
      </c>
    </row>
    <row spans="1:6" r="38">
      <c s="3" t="s" r="A38">
        <v>723</v>
      </c>
    </row>
    <row spans="1:6" r="39">
      <c s="4" t="s" r="A39">
        <v>724</v>
      </c>
      <c s="8" t="n" r="B39">
        <v>176942</v>
      </c>
      <c s="8" t="n" r="D39">
        <v>176942</v>
      </c>
      <c s="8" t="n" r="F39">
        <v>284205</v>
      </c>
    </row>
    <row spans="1:6" r="40">
      <c s="4" t="s" r="A40">
        <v>727</v>
      </c>
      <c s="5" t="n" r="C40">
        <v>4000</v>
      </c>
      <c s="5" t="n" r="E40">
        <v>4000</v>
      </c>
    </row>
    <row spans="1:6" r="41">
      <c s="4" t="s" r="A41">
        <v>729</v>
      </c>
      <c s="8" t="n" r="C41">
        <v>3400</v>
      </c>
      <c s="8" t="n" r="E41">
        <v>3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30</v>
      </c>
      <c s="2" t="s" r="B1">
        <v>2</v>
      </c>
      <c s="2" t="s" r="C1">
        <v>4</v>
      </c>
      <c s="2" t="s" r="D1">
        <v>76</v>
      </c>
      <c s="2" t="s" r="E1">
        <v>731</v>
      </c>
    </row>
    <row spans="1:5" r="2">
      <c s="3" t="s" r="A2">
        <v>732</v>
      </c>
    </row>
    <row spans="1:5" r="3">
      <c s="4" t="s" r="A3">
        <v>28</v>
      </c>
      <c s="8" t="n" r="B3">
        <v>21968</v>
      </c>
      <c s="8" t="n" r="C3">
        <v>40975</v>
      </c>
      <c s="8" t="n" r="D3">
        <v>50652</v>
      </c>
      <c s="8" t="n" r="E3">
        <v>20215</v>
      </c>
    </row>
    <row spans="1:5" r="4">
      <c s="4" t="s" r="A4">
        <v>29</v>
      </c>
      <c s="5" t="n" r="B4">
        <v>205636</v>
      </c>
      <c s="5" t="n" r="C4">
        <v>237448</v>
      </c>
    </row>
    <row spans="1:5" r="5">
      <c s="4" t="s" r="A5">
        <v>30</v>
      </c>
      <c s="5" t="n" r="B5">
        <v>147110</v>
      </c>
      <c s="5" t="n" r="C5">
        <v>151330</v>
      </c>
    </row>
    <row spans="1:5" r="6">
      <c s="4" t="s" r="A6">
        <v>733</v>
      </c>
      <c s="5" t="n" r="B6">
        <v>0</v>
      </c>
      <c s="5" t="n" r="C6">
        <v>0</v>
      </c>
    </row>
    <row spans="1:5" r="7">
      <c s="4" t="s" r="A7">
        <v>31</v>
      </c>
      <c s="5" t="n" r="B7">
        <v>1634421</v>
      </c>
      <c s="5" t="n" r="C7">
        <v>1556705</v>
      </c>
    </row>
    <row spans="1:5" r="8">
      <c s="4" t="s" r="A8">
        <v>32</v>
      </c>
      <c s="5" t="n" r="B8">
        <v>13099</v>
      </c>
      <c s="5" t="n" r="C8">
        <v>11062</v>
      </c>
    </row>
    <row spans="1:5" r="9">
      <c s="4" t="s" r="A9">
        <v>33</v>
      </c>
      <c s="5" t="n" r="B9">
        <v>22556</v>
      </c>
      <c s="5" t="n" r="C9">
        <v>37699</v>
      </c>
    </row>
    <row spans="1:5" r="10">
      <c s="4" t="s" r="A10">
        <v>27</v>
      </c>
      <c s="5" t="n" r="B10">
        <v>2044790</v>
      </c>
      <c s="5" t="n" r="C10">
        <v>2035219</v>
      </c>
    </row>
    <row spans="1:5" r="11">
      <c s="4" t="s" r="A11">
        <v>34</v>
      </c>
      <c s="5" t="n" r="B11">
        <v>978892</v>
      </c>
      <c s="5" t="n" r="C11">
        <v>950388</v>
      </c>
    </row>
    <row spans="1:5" r="12">
      <c s="4" t="s" r="A12">
        <v>35</v>
      </c>
      <c s="5" t="n" r="B12">
        <v>912639</v>
      </c>
      <c s="5" t="n" r="C12">
        <v>830377</v>
      </c>
    </row>
    <row spans="1:5" r="13">
      <c s="4" t="s" r="A13">
        <v>36</v>
      </c>
      <c s="5" t="n" r="B13">
        <v>339763</v>
      </c>
      <c s="5" t="n" r="C13">
        <v>303947</v>
      </c>
    </row>
    <row spans="1:5" r="14">
      <c s="4" t="s" r="A14">
        <v>734</v>
      </c>
      <c s="5" t="n" r="B14">
        <v>0</v>
      </c>
      <c s="5" t="n" r="C14">
        <v>0</v>
      </c>
    </row>
    <row spans="1:5" r="15">
      <c s="4" t="s" r="A15">
        <v>37</v>
      </c>
      <c s="5" t="n" r="B15">
        <v>15966</v>
      </c>
      <c s="5" t="n" r="C15">
        <v>21561</v>
      </c>
    </row>
    <row spans="1:5" r="16">
      <c s="4" t="s" r="A16">
        <v>26</v>
      </c>
      <c s="5" t="n" r="B16">
        <v>4292050</v>
      </c>
      <c s="5" t="n" r="C16">
        <v>4141492</v>
      </c>
    </row>
    <row spans="1:5" r="17">
      <c s="4" t="s" r="A17">
        <v>735</v>
      </c>
      <c s="5" t="n" r="B17">
        <v>1177513</v>
      </c>
      <c s="5" t="n" r="C17">
        <v>1143246</v>
      </c>
    </row>
    <row spans="1:5" r="18">
      <c s="4" t="s" r="A18">
        <v>41</v>
      </c>
      <c s="5" t="n" r="B18">
        <v>-28073</v>
      </c>
      <c s="5" t="n" r="C18">
        <v>-39616</v>
      </c>
    </row>
    <row spans="1:5" r="19">
      <c s="4" t="s" r="A19">
        <v>42</v>
      </c>
      <c s="5" t="n" r="B19">
        <v>347657</v>
      </c>
      <c s="5" t="n" r="C19">
        <v>307656</v>
      </c>
    </row>
    <row spans="1:5" r="20">
      <c s="4" t="s" r="A20">
        <v>43</v>
      </c>
      <c s="5" t="n" r="B20">
        <v>-20001</v>
      </c>
      <c s="5" t="n" r="C20">
        <v>-22500</v>
      </c>
    </row>
    <row spans="1:5" r="21">
      <c s="4" t="s" r="A21">
        <v>44</v>
      </c>
      <c s="5" t="n" r="B21">
        <v>55959</v>
      </c>
      <c s="5" t="n" r="C21">
        <v>72630</v>
      </c>
    </row>
    <row spans="1:5" r="22">
      <c s="4" t="s" r="A22">
        <v>45</v>
      </c>
      <c s="5" t="n" r="B22">
        <v>290509</v>
      </c>
      <c s="5" t="n" r="C22">
        <v>288320</v>
      </c>
    </row>
    <row spans="1:5" r="23">
      <c s="4" t="s" r="A23">
        <v>736</v>
      </c>
      <c s="5" t="n" r="B23">
        <v>0</v>
      </c>
      <c s="5" t="n" r="C23">
        <v>0</v>
      </c>
    </row>
    <row spans="1:5" r="24">
      <c s="4" t="s" r="A24">
        <v>46</v>
      </c>
      <c s="5" t="n" r="B24">
        <v>158283</v>
      </c>
      <c s="5" t="n" r="C24">
        <v>172463</v>
      </c>
    </row>
    <row spans="1:5" r="25">
      <c s="4" t="s" r="A25">
        <v>39</v>
      </c>
      <c s="5" t="n" r="B25">
        <v>1981847</v>
      </c>
      <c s="5" t="n" r="C25">
        <v>1922199</v>
      </c>
    </row>
    <row spans="1:5" r="26">
      <c s="4" t="s" r="A26">
        <v>47</v>
      </c>
      <c s="5" t="n" r="B26">
        <v>1084161</v>
      </c>
      <c s="5" t="n" r="C26">
        <v>1008837</v>
      </c>
    </row>
    <row spans="1:5" r="27">
      <c s="4" t="s" r="A27">
        <v>49</v>
      </c>
      <c s="5" t="n" r="B27">
        <v>39724</v>
      </c>
      <c s="5" t="n" r="C27">
        <v>25311</v>
      </c>
    </row>
    <row spans="1:5" r="28">
      <c s="4" t="s" r="A28">
        <v>737</v>
      </c>
      <c s="5" t="n" r="B28">
        <v>216990</v>
      </c>
      <c s="5" t="n" r="C28">
        <v>207135</v>
      </c>
    </row>
    <row spans="1:5" r="29">
      <c s="4" t="s" r="A29">
        <v>738</v>
      </c>
      <c s="5" t="n" r="B29">
        <v>969328</v>
      </c>
      <c s="5" t="n" r="C29">
        <v>978010</v>
      </c>
    </row>
    <row spans="1:5" r="30">
      <c s="4" t="s" r="A30">
        <v>739</v>
      </c>
      <c s="5" t="n" r="B30">
        <v>0</v>
      </c>
      <c s="5" t="n" r="C30">
        <v>0</v>
      </c>
    </row>
    <row spans="1:5" r="31">
      <c s="4" t="s" r="A31">
        <v>58</v>
      </c>
      <c s="5" t="n" r="B31">
        <v>969328</v>
      </c>
      <c s="5" t="n" r="C31">
        <v>978010</v>
      </c>
    </row>
    <row spans="1:5" r="32">
      <c s="4" t="s" r="A32">
        <v>59</v>
      </c>
      <c s="5" t="n" r="B32">
        <v>4292050</v>
      </c>
      <c s="5" t="n" r="C32">
        <v>4141492</v>
      </c>
    </row>
    <row spans="1:5" r="33">
      <c s="4" t="s" r="A33">
        <v>740</v>
      </c>
    </row>
    <row spans="1:5" r="34">
      <c s="3" t="s" r="A34">
        <v>732</v>
      </c>
    </row>
    <row spans="1:5" r="35">
      <c s="4" t="s" r="A35">
        <v>28</v>
      </c>
      <c s="5" t="n" r="B35">
        <v>0</v>
      </c>
      <c s="5" t="n" r="C35">
        <v>0</v>
      </c>
      <c s="5" t="n" r="D35">
        <v>26</v>
      </c>
      <c s="5" t="n" r="E35">
        <v>0</v>
      </c>
    </row>
    <row spans="1:5" r="36">
      <c s="4" t="s" r="A36">
        <v>29</v>
      </c>
      <c s="5" t="n" r="B36">
        <v>0</v>
      </c>
      <c s="5" t="n" r="C36">
        <v>0</v>
      </c>
    </row>
    <row spans="1:5" r="37">
      <c s="4" t="s" r="A37">
        <v>30</v>
      </c>
      <c s="5" t="n" r="B37">
        <v>0</v>
      </c>
      <c s="5" t="n" r="C37">
        <v>0</v>
      </c>
    </row>
    <row spans="1:5" r="38">
      <c s="4" t="s" r="A38">
        <v>733</v>
      </c>
      <c s="5" t="n" r="B38">
        <v>0</v>
      </c>
      <c s="5" t="n" r="C38">
        <v>0</v>
      </c>
    </row>
    <row spans="1:5" r="39">
      <c s="4" t="s" r="A39">
        <v>31</v>
      </c>
      <c s="5" t="n" r="B39">
        <v>0</v>
      </c>
      <c s="5" t="n" r="C39">
        <v>0</v>
      </c>
    </row>
    <row spans="1:5" r="40">
      <c s="4" t="s" r="A40">
        <v>32</v>
      </c>
      <c s="5" t="n" r="B40">
        <v>288</v>
      </c>
      <c s="5" t="n" r="C40">
        <v>196</v>
      </c>
    </row>
    <row spans="1:5" r="41">
      <c s="4" t="s" r="A41">
        <v>33</v>
      </c>
      <c s="5" t="n" r="B41">
        <v>785</v>
      </c>
      <c s="5" t="n" r="C41">
        <v>590</v>
      </c>
    </row>
    <row spans="1:5" r="42">
      <c s="4" t="s" r="A42">
        <v>27</v>
      </c>
      <c s="5" t="n" r="B42">
        <v>1073</v>
      </c>
      <c s="5" t="n" r="C42">
        <v>786</v>
      </c>
    </row>
    <row spans="1:5" r="43">
      <c s="4" t="s" r="A43">
        <v>34</v>
      </c>
      <c s="5" t="n" r="B43">
        <v>0</v>
      </c>
      <c s="5" t="n" r="C43">
        <v>0</v>
      </c>
    </row>
    <row spans="1:5" r="44">
      <c s="4" t="s" r="A44">
        <v>35</v>
      </c>
      <c s="5" t="n" r="B44">
        <v>0</v>
      </c>
      <c s="5" t="n" r="C44">
        <v>0</v>
      </c>
    </row>
    <row spans="1:5" r="45">
      <c s="4" t="s" r="A45">
        <v>36</v>
      </c>
      <c s="5" t="n" r="B45">
        <v>0</v>
      </c>
      <c s="5" t="n" r="C45">
        <v>0</v>
      </c>
    </row>
    <row spans="1:5" r="46">
      <c s="4" t="s" r="A46">
        <v>734</v>
      </c>
      <c s="5" t="n" r="B46">
        <v>2162133</v>
      </c>
      <c s="5" t="n" r="C46">
        <v>1964442</v>
      </c>
    </row>
    <row spans="1:5" r="47">
      <c s="4" t="s" r="A47">
        <v>37</v>
      </c>
      <c s="5" t="n" r="B47">
        <v>0</v>
      </c>
      <c s="5" t="n" r="C47">
        <v>0</v>
      </c>
    </row>
    <row spans="1:5" r="48">
      <c s="4" t="s" r="A48">
        <v>26</v>
      </c>
      <c s="5" t="n" r="B48">
        <v>2163206</v>
      </c>
      <c s="5" t="n" r="C48">
        <v>1965228</v>
      </c>
    </row>
    <row spans="1:5" r="49">
      <c s="4" t="s" r="A49">
        <v>735</v>
      </c>
      <c s="5" t="n" r="B49">
        <v>0</v>
      </c>
      <c s="5" t="n" r="C49">
        <v>0</v>
      </c>
    </row>
    <row spans="1:5" r="50">
      <c s="4" t="s" r="A50">
        <v>41</v>
      </c>
      <c s="5" t="n" r="B50">
        <v>0</v>
      </c>
      <c s="5" t="n" r="C50">
        <v>0</v>
      </c>
    </row>
    <row spans="1:5" r="51">
      <c s="4" t="s" r="A51">
        <v>42</v>
      </c>
      <c s="5" t="n" r="B51">
        <v>0</v>
      </c>
      <c s="5" t="n" r="C51">
        <v>0</v>
      </c>
    </row>
    <row spans="1:5" r="52">
      <c s="4" t="s" r="A52">
        <v>43</v>
      </c>
      <c s="5" t="n" r="B52">
        <v>0</v>
      </c>
      <c s="5" t="n" r="C52">
        <v>0</v>
      </c>
    </row>
    <row spans="1:5" r="53">
      <c s="4" t="s" r="A53">
        <v>44</v>
      </c>
      <c s="5" t="n" r="B53">
        <v>0</v>
      </c>
      <c s="5" t="n" r="C53">
        <v>0</v>
      </c>
    </row>
    <row spans="1:5" r="54">
      <c s="4" t="s" r="A54">
        <v>45</v>
      </c>
      <c s="5" t="n" r="B54">
        <v>0</v>
      </c>
      <c s="5" t="n" r="C54">
        <v>0</v>
      </c>
    </row>
    <row spans="1:5" r="55">
      <c s="4" t="s" r="A55">
        <v>736</v>
      </c>
      <c s="5" t="n" r="B55">
        <v>368915</v>
      </c>
      <c s="5" t="n" r="C55">
        <v>295421</v>
      </c>
    </row>
    <row spans="1:5" r="56">
      <c s="4" t="s" r="A56">
        <v>46</v>
      </c>
      <c s="5" t="n" r="B56">
        <v>0</v>
      </c>
      <c s="5" t="n" r="C56">
        <v>0</v>
      </c>
    </row>
    <row spans="1:5" r="57">
      <c s="4" t="s" r="A57">
        <v>39</v>
      </c>
      <c s="5" t="n" r="B57">
        <v>368915</v>
      </c>
      <c s="5" t="n" r="C57">
        <v>295421</v>
      </c>
    </row>
    <row spans="1:5" r="58">
      <c s="4" t="s" r="A58">
        <v>47</v>
      </c>
      <c s="5" t="n" r="B58">
        <v>679158</v>
      </c>
      <c s="5" t="n" r="C58">
        <v>609812</v>
      </c>
    </row>
    <row spans="1:5" r="59">
      <c s="4" t="s" r="A59">
        <v>49</v>
      </c>
      <c s="5" t="n" r="B59">
        <v>0</v>
      </c>
      <c s="5" t="n" r="C59">
        <v>0</v>
      </c>
    </row>
    <row spans="1:5" r="60">
      <c s="4" t="s" r="A60">
        <v>737</v>
      </c>
      <c s="5" t="n" r="B60">
        <v>0</v>
      </c>
      <c s="5" t="n" r="C60">
        <v>0</v>
      </c>
    </row>
    <row spans="1:5" r="61">
      <c s="4" t="s" r="A61">
        <v>738</v>
      </c>
      <c s="5" t="n" r="B61">
        <v>1115133</v>
      </c>
      <c s="5" t="n" r="C61">
        <v>1059995</v>
      </c>
    </row>
    <row spans="1:5" r="62">
      <c s="4" t="s" r="A62">
        <v>739</v>
      </c>
      <c s="5" t="n" r="B62">
        <v>0</v>
      </c>
      <c s="5" t="n" r="C62">
        <v>0</v>
      </c>
    </row>
    <row spans="1:5" r="63">
      <c s="4" t="s" r="A63">
        <v>58</v>
      </c>
      <c s="5" t="n" r="B63">
        <v>1115133</v>
      </c>
      <c s="5" t="n" r="C63">
        <v>1059995</v>
      </c>
    </row>
    <row spans="1:5" r="64">
      <c s="4" t="s" r="A64">
        <v>59</v>
      </c>
      <c s="5" t="n" r="B64">
        <v>2163206</v>
      </c>
      <c s="5" t="n" r="C64">
        <v>1965228</v>
      </c>
    </row>
    <row spans="1:5" r="65">
      <c s="4" t="s" r="A65">
        <v>741</v>
      </c>
    </row>
    <row spans="1:5" r="66">
      <c s="3" t="s" r="A66">
        <v>732</v>
      </c>
    </row>
    <row spans="1:5" r="67">
      <c s="4" t="s" r="A67">
        <v>28</v>
      </c>
      <c s="5" t="n" r="B67">
        <v>4397</v>
      </c>
      <c s="5" t="n" r="C67">
        <v>25379</v>
      </c>
      <c s="5" t="n" r="D67">
        <v>34165</v>
      </c>
      <c s="5" t="n" r="E67">
        <v>4306</v>
      </c>
    </row>
    <row spans="1:5" r="68">
      <c s="4" t="s" r="A68">
        <v>29</v>
      </c>
      <c s="5" t="n" r="B68">
        <v>173859</v>
      </c>
      <c s="5" t="n" r="C68">
        <v>218361</v>
      </c>
    </row>
    <row spans="1:5" r="69">
      <c s="4" t="s" r="A69">
        <v>30</v>
      </c>
      <c s="5" t="n" r="B69">
        <v>118137</v>
      </c>
      <c s="5" t="n" r="C69">
        <v>117427</v>
      </c>
    </row>
    <row spans="1:5" r="70">
      <c s="4" t="s" r="A70">
        <v>733</v>
      </c>
      <c s="5" t="n" r="B70">
        <v>263906</v>
      </c>
      <c s="5" t="n" r="C70">
        <v>276217</v>
      </c>
    </row>
    <row spans="1:5" r="71">
      <c s="4" t="s" r="A71">
        <v>31</v>
      </c>
      <c s="5" t="n" r="B71">
        <v>1438310</v>
      </c>
      <c s="5" t="n" r="C71">
        <v>1342022</v>
      </c>
    </row>
    <row spans="1:5" r="72">
      <c s="4" t="s" r="A72">
        <v>32</v>
      </c>
      <c s="5" t="n" r="B72">
        <v>12811</v>
      </c>
      <c s="5" t="n" r="C72">
        <v>10866</v>
      </c>
    </row>
    <row spans="1:5" r="73">
      <c s="4" t="s" r="A73">
        <v>33</v>
      </c>
      <c s="5" t="n" r="B73">
        <v>8000</v>
      </c>
      <c s="5" t="n" r="C73">
        <v>22039</v>
      </c>
    </row>
    <row spans="1:5" r="74">
      <c s="4" t="s" r="A74">
        <v>27</v>
      </c>
      <c s="5" t="n" r="B74">
        <v>2019420</v>
      </c>
      <c s="5" t="n" r="C74">
        <v>2012311</v>
      </c>
    </row>
    <row spans="1:5" r="75">
      <c s="4" t="s" r="A75">
        <v>34</v>
      </c>
      <c s="5" t="n" r="B75">
        <v>863526</v>
      </c>
      <c s="5" t="n" r="C75">
        <v>839063</v>
      </c>
    </row>
    <row spans="1:5" r="76">
      <c s="4" t="s" r="A76">
        <v>35</v>
      </c>
      <c s="5" t="n" r="B76">
        <v>814759</v>
      </c>
      <c s="5" t="n" r="C76">
        <v>700642</v>
      </c>
    </row>
    <row spans="1:5" r="77">
      <c s="4" t="s" r="A77">
        <v>36</v>
      </c>
      <c s="5" t="n" r="B77">
        <v>306745</v>
      </c>
      <c s="5" t="n" r="C77">
        <v>257502</v>
      </c>
    </row>
    <row spans="1:5" r="78">
      <c s="4" t="s" r="A78">
        <v>734</v>
      </c>
      <c s="5" t="n" r="B78">
        <v>0</v>
      </c>
      <c s="5" t="n" r="C78">
        <v>0</v>
      </c>
    </row>
    <row spans="1:5" r="79">
      <c s="4" t="s" r="A79">
        <v>37</v>
      </c>
      <c s="5" t="n" r="B79">
        <v>8683</v>
      </c>
      <c s="5" t="n" r="C79">
        <v>10120</v>
      </c>
    </row>
    <row spans="1:5" r="80">
      <c s="4" t="s" r="A80">
        <v>26</v>
      </c>
      <c s="5" t="n" r="B80">
        <v>4013133</v>
      </c>
      <c s="5" t="n" r="C80">
        <v>3819638</v>
      </c>
    </row>
    <row spans="1:5" r="81">
      <c s="4" t="s" r="A81">
        <v>735</v>
      </c>
      <c s="5" t="n" r="B81">
        <v>1176385</v>
      </c>
      <c s="5" t="n" r="C81">
        <v>1137743</v>
      </c>
    </row>
    <row spans="1:5" r="82">
      <c s="4" t="s" r="A82">
        <v>41</v>
      </c>
      <c s="5" t="n" r="B82">
        <v>-28073</v>
      </c>
      <c s="5" t="n" r="C82">
        <v>-39616</v>
      </c>
    </row>
    <row spans="1:5" r="83">
      <c s="4" t="s" r="A83">
        <v>42</v>
      </c>
      <c s="5" t="n" r="B83">
        <v>253361</v>
      </c>
      <c s="5" t="n" r="C83">
        <v>207329</v>
      </c>
    </row>
    <row spans="1:5" r="84">
      <c s="4" t="s" r="A84">
        <v>43</v>
      </c>
      <c s="5" t="n" r="B84">
        <v>-20001</v>
      </c>
      <c s="5" t="n" r="C84">
        <v>-22500</v>
      </c>
    </row>
    <row spans="1:5" r="85">
      <c s="4" t="s" r="A85">
        <v>44</v>
      </c>
      <c s="5" t="n" r="B85">
        <v>50756</v>
      </c>
      <c s="5" t="n" r="C85">
        <v>61185</v>
      </c>
    </row>
    <row spans="1:5" r="86">
      <c s="4" t="s" r="A86">
        <v>45</v>
      </c>
      <c s="5" t="n" r="B86">
        <v>177270</v>
      </c>
      <c s="5" t="n" r="C86">
        <v>176143</v>
      </c>
    </row>
    <row spans="1:5" r="87">
      <c s="4" t="s" r="A87">
        <v>736</v>
      </c>
      <c s="5" t="n" r="B87">
        <v>0</v>
      </c>
      <c s="5" t="n" r="C87">
        <v>0</v>
      </c>
    </row>
    <row spans="1:5" r="88">
      <c s="4" t="s" r="A88">
        <v>46</v>
      </c>
      <c s="5" t="n" r="B88">
        <v>137675</v>
      </c>
      <c s="5" t="n" r="C88">
        <v>149700</v>
      </c>
    </row>
    <row spans="1:5" r="89">
      <c s="4" t="s" r="A89">
        <v>39</v>
      </c>
      <c s="5" t="n" r="B89">
        <v>1747373</v>
      </c>
      <c s="5" t="n" r="C89">
        <v>1669984</v>
      </c>
    </row>
    <row spans="1:5" r="90">
      <c s="4" t="s" r="A90">
        <v>47</v>
      </c>
      <c s="5" t="n" r="B90">
        <v>337858</v>
      </c>
      <c s="5" t="n" r="C90">
        <v>347202</v>
      </c>
    </row>
    <row spans="1:5" r="91">
      <c s="4" t="s" r="A91">
        <v>49</v>
      </c>
      <c s="5" t="n" r="B91">
        <v>39724</v>
      </c>
      <c s="5" t="n" r="C91">
        <v>25311</v>
      </c>
    </row>
    <row spans="1:5" r="92">
      <c s="4" t="s" r="A92">
        <v>737</v>
      </c>
      <c s="5" t="n" r="B92">
        <v>206938</v>
      </c>
      <c s="5" t="n" r="C92">
        <v>193077</v>
      </c>
    </row>
    <row spans="1:5" r="93">
      <c s="4" t="s" r="A93">
        <v>738</v>
      </c>
      <c s="5" t="n" r="B93">
        <v>2050155</v>
      </c>
      <c s="5" t="n" r="C93">
        <v>1879485</v>
      </c>
    </row>
    <row spans="1:5" r="94">
      <c s="4" t="s" r="A94">
        <v>739</v>
      </c>
      <c s="5" t="n" r="B94">
        <v>-368915</v>
      </c>
      <c s="5" t="n" r="C94">
        <v>-295421</v>
      </c>
    </row>
    <row spans="1:5" r="95">
      <c s="4" t="s" r="A95">
        <v>58</v>
      </c>
      <c s="5" t="n" r="B95">
        <v>1681240</v>
      </c>
      <c s="5" t="n" r="C95">
        <v>1584064</v>
      </c>
    </row>
    <row spans="1:5" r="96">
      <c s="4" t="s" r="A96">
        <v>59</v>
      </c>
      <c s="5" t="n" r="B96">
        <v>4013133</v>
      </c>
      <c s="5" t="n" r="C96">
        <v>3819638</v>
      </c>
    </row>
    <row spans="1:5" r="97">
      <c s="4" t="s" r="A97">
        <v>742</v>
      </c>
    </row>
    <row spans="1:5" r="98">
      <c s="3" t="s" r="A98">
        <v>732</v>
      </c>
    </row>
    <row spans="1:5" r="99">
      <c s="4" t="s" r="A99">
        <v>28</v>
      </c>
      <c s="5" t="n" r="B99">
        <v>17571</v>
      </c>
      <c s="5" t="n" r="C99">
        <v>15596</v>
      </c>
      <c s="8" t="n" r="D99">
        <v>16461</v>
      </c>
      <c s="8" t="n" r="E99">
        <v>15909</v>
      </c>
    </row>
    <row spans="1:5" r="100">
      <c s="4" t="s" r="A100">
        <v>29</v>
      </c>
      <c s="5" t="n" r="B100">
        <v>31777</v>
      </c>
      <c s="5" t="n" r="C100">
        <v>19087</v>
      </c>
    </row>
    <row spans="1:5" r="101">
      <c s="4" t="s" r="A101">
        <v>30</v>
      </c>
      <c s="5" t="n" r="B101">
        <v>28973</v>
      </c>
      <c s="5" t="n" r="C101">
        <v>33903</v>
      </c>
    </row>
    <row spans="1:5" r="102">
      <c s="4" t="s" r="A102">
        <v>733</v>
      </c>
      <c s="5" t="n" r="B102">
        <v>0</v>
      </c>
      <c s="5" t="n" r="C102">
        <v>0</v>
      </c>
    </row>
    <row spans="1:5" r="103">
      <c s="4" t="s" r="A103">
        <v>31</v>
      </c>
      <c s="5" t="n" r="B103">
        <v>196111</v>
      </c>
      <c s="5" t="n" r="C103">
        <v>214683</v>
      </c>
    </row>
    <row spans="1:5" r="104">
      <c s="4" t="s" r="A104">
        <v>32</v>
      </c>
      <c s="5" t="n" r="B104">
        <v>0</v>
      </c>
      <c s="5" t="n" r="C104">
        <v>0</v>
      </c>
    </row>
    <row spans="1:5" r="105">
      <c s="4" t="s" r="A105">
        <v>33</v>
      </c>
      <c s="5" t="n" r="B105">
        <v>13771</v>
      </c>
      <c s="5" t="n" r="C105">
        <v>15070</v>
      </c>
    </row>
    <row spans="1:5" r="106">
      <c s="4" t="s" r="A106">
        <v>27</v>
      </c>
      <c s="5" t="n" r="B106">
        <v>288203</v>
      </c>
      <c s="5" t="n" r="C106">
        <v>298339</v>
      </c>
    </row>
    <row spans="1:5" r="107">
      <c s="4" t="s" r="A107">
        <v>34</v>
      </c>
      <c s="5" t="n" r="B107">
        <v>115366</v>
      </c>
      <c s="5" t="n" r="C107">
        <v>111325</v>
      </c>
    </row>
    <row spans="1:5" r="108">
      <c s="4" t="s" r="A108">
        <v>35</v>
      </c>
      <c s="5" t="n" r="B108">
        <v>97880</v>
      </c>
      <c s="5" t="n" r="C108">
        <v>129735</v>
      </c>
    </row>
    <row spans="1:5" r="109">
      <c s="4" t="s" r="A109">
        <v>36</v>
      </c>
      <c s="5" t="n" r="B109">
        <v>33018</v>
      </c>
      <c s="5" t="n" r="C109">
        <v>46445</v>
      </c>
    </row>
    <row spans="1:5" r="110">
      <c s="4" t="s" r="A110">
        <v>734</v>
      </c>
      <c s="5" t="n" r="B110">
        <v>0</v>
      </c>
      <c s="5" t="n" r="C110">
        <v>0</v>
      </c>
    </row>
    <row spans="1:5" r="111">
      <c s="4" t="s" r="A111">
        <v>37</v>
      </c>
      <c s="5" t="n" r="B111">
        <v>7283</v>
      </c>
      <c s="5" t="n" r="C111">
        <v>11441</v>
      </c>
    </row>
    <row spans="1:5" r="112">
      <c s="4" t="s" r="A112">
        <v>26</v>
      </c>
      <c s="5" t="n" r="B112">
        <v>541750</v>
      </c>
      <c s="5" t="n" r="C112">
        <v>597285</v>
      </c>
    </row>
    <row spans="1:5" r="113">
      <c s="4" t="s" r="A113">
        <v>735</v>
      </c>
      <c s="5" t="n" r="B113">
        <v>1128</v>
      </c>
      <c s="5" t="n" r="C113">
        <v>5503</v>
      </c>
    </row>
    <row spans="1:5" r="114">
      <c s="4" t="s" r="A114">
        <v>41</v>
      </c>
      <c s="5" t="n" r="B114">
        <v>0</v>
      </c>
      <c s="5" t="n" r="C114">
        <v>0</v>
      </c>
    </row>
    <row spans="1:5" r="115">
      <c s="4" t="s" r="A115">
        <v>42</v>
      </c>
      <c s="5" t="n" r="B115">
        <v>94296</v>
      </c>
      <c s="5" t="n" r="C115">
        <v>100327</v>
      </c>
    </row>
    <row spans="1:5" r="116">
      <c s="4" t="s" r="A116">
        <v>43</v>
      </c>
      <c s="5" t="n" r="B116">
        <v>0</v>
      </c>
      <c s="5" t="n" r="C116">
        <v>0</v>
      </c>
    </row>
    <row spans="1:5" r="117">
      <c s="4" t="s" r="A117">
        <v>44</v>
      </c>
      <c s="5" t="n" r="B117">
        <v>5203</v>
      </c>
      <c s="5" t="n" r="C117">
        <v>11445</v>
      </c>
    </row>
    <row spans="1:5" r="118">
      <c s="4" t="s" r="A118">
        <v>45</v>
      </c>
      <c s="5" t="n" r="B118">
        <v>113239</v>
      </c>
      <c s="5" t="n" r="C118">
        <v>112177</v>
      </c>
    </row>
    <row spans="1:5" r="119">
      <c s="4" t="s" r="A119">
        <v>736</v>
      </c>
      <c s="5" t="n" r="B119">
        <v>263906</v>
      </c>
      <c s="5" t="n" r="C119">
        <v>276217</v>
      </c>
    </row>
    <row spans="1:5" r="120">
      <c s="4" t="s" r="A120">
        <v>46</v>
      </c>
      <c s="5" t="n" r="B120">
        <v>20608</v>
      </c>
      <c s="5" t="n" r="C120">
        <v>22763</v>
      </c>
    </row>
    <row spans="1:5" r="121">
      <c s="4" t="s" r="A121">
        <v>39</v>
      </c>
      <c s="5" t="n" r="B121">
        <v>498380</v>
      </c>
      <c s="5" t="n" r="C121">
        <v>528432</v>
      </c>
    </row>
    <row spans="1:5" r="122">
      <c s="4" t="s" r="A122">
        <v>47</v>
      </c>
      <c s="5" t="n" r="B122">
        <v>67145</v>
      </c>
      <c s="5" t="n" r="C122">
        <v>51823</v>
      </c>
    </row>
    <row spans="1:5" r="123">
      <c s="4" t="s" r="A123">
        <v>49</v>
      </c>
      <c s="5" t="n" r="B123">
        <v>0</v>
      </c>
      <c s="5" t="n" r="C123">
        <v>0</v>
      </c>
    </row>
    <row spans="1:5" r="124">
      <c s="4" t="s" r="A124">
        <v>737</v>
      </c>
      <c s="5" t="n" r="B124">
        <v>10052</v>
      </c>
      <c s="5" t="n" r="C124">
        <v>14058</v>
      </c>
    </row>
    <row spans="1:5" r="125">
      <c s="4" t="s" r="A125">
        <v>738</v>
      </c>
      <c s="5" t="n" r="B125">
        <v>-33827</v>
      </c>
      <c s="5" t="n" r="C125">
        <v>2972</v>
      </c>
    </row>
    <row spans="1:5" r="126">
      <c s="4" t="s" r="A126">
        <v>739</v>
      </c>
      <c s="5" t="n" r="B126">
        <v>0</v>
      </c>
      <c s="5" t="n" r="C126">
        <v>0</v>
      </c>
    </row>
    <row spans="1:5" r="127">
      <c s="4" t="s" r="A127">
        <v>58</v>
      </c>
      <c s="5" t="n" r="B127">
        <v>-33827</v>
      </c>
      <c s="5" t="n" r="C127">
        <v>2972</v>
      </c>
    </row>
    <row spans="1:5" r="128">
      <c s="4" t="s" r="A128">
        <v>59</v>
      </c>
      <c s="5" t="n" r="B128">
        <v>541750</v>
      </c>
      <c s="5" t="n" r="C128">
        <v>597285</v>
      </c>
    </row>
    <row spans="1:5" r="129">
      <c s="4" t="s" r="A129">
        <v>743</v>
      </c>
    </row>
    <row spans="1:5" r="130">
      <c s="3" t="s" r="A130">
        <v>732</v>
      </c>
    </row>
    <row spans="1:5" r="131">
      <c s="4" t="s" r="A131">
        <v>28</v>
      </c>
      <c s="5" t="n" r="B131">
        <v>0</v>
      </c>
      <c s="5" t="n" r="C131">
        <v>0</v>
      </c>
    </row>
    <row spans="1:5" r="132">
      <c s="4" t="s" r="A132">
        <v>29</v>
      </c>
      <c s="5" t="n" r="B132">
        <v>0</v>
      </c>
      <c s="5" t="n" r="C132">
        <v>0</v>
      </c>
    </row>
    <row spans="1:5" r="133">
      <c s="4" t="s" r="A133">
        <v>30</v>
      </c>
      <c s="5" t="n" r="B133">
        <v>0</v>
      </c>
      <c s="5" t="n" r="C133">
        <v>0</v>
      </c>
    </row>
    <row spans="1:5" r="134">
      <c s="4" t="s" r="A134">
        <v>733</v>
      </c>
      <c s="5" t="n" r="B134">
        <v>-263906</v>
      </c>
      <c s="5" t="n" r="C134">
        <v>-276217</v>
      </c>
    </row>
    <row spans="1:5" r="135">
      <c s="4" t="s" r="A135">
        <v>31</v>
      </c>
      <c s="5" t="n" r="B135">
        <v>0</v>
      </c>
      <c s="5" t="n" r="C135">
        <v>0</v>
      </c>
    </row>
    <row spans="1:5" r="136">
      <c s="4" t="s" r="A136">
        <v>32</v>
      </c>
      <c s="5" t="n" r="B136">
        <v>0</v>
      </c>
      <c s="5" t="n" r="C136">
        <v>0</v>
      </c>
    </row>
    <row spans="1:5" r="137">
      <c s="4" t="s" r="A137">
        <v>33</v>
      </c>
      <c s="5" t="n" r="B137">
        <v>0</v>
      </c>
      <c s="5" t="n" r="C137">
        <v>0</v>
      </c>
    </row>
    <row spans="1:5" r="138">
      <c s="4" t="s" r="A138">
        <v>27</v>
      </c>
      <c s="5" t="n" r="B138">
        <v>-263906</v>
      </c>
      <c s="5" t="n" r="C138">
        <v>-276217</v>
      </c>
    </row>
    <row spans="1:5" r="139">
      <c s="4" t="s" r="A139">
        <v>34</v>
      </c>
      <c s="5" t="n" r="B139">
        <v>0</v>
      </c>
      <c s="5" t="n" r="C139">
        <v>0</v>
      </c>
    </row>
    <row spans="1:5" r="140">
      <c s="4" t="s" r="A140">
        <v>35</v>
      </c>
      <c s="5" t="n" r="B140">
        <v>0</v>
      </c>
      <c s="5" t="n" r="C140">
        <v>0</v>
      </c>
    </row>
    <row spans="1:5" r="141">
      <c s="4" t="s" r="A141">
        <v>36</v>
      </c>
      <c s="5" t="n" r="B141">
        <v>0</v>
      </c>
      <c s="5" t="n" r="C141">
        <v>0</v>
      </c>
    </row>
    <row spans="1:5" r="142">
      <c s="4" t="s" r="A142">
        <v>734</v>
      </c>
      <c s="5" t="n" r="B142">
        <v>-2162133</v>
      </c>
      <c s="5" t="n" r="C142">
        <v>-1964442</v>
      </c>
    </row>
    <row spans="1:5" r="143">
      <c s="4" t="s" r="A143">
        <v>37</v>
      </c>
      <c s="5" t="n" r="B143">
        <v>0</v>
      </c>
      <c s="5" t="n" r="C143">
        <v>0</v>
      </c>
    </row>
    <row spans="1:5" r="144">
      <c s="4" t="s" r="A144">
        <v>26</v>
      </c>
      <c s="5" t="n" r="B144">
        <v>-2426039</v>
      </c>
      <c s="5" t="n" r="C144">
        <v>-2240659</v>
      </c>
    </row>
    <row spans="1:5" r="145">
      <c s="4" t="s" r="A145">
        <v>735</v>
      </c>
      <c s="5" t="n" r="B145">
        <v>0</v>
      </c>
      <c s="5" t="n" r="C145">
        <v>0</v>
      </c>
    </row>
    <row spans="1:5" r="146">
      <c s="4" t="s" r="A146">
        <v>41</v>
      </c>
      <c s="5" t="n" r="B146">
        <v>0</v>
      </c>
      <c s="5" t="n" r="C146">
        <v>0</v>
      </c>
    </row>
    <row spans="1:5" r="147">
      <c s="4" t="s" r="A147">
        <v>42</v>
      </c>
      <c s="5" t="n" r="B147">
        <v>0</v>
      </c>
      <c s="5" t="n" r="C147">
        <v>0</v>
      </c>
    </row>
    <row spans="1:5" r="148">
      <c s="4" t="s" r="A148">
        <v>43</v>
      </c>
      <c s="5" t="n" r="B148">
        <v>0</v>
      </c>
      <c s="5" t="n" r="C148">
        <v>0</v>
      </c>
    </row>
    <row spans="1:5" r="149">
      <c s="4" t="s" r="A149">
        <v>44</v>
      </c>
      <c s="5" t="n" r="B149">
        <v>0</v>
      </c>
      <c s="5" t="n" r="C149">
        <v>0</v>
      </c>
    </row>
    <row spans="1:5" r="150">
      <c s="4" t="s" r="A150">
        <v>45</v>
      </c>
      <c s="5" t="n" r="B150">
        <v>0</v>
      </c>
      <c s="5" t="n" r="C150">
        <v>0</v>
      </c>
    </row>
    <row spans="1:5" r="151">
      <c s="4" t="s" r="A151">
        <v>736</v>
      </c>
      <c s="5" t="n" r="B151">
        <v>-632821</v>
      </c>
      <c s="5" t="n" r="C151">
        <v>-571638</v>
      </c>
    </row>
    <row spans="1:5" r="152">
      <c s="4" t="s" r="A152">
        <v>46</v>
      </c>
      <c s="5" t="n" r="B152">
        <v>0</v>
      </c>
      <c s="5" t="n" r="C152">
        <v>0</v>
      </c>
    </row>
    <row spans="1:5" r="153">
      <c s="4" t="s" r="A153">
        <v>39</v>
      </c>
      <c s="5" t="n" r="B153">
        <v>-632821</v>
      </c>
      <c s="5" t="n" r="C153">
        <v>-571638</v>
      </c>
    </row>
    <row spans="1:5" r="154">
      <c s="4" t="s" r="A154">
        <v>47</v>
      </c>
      <c s="5" t="n" r="B154">
        <v>0</v>
      </c>
      <c s="5" t="n" r="C154">
        <v>0</v>
      </c>
    </row>
    <row spans="1:5" r="155">
      <c s="4" t="s" r="A155">
        <v>49</v>
      </c>
      <c s="5" t="n" r="B155">
        <v>0</v>
      </c>
      <c s="5" t="n" r="C155">
        <v>0</v>
      </c>
    </row>
    <row spans="1:5" r="156">
      <c s="4" t="s" r="A156">
        <v>737</v>
      </c>
      <c s="5" t="n" r="B156">
        <v>0</v>
      </c>
      <c s="5" t="n" r="C156">
        <v>0</v>
      </c>
    </row>
    <row spans="1:5" r="157">
      <c s="4" t="s" r="A157">
        <v>738</v>
      </c>
      <c s="5" t="n" r="B157">
        <v>-2162133</v>
      </c>
      <c s="5" t="n" r="C157">
        <v>-1964442</v>
      </c>
    </row>
    <row spans="1:5" r="158">
      <c s="4" t="s" r="A158">
        <v>739</v>
      </c>
      <c s="5" t="n" r="B158">
        <v>368915</v>
      </c>
      <c s="5" t="n" r="C158">
        <v>295421</v>
      </c>
    </row>
    <row spans="1:5" r="159">
      <c s="4" t="s" r="A159">
        <v>58</v>
      </c>
      <c s="5" t="n" r="B159">
        <v>-1793218</v>
      </c>
      <c s="5" t="n" r="C159">
        <v>-1669021</v>
      </c>
    </row>
    <row spans="1:5" r="160">
      <c s="4" t="s" r="A160">
        <v>59</v>
      </c>
      <c s="8" t="n" r="B160">
        <v>-2426039</v>
      </c>
      <c s="8" t="n" r="C160">
        <v>-22406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4</v>
      </c>
      <c s="2" t="s" r="B1">
        <v>75</v>
      </c>
      <c s="2" t="s" r="D1">
        <v>1</v>
      </c>
    </row>
    <row spans="1:5" r="2">
      <c s="2" t="s" r="B2">
        <v>2</v>
      </c>
      <c s="2" t="s" r="C2">
        <v>76</v>
      </c>
      <c s="2" t="s" r="D2">
        <v>2</v>
      </c>
      <c s="2" t="s" r="E2">
        <v>76</v>
      </c>
    </row>
    <row spans="1:5" r="3">
      <c s="3" t="s" r="A3">
        <v>745</v>
      </c>
    </row>
    <row spans="1:5" r="4">
      <c s="4" t="s" r="A4">
        <v>77</v>
      </c>
      <c s="8" t="n" r="B4">
        <v>2800569</v>
      </c>
      <c s="8" t="n" r="C4">
        <v>2626448</v>
      </c>
      <c s="8" t="n" r="D4">
        <v>7959903</v>
      </c>
      <c s="8" t="n" r="E4">
        <v>7398949</v>
      </c>
    </row>
    <row spans="1:5" r="5">
      <c s="4" t="s" r="A5">
        <v>84</v>
      </c>
      <c s="5" t="n" r="B5">
        <v>2402187</v>
      </c>
      <c s="5" t="n" r="C5">
        <v>2251739</v>
      </c>
      <c s="5" t="n" r="D5">
        <v>6806064</v>
      </c>
      <c s="5" t="n" r="E5">
        <v>6316970</v>
      </c>
    </row>
    <row spans="1:5" r="6">
      <c s="4" t="s" r="A6">
        <v>86</v>
      </c>
      <c s="5" t="n" r="B6">
        <v>398382</v>
      </c>
      <c s="5" t="n" r="C6">
        <v>374709</v>
      </c>
      <c s="5" t="n" r="D6">
        <v>1153839</v>
      </c>
      <c s="5" t="n" r="E6">
        <v>1081979</v>
      </c>
    </row>
    <row spans="1:5" r="7">
      <c s="4" t="s" r="A7">
        <v>87</v>
      </c>
      <c s="5" t="n" r="B7">
        <v>289012</v>
      </c>
      <c s="5" t="n" r="C7">
        <v>264233</v>
      </c>
      <c s="5" t="n" r="D7">
        <v>841050</v>
      </c>
      <c s="5" t="n" r="E7">
        <v>793761</v>
      </c>
    </row>
    <row spans="1:5" r="8">
      <c s="4" t="s" r="A8">
        <v>88</v>
      </c>
      <c s="5" t="n" r="B8">
        <v>11811</v>
      </c>
      <c s="5" t="n" r="C8">
        <v>10746</v>
      </c>
      <c s="5" t="n" r="D8">
        <v>35441</v>
      </c>
      <c s="5" t="n" r="E8">
        <v>31424</v>
      </c>
    </row>
    <row spans="1:5" r="9">
      <c s="4" t="s" r="A9">
        <v>89</v>
      </c>
      <c s="5" t="n" r="B9">
        <v>916</v>
      </c>
      <c s="5" t="n" r="C9">
        <v>9373</v>
      </c>
      <c s="5" t="n" r="D9">
        <v>1955</v>
      </c>
      <c s="5" t="n" r="E9">
        <v>11094</v>
      </c>
    </row>
    <row spans="1:5" r="10">
      <c s="4" t="s" r="A10">
        <v>90</v>
      </c>
      <c s="5" t="n" r="B10">
        <v>96643</v>
      </c>
      <c s="5" t="n" r="C10">
        <v>90357</v>
      </c>
      <c s="5" t="n" r="D10">
        <v>275393</v>
      </c>
      <c s="5" t="n" r="E10">
        <v>245700</v>
      </c>
    </row>
    <row spans="1:5" r="11">
      <c s="4" t="s" r="A11">
        <v>92</v>
      </c>
      <c s="5" t="n" r="B11">
        <v>-9685</v>
      </c>
      <c s="5" t="n" r="C11">
        <v>-10452</v>
      </c>
      <c s="5" t="n" r="D11">
        <v>-29046</v>
      </c>
      <c s="5" t="n" r="E11">
        <v>-31695</v>
      </c>
    </row>
    <row spans="1:5" r="12">
      <c s="4" t="s" r="A12">
        <v>746</v>
      </c>
      <c s="5" t="n" r="B12">
        <v>-13922</v>
      </c>
      <c s="5" t="n" r="C12">
        <v>-13246</v>
      </c>
      <c s="5" t="n" r="D12">
        <v>-42061</v>
      </c>
      <c s="5" t="n" r="E12">
        <v>-36326</v>
      </c>
    </row>
    <row spans="1:5" r="13">
      <c s="4" t="s" r="A13">
        <v>94</v>
      </c>
      <c s="5" t="n" r="B13">
        <v>0</v>
      </c>
      <c s="5" t="n" r="C13">
        <v>-22790</v>
      </c>
      <c s="5" t="n" r="D13">
        <v>0</v>
      </c>
      <c s="5" t="n" r="E13">
        <v>-46403</v>
      </c>
    </row>
    <row spans="1:5" r="14">
      <c s="4" t="s" r="A14">
        <v>95</v>
      </c>
      <c s="5" t="n" r="B14">
        <v>73036</v>
      </c>
      <c s="5" t="n" r="C14">
        <v>43869</v>
      </c>
      <c s="5" t="n" r="D14">
        <v>204286</v>
      </c>
      <c s="5" t="n" r="E14">
        <v>131276</v>
      </c>
    </row>
    <row spans="1:5" r="15">
      <c s="4" t="s" r="A15">
        <v>721</v>
      </c>
      <c s="5" t="n" r="B15">
        <v>-27775</v>
      </c>
      <c s="5" t="n" r="C15">
        <v>-17707</v>
      </c>
      <c s="5" t="n" r="D15">
        <v>-76901</v>
      </c>
      <c s="5" t="n" r="E15">
        <v>-56949</v>
      </c>
    </row>
    <row spans="1:5" r="16">
      <c s="4" t="s" r="A16">
        <v>747</v>
      </c>
      <c s="5" t="n" r="B16">
        <v>0</v>
      </c>
      <c s="5" t="n" r="C16">
        <v>0</v>
      </c>
      <c s="5" t="n" r="D16">
        <v>0</v>
      </c>
      <c s="5" t="n" r="E16">
        <v>0</v>
      </c>
    </row>
    <row spans="1:5" r="17">
      <c s="4" t="s" r="A17">
        <v>97</v>
      </c>
      <c s="5" t="n" r="B17">
        <v>45261</v>
      </c>
      <c s="5" t="n" r="C17">
        <v>26162</v>
      </c>
      <c s="5" t="n" r="D17">
        <v>127385</v>
      </c>
      <c s="5" t="n" r="E17">
        <v>74327</v>
      </c>
    </row>
    <row spans="1:5" r="18">
      <c s="4" t="s" r="A18">
        <v>748</v>
      </c>
      <c s="5" t="n" r="B18">
        <v>-42465</v>
      </c>
      <c s="5" t="n" r="C18">
        <v>-19572</v>
      </c>
      <c s="5" t="n" r="D18">
        <v>-63821</v>
      </c>
      <c s="5" t="n" r="E18">
        <v>-7823</v>
      </c>
    </row>
    <row spans="1:5" r="19">
      <c s="4" t="s" r="A19">
        <v>749</v>
      </c>
      <c s="5" t="n" r="B19">
        <v>2796</v>
      </c>
      <c s="5" t="n" r="C19">
        <v>6590</v>
      </c>
      <c s="5" t="n" r="D19">
        <v>63564</v>
      </c>
      <c s="5" t="n" r="E19">
        <v>66504</v>
      </c>
    </row>
    <row spans="1:5" r="20">
      <c s="4" t="s" r="A20">
        <v>740</v>
      </c>
    </row>
    <row spans="1:5" r="21">
      <c s="3" t="s" r="A21">
        <v>745</v>
      </c>
    </row>
    <row spans="1:5" r="22">
      <c s="4" t="s" r="A22">
        <v>77</v>
      </c>
      <c s="5" t="n" r="B22">
        <v>0</v>
      </c>
      <c s="5" t="n" r="C22">
        <v>0</v>
      </c>
      <c s="5" t="n" r="D22">
        <v>0</v>
      </c>
      <c s="5" t="n" r="E22">
        <v>0</v>
      </c>
    </row>
    <row spans="1:5" r="23">
      <c s="4" t="s" r="A23">
        <v>84</v>
      </c>
      <c s="5" t="n" r="B23">
        <v>0</v>
      </c>
      <c s="5" t="n" r="C23">
        <v>0</v>
      </c>
      <c s="5" t="n" r="D23">
        <v>0</v>
      </c>
      <c s="5" t="n" r="E23">
        <v>0</v>
      </c>
    </row>
    <row spans="1:5" r="24">
      <c s="4" t="s" r="A24">
        <v>86</v>
      </c>
      <c s="5" t="n" r="B24">
        <v>0</v>
      </c>
      <c s="5" t="n" r="C24">
        <v>0</v>
      </c>
      <c s="5" t="n" r="D24">
        <v>0</v>
      </c>
      <c s="5" t="n" r="E24">
        <v>0</v>
      </c>
    </row>
    <row spans="1:5" r="25">
      <c s="4" t="s" r="A25">
        <v>87</v>
      </c>
      <c s="5" t="n" r="B25">
        <v>555</v>
      </c>
      <c s="5" t="n" r="C25">
        <v>559</v>
      </c>
      <c s="5" t="n" r="D25">
        <v>2612</v>
      </c>
      <c s="5" t="n" r="E25">
        <v>2315</v>
      </c>
    </row>
    <row spans="1:5" r="26">
      <c s="4" t="s" r="A26">
        <v>88</v>
      </c>
      <c s="5" t="n" r="B26">
        <v>0</v>
      </c>
      <c s="5" t="n" r="C26">
        <v>0</v>
      </c>
      <c s="5" t="n" r="D26">
        <v>0</v>
      </c>
      <c s="5" t="n" r="E26">
        <v>0</v>
      </c>
    </row>
    <row spans="1:5" r="27">
      <c s="4" t="s" r="A27">
        <v>89</v>
      </c>
      <c s="5" t="n" r="B27">
        <v>0</v>
      </c>
      <c s="5" t="n" r="C27">
        <v>0</v>
      </c>
      <c s="5" t="n" r="D27">
        <v>0</v>
      </c>
      <c s="5" t="n" r="E27">
        <v>0</v>
      </c>
    </row>
    <row spans="1:5" r="28">
      <c s="4" t="s" r="A28">
        <v>90</v>
      </c>
      <c s="5" t="n" r="B28">
        <v>-555</v>
      </c>
      <c s="5" t="n" r="C28">
        <v>-559</v>
      </c>
      <c s="5" t="n" r="D28">
        <v>-2612</v>
      </c>
      <c s="5" t="n" r="E28">
        <v>-2315</v>
      </c>
    </row>
    <row spans="1:5" r="29">
      <c s="4" t="s" r="A29">
        <v>92</v>
      </c>
      <c s="5" t="n" r="B29">
        <v>0</v>
      </c>
      <c s="5" t="n" r="C29">
        <v>0</v>
      </c>
      <c s="5" t="n" r="D29">
        <v>0</v>
      </c>
      <c s="5" t="n" r="E29">
        <v>0</v>
      </c>
    </row>
    <row spans="1:5" r="30">
      <c s="4" t="s" r="A30">
        <v>746</v>
      </c>
      <c s="5" t="n" r="B30">
        <v>648</v>
      </c>
      <c s="5" t="n" r="C30">
        <v>567</v>
      </c>
      <c s="5" t="n" r="D30">
        <v>1845</v>
      </c>
      <c s="5" t="n" r="E30">
        <v>1696</v>
      </c>
    </row>
    <row spans="1:5" r="31">
      <c s="4" t="s" r="A31">
        <v>94</v>
      </c>
      <c s="5" t="n" r="C31">
        <v>0</v>
      </c>
      <c s="5" t="n" r="E31">
        <v>0</v>
      </c>
    </row>
    <row spans="1:5" r="32">
      <c s="4" t="s" r="A32">
        <v>95</v>
      </c>
      <c s="5" t="n" r="B32">
        <v>93</v>
      </c>
      <c s="5" t="n" r="C32">
        <v>8</v>
      </c>
      <c s="5" t="n" r="D32">
        <v>-767</v>
      </c>
      <c s="5" t="n" r="E32">
        <v>-619</v>
      </c>
    </row>
    <row spans="1:5" r="33">
      <c s="4" t="s" r="A33">
        <v>721</v>
      </c>
      <c s="5" t="n" r="B33">
        <v>-35</v>
      </c>
      <c s="5" t="n" r="C33">
        <v>-3</v>
      </c>
      <c s="5" t="n" r="D33">
        <v>288</v>
      </c>
      <c s="5" t="n" r="E33">
        <v>232</v>
      </c>
    </row>
    <row spans="1:5" r="34">
      <c s="4" t="s" r="A34">
        <v>747</v>
      </c>
      <c s="5" t="n" r="B34">
        <v>45203</v>
      </c>
      <c s="5" t="n" r="C34">
        <v>26157</v>
      </c>
      <c s="5" t="n" r="D34">
        <v>127864</v>
      </c>
      <c s="5" t="n" r="E34">
        <v>74714</v>
      </c>
    </row>
    <row spans="1:5" r="35">
      <c s="4" t="s" r="A35">
        <v>97</v>
      </c>
      <c s="5" t="n" r="B35">
        <v>45261</v>
      </c>
      <c s="5" t="n" r="C35">
        <v>26162</v>
      </c>
      <c s="5" t="n" r="D35">
        <v>127385</v>
      </c>
      <c s="5" t="n" r="E35">
        <v>74327</v>
      </c>
    </row>
    <row spans="1:5" r="36">
      <c s="4" t="s" r="A36">
        <v>748</v>
      </c>
      <c s="5" t="n" r="B36">
        <v>0</v>
      </c>
      <c s="5" t="n" r="C36">
        <v>0</v>
      </c>
      <c s="5" t="n" r="D36">
        <v>0</v>
      </c>
      <c s="5" t="n" r="E36">
        <v>0</v>
      </c>
    </row>
    <row spans="1:5" r="37">
      <c s="4" t="s" r="A37">
        <v>749</v>
      </c>
      <c s="5" t="n" r="B37">
        <v>45261</v>
      </c>
      <c s="5" t="n" r="C37">
        <v>26162</v>
      </c>
      <c s="5" t="n" r="D37">
        <v>127385</v>
      </c>
      <c s="5" t="n" r="E37">
        <v>74327</v>
      </c>
    </row>
    <row spans="1:5" r="38">
      <c s="4" t="s" r="A38">
        <v>741</v>
      </c>
    </row>
    <row spans="1:5" r="39">
      <c s="3" t="s" r="A39">
        <v>745</v>
      </c>
    </row>
    <row spans="1:5" r="40">
      <c s="4" t="s" r="A40">
        <v>77</v>
      </c>
      <c s="5" t="n" r="B40">
        <v>2343567</v>
      </c>
      <c s="5" t="n" r="C40">
        <v>2175604</v>
      </c>
      <c s="5" t="n" r="D40">
        <v>6629514</v>
      </c>
      <c s="5" t="n" r="E40">
        <v>6070827</v>
      </c>
    </row>
    <row spans="1:5" r="41">
      <c s="4" t="s" r="A41">
        <v>84</v>
      </c>
      <c s="5" t="n" r="B41">
        <v>1995252</v>
      </c>
      <c s="5" t="n" r="C41">
        <v>1853668</v>
      </c>
      <c s="5" t="n" r="D41">
        <v>5624527</v>
      </c>
      <c s="5" t="n" r="E41">
        <v>5142382</v>
      </c>
    </row>
    <row spans="1:5" r="42">
      <c s="4" t="s" r="A42">
        <v>86</v>
      </c>
      <c s="5" t="n" r="B42">
        <v>348315</v>
      </c>
      <c s="5" t="n" r="C42">
        <v>321936</v>
      </c>
      <c s="5" t="n" r="D42">
        <v>1004987</v>
      </c>
      <c s="5" t="n" r="E42">
        <v>928445</v>
      </c>
    </row>
    <row spans="1:5" r="43">
      <c s="4" t="s" r="A43">
        <v>87</v>
      </c>
      <c s="5" t="n" r="B43">
        <v>247054</v>
      </c>
      <c s="5" t="n" r="C43">
        <v>220142</v>
      </c>
      <c s="5" t="n" r="D43">
        <v>712265</v>
      </c>
      <c s="5" t="n" r="E43">
        <v>660321</v>
      </c>
    </row>
    <row spans="1:5" r="44">
      <c s="4" t="s" r="A44">
        <v>88</v>
      </c>
      <c s="5" t="n" r="B44">
        <v>10372</v>
      </c>
      <c s="5" t="n" r="C44">
        <v>9296</v>
      </c>
      <c s="5" t="n" r="D44">
        <v>30847</v>
      </c>
      <c s="5" t="n" r="E44">
        <v>27232</v>
      </c>
    </row>
    <row spans="1:5" r="45">
      <c s="4" t="s" r="A45">
        <v>89</v>
      </c>
      <c s="5" t="n" r="B45">
        <v>204</v>
      </c>
      <c s="5" t="n" r="C45">
        <v>4252</v>
      </c>
      <c s="5" t="n" r="D45">
        <v>702</v>
      </c>
      <c s="5" t="n" r="E45">
        <v>5973</v>
      </c>
    </row>
    <row spans="1:5" r="46">
      <c s="4" t="s" r="A46">
        <v>90</v>
      </c>
      <c s="5" t="n" r="B46">
        <v>90685</v>
      </c>
      <c s="5" t="n" r="C46">
        <v>88246</v>
      </c>
      <c s="5" t="n" r="D46">
        <v>261173</v>
      </c>
      <c s="5" t="n" r="E46">
        <v>234919</v>
      </c>
    </row>
    <row spans="1:5" r="47">
      <c s="4" t="s" r="A47">
        <v>92</v>
      </c>
      <c s="5" t="n" r="B47">
        <v>-8963</v>
      </c>
      <c s="5" t="n" r="C47">
        <v>-8544</v>
      </c>
      <c s="5" t="n" r="D47">
        <v>-26439</v>
      </c>
      <c s="5" t="n" r="E47">
        <v>-25489</v>
      </c>
    </row>
    <row spans="1:5" r="48">
      <c s="4" t="s" r="A48">
        <v>746</v>
      </c>
      <c s="5" t="n" r="B48">
        <v>-12738</v>
      </c>
      <c s="5" t="n" r="C48">
        <v>-12264</v>
      </c>
      <c s="5" t="n" r="D48">
        <v>-38534</v>
      </c>
      <c s="5" t="n" r="E48">
        <v>-34326</v>
      </c>
    </row>
    <row spans="1:5" r="49">
      <c s="4" t="s" r="A49">
        <v>94</v>
      </c>
      <c s="5" t="n" r="C49">
        <v>-22790</v>
      </c>
      <c s="5" t="n" r="E49">
        <v>-46403</v>
      </c>
    </row>
    <row spans="1:5" r="50">
      <c s="4" t="s" r="A50">
        <v>95</v>
      </c>
      <c s="5" t="n" r="B50">
        <v>68984</v>
      </c>
      <c s="5" t="n" r="C50">
        <v>44648</v>
      </c>
      <c s="5" t="n" r="D50">
        <v>196200</v>
      </c>
      <c s="5" t="n" r="E50">
        <v>128701</v>
      </c>
    </row>
    <row spans="1:5" r="51">
      <c s="4" t="s" r="A51">
        <v>721</v>
      </c>
      <c s="5" t="n" r="B51">
        <v>-26398</v>
      </c>
      <c s="5" t="n" r="C51">
        <v>-20372</v>
      </c>
      <c s="5" t="n" r="D51">
        <v>-73375</v>
      </c>
      <c s="5" t="n" r="E51">
        <v>-57672</v>
      </c>
    </row>
    <row spans="1:5" r="52">
      <c s="4" t="s" r="A52">
        <v>747</v>
      </c>
      <c s="5" t="n" r="B52">
        <v>0</v>
      </c>
      <c s="5" t="n" r="C52">
        <v>0</v>
      </c>
      <c s="5" t="n" r="D52">
        <v>0</v>
      </c>
      <c s="5" t="n" r="E52">
        <v>0</v>
      </c>
    </row>
    <row spans="1:5" r="53">
      <c s="4" t="s" r="A53">
        <v>97</v>
      </c>
      <c s="5" t="n" r="B53">
        <v>42586</v>
      </c>
      <c s="5" t="n" r="C53">
        <v>24276</v>
      </c>
      <c s="5" t="n" r="D53">
        <v>122825</v>
      </c>
      <c s="5" t="n" r="E53">
        <v>71029</v>
      </c>
    </row>
    <row spans="1:5" r="54">
      <c s="4" t="s" r="A54">
        <v>748</v>
      </c>
      <c s="5" t="n" r="B54">
        <v>-6158</v>
      </c>
      <c s="5" t="n" r="C54">
        <v>2366</v>
      </c>
      <c s="5" t="n" r="D54">
        <v>-6919</v>
      </c>
      <c s="5" t="n" r="E54">
        <v>-494</v>
      </c>
    </row>
    <row spans="1:5" r="55">
      <c s="4" t="s" r="A55">
        <v>749</v>
      </c>
      <c s="5" t="n" r="B55">
        <v>36428</v>
      </c>
      <c s="5" t="n" r="C55">
        <v>26642</v>
      </c>
      <c s="5" t="n" r="D55">
        <v>115906</v>
      </c>
      <c s="5" t="n" r="E55">
        <v>70535</v>
      </c>
    </row>
    <row spans="1:5" r="56">
      <c s="4" t="s" r="A56">
        <v>742</v>
      </c>
    </row>
    <row spans="1:5" r="57">
      <c s="3" t="s" r="A57">
        <v>745</v>
      </c>
    </row>
    <row spans="1:5" r="58">
      <c s="4" t="s" r="A58">
        <v>77</v>
      </c>
      <c s="5" t="n" r="B58">
        <v>457002</v>
      </c>
      <c s="5" t="n" r="C58">
        <v>450844</v>
      </c>
      <c s="5" t="n" r="D58">
        <v>1330389</v>
      </c>
      <c s="5" t="n" r="E58">
        <v>1328122</v>
      </c>
    </row>
    <row spans="1:5" r="59">
      <c s="4" t="s" r="A59">
        <v>84</v>
      </c>
      <c s="5" t="n" r="B59">
        <v>406935</v>
      </c>
      <c s="5" t="n" r="C59">
        <v>398071</v>
      </c>
      <c s="5" t="n" r="D59">
        <v>1181537</v>
      </c>
      <c s="5" t="n" r="E59">
        <v>1174588</v>
      </c>
    </row>
    <row spans="1:5" r="60">
      <c s="4" t="s" r="A60">
        <v>86</v>
      </c>
      <c s="5" t="n" r="B60">
        <v>50067</v>
      </c>
      <c s="5" t="n" r="C60">
        <v>52773</v>
      </c>
      <c s="5" t="n" r="D60">
        <v>148852</v>
      </c>
      <c s="5" t="n" r="E60">
        <v>153534</v>
      </c>
    </row>
    <row spans="1:5" r="61">
      <c s="4" t="s" r="A61">
        <v>87</v>
      </c>
      <c s="5" t="n" r="B61">
        <v>41403</v>
      </c>
      <c s="5" t="n" r="C61">
        <v>43532</v>
      </c>
      <c s="5" t="n" r="D61">
        <v>126173</v>
      </c>
      <c s="5" t="n" r="E61">
        <v>131125</v>
      </c>
    </row>
    <row spans="1:5" r="62">
      <c s="4" t="s" r="A62">
        <v>88</v>
      </c>
      <c s="5" t="n" r="B62">
        <v>1439</v>
      </c>
      <c s="5" t="n" r="C62">
        <v>1450</v>
      </c>
      <c s="5" t="n" r="D62">
        <v>4594</v>
      </c>
      <c s="5" t="n" r="E62">
        <v>4192</v>
      </c>
    </row>
    <row spans="1:5" r="63">
      <c s="4" t="s" r="A63">
        <v>89</v>
      </c>
      <c s="5" t="n" r="B63">
        <v>712</v>
      </c>
      <c s="5" t="n" r="C63">
        <v>5121</v>
      </c>
      <c s="5" t="n" r="D63">
        <v>1253</v>
      </c>
      <c s="5" t="n" r="E63">
        <v>5121</v>
      </c>
    </row>
    <row spans="1:5" r="64">
      <c s="4" t="s" r="A64">
        <v>90</v>
      </c>
      <c s="5" t="n" r="B64">
        <v>6513</v>
      </c>
      <c s="5" t="n" r="C64">
        <v>2670</v>
      </c>
      <c s="5" t="n" r="D64">
        <v>16832</v>
      </c>
      <c s="5" t="n" r="E64">
        <v>13096</v>
      </c>
    </row>
    <row spans="1:5" r="65">
      <c s="4" t="s" r="A65">
        <v>92</v>
      </c>
      <c s="5" t="n" r="B65">
        <v>-722</v>
      </c>
      <c s="5" t="n" r="C65">
        <v>-1908</v>
      </c>
      <c s="5" t="n" r="D65">
        <v>-2607</v>
      </c>
      <c s="5" t="n" r="E65">
        <v>-6206</v>
      </c>
    </row>
    <row spans="1:5" r="66">
      <c s="4" t="s" r="A66">
        <v>746</v>
      </c>
      <c s="5" t="n" r="B66">
        <v>-1832</v>
      </c>
      <c s="5" t="n" r="C66">
        <v>-1549</v>
      </c>
      <c s="5" t="n" r="D66">
        <v>-5372</v>
      </c>
      <c s="5" t="n" r="E66">
        <v>-3696</v>
      </c>
    </row>
    <row spans="1:5" r="67">
      <c s="4" t="s" r="A67">
        <v>94</v>
      </c>
      <c s="5" t="n" r="C67">
        <v>0</v>
      </c>
      <c s="5" t="n" r="E67">
        <v>0</v>
      </c>
    </row>
    <row spans="1:5" r="68">
      <c s="4" t="s" r="A68">
        <v>95</v>
      </c>
      <c s="5" t="n" r="B68">
        <v>3959</v>
      </c>
      <c s="5" t="n" r="C68">
        <v>-787</v>
      </c>
      <c s="5" t="n" r="D68">
        <v>8853</v>
      </c>
      <c s="5" t="n" r="E68">
        <v>3194</v>
      </c>
    </row>
    <row spans="1:5" r="69">
      <c s="4" t="s" r="A69">
        <v>721</v>
      </c>
      <c s="5" t="n" r="B69">
        <v>-1342</v>
      </c>
      <c s="5" t="n" r="C69">
        <v>2668</v>
      </c>
      <c s="5" t="n" r="D69">
        <v>-3814</v>
      </c>
      <c s="5" t="n" r="E69">
        <v>491</v>
      </c>
    </row>
    <row spans="1:5" r="70">
      <c s="4" t="s" r="A70">
        <v>747</v>
      </c>
      <c s="5" t="n" r="B70">
        <v>0</v>
      </c>
      <c s="5" t="n" r="C70">
        <v>0</v>
      </c>
      <c s="5" t="n" r="D70">
        <v>0</v>
      </c>
      <c s="5" t="n" r="E70">
        <v>0</v>
      </c>
    </row>
    <row spans="1:5" r="71">
      <c s="4" t="s" r="A71">
        <v>97</v>
      </c>
      <c s="5" t="n" r="B71">
        <v>2617</v>
      </c>
      <c s="5" t="n" r="C71">
        <v>1881</v>
      </c>
      <c s="5" t="n" r="D71">
        <v>5039</v>
      </c>
      <c s="5" t="n" r="E71">
        <v>3685</v>
      </c>
    </row>
    <row spans="1:5" r="72">
      <c s="4" t="s" r="A72">
        <v>748</v>
      </c>
      <c s="5" t="n" r="B72">
        <v>-36307</v>
      </c>
      <c s="5" t="n" r="C72">
        <v>-21938</v>
      </c>
      <c s="5" t="n" r="D72">
        <v>-56902</v>
      </c>
      <c s="5" t="n" r="E72">
        <v>-7329</v>
      </c>
    </row>
    <row spans="1:5" r="73">
      <c s="4" t="s" r="A73">
        <v>749</v>
      </c>
      <c s="5" t="n" r="B73">
        <v>-33690</v>
      </c>
      <c s="5" t="n" r="C73">
        <v>-20057</v>
      </c>
      <c s="5" t="n" r="D73">
        <v>-51863</v>
      </c>
      <c s="5" t="n" r="E73">
        <v>-3644</v>
      </c>
    </row>
    <row spans="1:5" r="74">
      <c s="4" t="s" r="A74">
        <v>743</v>
      </c>
    </row>
    <row spans="1:5" r="75">
      <c s="3" t="s" r="A75">
        <v>745</v>
      </c>
    </row>
    <row spans="1:5" r="76">
      <c s="4" t="s" r="A76">
        <v>77</v>
      </c>
      <c s="5" t="n" r="B76">
        <v>0</v>
      </c>
      <c s="5" t="n" r="C76">
        <v>0</v>
      </c>
      <c s="5" t="n" r="D76">
        <v>0</v>
      </c>
      <c s="5" t="n" r="E76">
        <v>0</v>
      </c>
    </row>
    <row spans="1:5" r="77">
      <c s="4" t="s" r="A77">
        <v>84</v>
      </c>
      <c s="5" t="n" r="B77">
        <v>0</v>
      </c>
      <c s="5" t="n" r="C77">
        <v>0</v>
      </c>
      <c s="5" t="n" r="D77">
        <v>0</v>
      </c>
      <c s="5" t="n" r="E77">
        <v>0</v>
      </c>
    </row>
    <row spans="1:5" r="78">
      <c s="4" t="s" r="A78">
        <v>86</v>
      </c>
      <c s="5" t="n" r="B78">
        <v>0</v>
      </c>
      <c s="5" t="n" r="C78">
        <v>0</v>
      </c>
      <c s="5" t="n" r="D78">
        <v>0</v>
      </c>
      <c s="5" t="n" r="E78">
        <v>0</v>
      </c>
    </row>
    <row spans="1:5" r="79">
      <c s="4" t="s" r="A79">
        <v>87</v>
      </c>
      <c s="5" t="n" r="B79">
        <v>0</v>
      </c>
      <c s="5" t="n" r="C79">
        <v>0</v>
      </c>
      <c s="5" t="n" r="D79">
        <v>0</v>
      </c>
      <c s="5" t="n" r="E79">
        <v>0</v>
      </c>
    </row>
    <row spans="1:5" r="80">
      <c s="4" t="s" r="A80">
        <v>88</v>
      </c>
      <c s="5" t="n" r="B80">
        <v>0</v>
      </c>
      <c s="5" t="n" r="C80">
        <v>0</v>
      </c>
      <c s="5" t="n" r="D80">
        <v>0</v>
      </c>
      <c s="5" t="n" r="E80">
        <v>0</v>
      </c>
    </row>
    <row spans="1:5" r="81">
      <c s="4" t="s" r="A81">
        <v>89</v>
      </c>
      <c s="5" t="n" r="B81">
        <v>0</v>
      </c>
      <c s="5" t="n" r="C81">
        <v>0</v>
      </c>
      <c s="5" t="n" r="D81">
        <v>0</v>
      </c>
      <c s="5" t="n" r="E81">
        <v>0</v>
      </c>
    </row>
    <row spans="1:5" r="82">
      <c s="4" t="s" r="A82">
        <v>90</v>
      </c>
      <c s="5" t="n" r="B82">
        <v>0</v>
      </c>
      <c s="5" t="n" r="C82">
        <v>0</v>
      </c>
      <c s="5" t="n" r="D82">
        <v>0</v>
      </c>
      <c s="5" t="n" r="E82">
        <v>0</v>
      </c>
    </row>
    <row spans="1:5" r="83">
      <c s="4" t="s" r="A83">
        <v>92</v>
      </c>
      <c s="5" t="n" r="B83">
        <v>0</v>
      </c>
      <c s="5" t="n" r="C83">
        <v>0</v>
      </c>
      <c s="5" t="n" r="D83">
        <v>0</v>
      </c>
      <c s="5" t="n" r="E83">
        <v>0</v>
      </c>
    </row>
    <row spans="1:5" r="84">
      <c s="4" t="s" r="A84">
        <v>746</v>
      </c>
      <c s="5" t="n" r="B84">
        <v>0</v>
      </c>
      <c s="5" t="n" r="C84">
        <v>0</v>
      </c>
      <c s="5" t="n" r="D84">
        <v>0</v>
      </c>
      <c s="5" t="n" r="E84">
        <v>0</v>
      </c>
    </row>
    <row spans="1:5" r="85">
      <c s="4" t="s" r="A85">
        <v>94</v>
      </c>
      <c s="5" t="n" r="C85">
        <v>0</v>
      </c>
      <c s="5" t="n" r="E85">
        <v>0</v>
      </c>
    </row>
    <row spans="1:5" r="86">
      <c s="4" t="s" r="A86">
        <v>95</v>
      </c>
      <c s="5" t="n" r="B86">
        <v>0</v>
      </c>
      <c s="5" t="n" r="C86">
        <v>0</v>
      </c>
      <c s="5" t="n" r="D86">
        <v>0</v>
      </c>
      <c s="5" t="n" r="E86">
        <v>0</v>
      </c>
    </row>
    <row spans="1:5" r="87">
      <c s="4" t="s" r="A87">
        <v>721</v>
      </c>
      <c s="5" t="n" r="B87">
        <v>0</v>
      </c>
      <c s="5" t="n" r="C87">
        <v>0</v>
      </c>
      <c s="5" t="n" r="D87">
        <v>0</v>
      </c>
      <c s="5" t="n" r="E87">
        <v>0</v>
      </c>
    </row>
    <row spans="1:5" r="88">
      <c s="4" t="s" r="A88">
        <v>747</v>
      </c>
      <c s="5" t="n" r="B88">
        <v>-45203</v>
      </c>
      <c s="5" t="n" r="C88">
        <v>-26157</v>
      </c>
      <c s="5" t="n" r="D88">
        <v>-127864</v>
      </c>
      <c s="5" t="n" r="E88">
        <v>-74714</v>
      </c>
    </row>
    <row spans="1:5" r="89">
      <c s="4" t="s" r="A89">
        <v>97</v>
      </c>
      <c s="5" t="n" r="B89">
        <v>-45203</v>
      </c>
      <c s="5" t="n" r="C89">
        <v>-26157</v>
      </c>
      <c s="5" t="n" r="D89">
        <v>-127864</v>
      </c>
      <c s="5" t="n" r="E89">
        <v>-74714</v>
      </c>
    </row>
    <row spans="1:5" r="90">
      <c s="4" t="s" r="A90">
        <v>748</v>
      </c>
      <c s="5" t="n" r="B90">
        <v>0</v>
      </c>
      <c s="5" t="n" r="C90">
        <v>0</v>
      </c>
      <c s="5" t="n" r="D90">
        <v>0</v>
      </c>
      <c s="5" t="n" r="E90">
        <v>0</v>
      </c>
    </row>
    <row spans="1:5" r="91">
      <c s="4" t="s" r="A91">
        <v>749</v>
      </c>
      <c s="8" t="n" r="B91">
        <v>-45203</v>
      </c>
      <c s="8" t="n" r="C91">
        <v>-26157</v>
      </c>
      <c s="8" t="n" r="D91">
        <v>-127864</v>
      </c>
      <c s="8" t="n" r="E91">
        <v>-747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750</v>
      </c>
      <c s="2" t="s" r="B1">
        <v>1</v>
      </c>
    </row>
    <row spans="1:5" r="2">
      <c s="2" t="s" r="B2">
        <v>2</v>
      </c>
      <c s="2" t="s" r="C2">
        <v>76</v>
      </c>
      <c s="2" t="s" r="D2">
        <v>4</v>
      </c>
      <c s="2" t="s" r="E2">
        <v>731</v>
      </c>
    </row>
    <row spans="1:5" r="3">
      <c s="3" t="s" r="A3">
        <v>751</v>
      </c>
    </row>
    <row spans="1:5" r="4">
      <c s="4" t="s" r="A4">
        <v>315</v>
      </c>
      <c s="8" t="n" r="B4">
        <v>230868</v>
      </c>
      <c s="8" t="n" r="C4">
        <v>271836</v>
      </c>
    </row>
    <row spans="1:5" r="5">
      <c s="4" t="s" r="A5">
        <v>160</v>
      </c>
      <c s="5" t="n" r="B5">
        <v>-212252</v>
      </c>
      <c s="5" t="n" r="C5">
        <v>-309257</v>
      </c>
    </row>
    <row spans="1:5" r="6">
      <c s="4" t="s" r="A6">
        <v>161</v>
      </c>
      <c s="5" t="n" r="B6">
        <v>9684</v>
      </c>
      <c s="5" t="n" r="C6">
        <v>138800</v>
      </c>
    </row>
    <row spans="1:5" r="7">
      <c s="4" t="s" r="A7">
        <v>162</v>
      </c>
      <c s="5" t="n" r="B7">
        <v>-78339</v>
      </c>
      <c s="5" t="n" r="C7">
        <v>-91345</v>
      </c>
    </row>
    <row spans="1:5" r="8">
      <c s="4" t="s" r="A8">
        <v>149</v>
      </c>
      <c s="5" t="n" r="B8">
        <v>6047</v>
      </c>
      <c s="5" t="n" r="C8">
        <v>-5832</v>
      </c>
    </row>
    <row spans="1:5" r="9">
      <c s="4" t="s" r="A9">
        <v>163</v>
      </c>
      <c s="5" t="n" r="B9">
        <v>-274860</v>
      </c>
      <c s="5" t="n" r="C9">
        <v>-267634</v>
      </c>
    </row>
    <row spans="1:5" r="10">
      <c s="4" t="s" r="A10">
        <v>752</v>
      </c>
      <c s="5" t="n" r="B10">
        <v>5529338</v>
      </c>
      <c s="5" t="n" r="C10">
        <v>6047392</v>
      </c>
    </row>
    <row spans="1:5" r="11">
      <c s="4" t="s" r="A11">
        <v>753</v>
      </c>
      <c s="5" t="n" r="B11">
        <v>-5479152</v>
      </c>
      <c s="5" t="n" r="C11">
        <v>-6086414</v>
      </c>
    </row>
    <row spans="1:5" r="12">
      <c s="4" t="s" r="A12">
        <v>167</v>
      </c>
      <c s="5" t="n" r="B12">
        <v>584643</v>
      </c>
      <c s="5" t="n" r="C12">
        <v>314963</v>
      </c>
    </row>
    <row spans="1:5" r="13">
      <c s="4" t="s" r="A13">
        <v>168</v>
      </c>
      <c s="5" t="n" r="B13">
        <v>-515944</v>
      </c>
      <c s="5" t="n" r="C13">
        <v>-374989</v>
      </c>
    </row>
    <row spans="1:5" r="14">
      <c s="4" t="s" r="A14">
        <v>754</v>
      </c>
      <c s="5" t="n" r="B14">
        <v>0</v>
      </c>
      <c s="5" t="n" r="C14">
        <v>200</v>
      </c>
    </row>
    <row spans="1:5" r="15">
      <c s="4" t="s" r="A15">
        <v>755</v>
      </c>
      <c s="5" t="n" r="B15">
        <v>-2505</v>
      </c>
      <c s="5" t="n" r="C15">
        <v>-9081</v>
      </c>
    </row>
    <row spans="1:5" r="16">
      <c s="4" t="s" r="A16">
        <v>171</v>
      </c>
      <c s="5" t="n" r="B16">
        <v>0</v>
      </c>
      <c s="5" t="n" r="C16">
        <v>539600</v>
      </c>
    </row>
    <row spans="1:5" r="17">
      <c s="4" t="s" r="A17">
        <v>172</v>
      </c>
      <c s="5" t="n" r="B17">
        <v>0</v>
      </c>
      <c s="5" t="n" r="C17">
        <v>1881</v>
      </c>
    </row>
    <row spans="1:5" r="18">
      <c s="4" t="s" r="A18">
        <v>173</v>
      </c>
      <c s="5" t="n" r="B18">
        <v>0</v>
      </c>
      <c s="5" t="n" r="C18">
        <v>260074</v>
      </c>
    </row>
    <row spans="1:5" r="19">
      <c s="4" t="s" r="A19">
        <v>174</v>
      </c>
      <c s="5" t="n" r="B19">
        <v>0</v>
      </c>
      <c s="5" t="n" r="C19">
        <v>32697</v>
      </c>
    </row>
    <row spans="1:5" r="20">
      <c s="4" t="s" r="A20">
        <v>175</v>
      </c>
      <c s="5" t="n" r="B20">
        <v>0</v>
      </c>
      <c s="5" t="n" r="C20">
        <v>-182756</v>
      </c>
    </row>
    <row spans="1:5" r="21">
      <c s="4" t="s" r="A21">
        <v>756</v>
      </c>
      <c s="5" t="n" r="B21">
        <v>33375</v>
      </c>
      <c s="5" t="n" r="C21">
        <v>78710</v>
      </c>
    </row>
    <row spans="1:5" r="22">
      <c s="4" t="s" r="A22">
        <v>757</v>
      </c>
      <c s="5" t="n" r="B22">
        <v>-42929</v>
      </c>
      <c s="5" t="n" r="C22">
        <v>-70267</v>
      </c>
    </row>
    <row spans="1:5" r="23">
      <c s="4" t="s" r="A23">
        <v>758</v>
      </c>
      <c s="5" t="n" r="B23">
        <v>22430</v>
      </c>
      <c s="5" t="n" r="C23">
        <v>65628</v>
      </c>
    </row>
    <row spans="1:5" r="24">
      <c s="4" t="s" r="A24">
        <v>759</v>
      </c>
      <c s="5" t="n" r="B24">
        <v>-18536</v>
      </c>
      <c s="5" t="n" r="C24">
        <v>-39024</v>
      </c>
    </row>
    <row spans="1:5" r="25">
      <c s="4" t="s" r="A25">
        <v>760</v>
      </c>
      <c s="5" t="n" r="B25">
        <v>-789</v>
      </c>
      <c s="5" t="n" r="C25">
        <v>187</v>
      </c>
    </row>
    <row spans="1:5" r="26">
      <c s="4" t="s" r="A26">
        <v>180</v>
      </c>
      <c s="5" t="n" r="B26">
        <v>-66746</v>
      </c>
      <c s="5" t="n" r="C26">
        <v>-16947</v>
      </c>
    </row>
    <row spans="1:5" r="27">
      <c s="4" t="s" r="A27">
        <v>761</v>
      </c>
      <c s="5" t="n" r="B27">
        <v>1827</v>
      </c>
      <c s="5" t="n" r="C27">
        <v>1145</v>
      </c>
    </row>
    <row spans="1:5" r="28">
      <c s="4" t="s" r="A28">
        <v>181</v>
      </c>
      <c s="5" t="n" r="B28">
        <v>-14781</v>
      </c>
      <c s="5" t="n" r="C28">
        <v>-12291</v>
      </c>
    </row>
    <row spans="1:5" r="29">
      <c s="4" t="s" r="A29">
        <v>762</v>
      </c>
      <c s="5" t="n" r="B29">
        <v>0</v>
      </c>
      <c s="5" t="n" r="C29">
        <v>0</v>
      </c>
    </row>
    <row spans="1:5" r="30">
      <c s="4" t="s" r="A30">
        <v>763</v>
      </c>
      <c s="5" t="n" r="B30">
        <v>0</v>
      </c>
      <c s="5" t="n" r="C30">
        <v>0</v>
      </c>
    </row>
    <row spans="1:5" r="31">
      <c s="4" t="s" r="A31">
        <v>764</v>
      </c>
      <c s="5" t="n" r="C31">
        <v>0</v>
      </c>
    </row>
    <row spans="1:5" r="32">
      <c s="4" t="s" r="A32">
        <v>182</v>
      </c>
      <c s="5" t="n" r="B32">
        <v>30231</v>
      </c>
      <c s="5" t="n" r="C32">
        <v>26798</v>
      </c>
    </row>
    <row spans="1:5" r="33">
      <c s="4" t="s" r="A33">
        <v>183</v>
      </c>
      <c s="5" t="n" r="B33">
        <v>-5246</v>
      </c>
      <c s="5" t="n" r="C33">
        <v>-563</v>
      </c>
    </row>
    <row spans="1:5" r="34">
      <c s="4" t="s" r="A34">
        <v>184</v>
      </c>
      <c s="5" t="n" r="B34">
        <v>-19007</v>
      </c>
      <c s="5" t="n" r="C34">
        <v>30437</v>
      </c>
    </row>
    <row spans="1:5" r="35">
      <c s="4" t="s" r="A35">
        <v>28</v>
      </c>
      <c s="5" t="n" r="B35">
        <v>21968</v>
      </c>
      <c s="5" t="n" r="C35">
        <v>50652</v>
      </c>
      <c s="8" t="n" r="D35">
        <v>40975</v>
      </c>
      <c s="8" t="n" r="E35">
        <v>20215</v>
      </c>
    </row>
    <row spans="1:5" r="36">
      <c s="4" t="s" r="A36">
        <v>740</v>
      </c>
    </row>
    <row spans="1:5" r="37">
      <c s="3" t="s" r="A37">
        <v>751</v>
      </c>
    </row>
    <row spans="1:5" r="38">
      <c s="4" t="s" r="A38">
        <v>315</v>
      </c>
      <c s="5" t="n" r="B38">
        <v>127385</v>
      </c>
      <c s="5" t="n" r="C38">
        <v>74327</v>
      </c>
    </row>
    <row spans="1:5" r="39">
      <c s="4" t="s" r="A39">
        <v>160</v>
      </c>
      <c s="5" t="n" r="B39">
        <v>0</v>
      </c>
      <c s="5" t="n" r="C39">
        <v>0</v>
      </c>
    </row>
    <row spans="1:5" r="40">
      <c s="4" t="s" r="A40">
        <v>161</v>
      </c>
      <c s="5" t="n" r="B40">
        <v>0</v>
      </c>
      <c s="5" t="n" r="C40">
        <v>0</v>
      </c>
    </row>
    <row spans="1:5" r="41">
      <c s="4" t="s" r="A41">
        <v>162</v>
      </c>
      <c s="5" t="n" r="B41">
        <v>0</v>
      </c>
      <c s="5" t="n" r="C41">
        <v>0</v>
      </c>
    </row>
    <row spans="1:5" r="42">
      <c s="4" t="s" r="A42">
        <v>149</v>
      </c>
      <c s="5" t="n" r="B42">
        <v>0</v>
      </c>
      <c s="5" t="n" r="C42">
        <v>0</v>
      </c>
    </row>
    <row spans="1:5" r="43">
      <c s="4" t="s" r="A43">
        <v>163</v>
      </c>
      <c s="5" t="n" r="B43">
        <v>0</v>
      </c>
      <c s="5" t="n" r="C43">
        <v>0</v>
      </c>
    </row>
    <row spans="1:5" r="44">
      <c s="4" t="s" r="A44">
        <v>752</v>
      </c>
      <c s="5" t="n" r="B44">
        <v>0</v>
      </c>
      <c s="5" t="n" r="C44">
        <v>0</v>
      </c>
    </row>
    <row spans="1:5" r="45">
      <c s="4" t="s" r="A45">
        <v>753</v>
      </c>
      <c s="5" t="n" r="B45">
        <v>0</v>
      </c>
      <c s="5" t="n" r="C45">
        <v>0</v>
      </c>
    </row>
    <row spans="1:5" r="46">
      <c s="4" t="s" r="A46">
        <v>167</v>
      </c>
      <c s="5" t="n" r="B46">
        <v>584643</v>
      </c>
      <c s="5" t="n" r="C46">
        <v>314963</v>
      </c>
    </row>
    <row spans="1:5" r="47">
      <c s="4" t="s" r="A47">
        <v>168</v>
      </c>
      <c s="5" t="n" r="B47">
        <v>-515944</v>
      </c>
      <c s="5" t="n" r="C47">
        <v>-374989</v>
      </c>
    </row>
    <row spans="1:5" r="48">
      <c s="4" t="s" r="A48">
        <v>754</v>
      </c>
      <c s="5" t="n" r="C48">
        <v>0</v>
      </c>
    </row>
    <row spans="1:5" r="49">
      <c s="4" t="s" r="A49">
        <v>755</v>
      </c>
      <c s="5" t="n" r="B49">
        <v>0</v>
      </c>
      <c s="5" t="n" r="C49">
        <v>0</v>
      </c>
    </row>
    <row spans="1:5" r="50">
      <c s="4" t="s" r="A50">
        <v>171</v>
      </c>
      <c s="5" t="n" r="C50">
        <v>539600</v>
      </c>
    </row>
    <row spans="1:5" r="51">
      <c s="4" t="s" r="A51">
        <v>172</v>
      </c>
      <c s="5" t="n" r="C51">
        <v>1881</v>
      </c>
    </row>
    <row spans="1:5" r="52">
      <c s="4" t="s" r="A52">
        <v>173</v>
      </c>
      <c s="5" t="n" r="C52">
        <v>260074</v>
      </c>
    </row>
    <row spans="1:5" r="53">
      <c s="4" t="s" r="A53">
        <v>174</v>
      </c>
      <c s="5" t="n" r="C53">
        <v>32697</v>
      </c>
    </row>
    <row spans="1:5" r="54">
      <c s="4" t="s" r="A54">
        <v>175</v>
      </c>
      <c s="5" t="n" r="C54">
        <v>-182756</v>
      </c>
    </row>
    <row spans="1:5" r="55">
      <c s="4" t="s" r="A55">
        <v>756</v>
      </c>
      <c s="5" t="n" r="B55">
        <v>0</v>
      </c>
      <c s="5" t="n" r="C55">
        <v>0</v>
      </c>
    </row>
    <row spans="1:5" r="56">
      <c s="4" t="s" r="A56">
        <v>757</v>
      </c>
      <c s="5" t="n" r="B56">
        <v>0</v>
      </c>
      <c s="5" t="n" r="C56">
        <v>0</v>
      </c>
    </row>
    <row spans="1:5" r="57">
      <c s="4" t="s" r="A57">
        <v>758</v>
      </c>
      <c s="5" t="n" r="B57">
        <v>0</v>
      </c>
      <c s="5" t="n" r="C57">
        <v>0</v>
      </c>
    </row>
    <row spans="1:5" r="58">
      <c s="4" t="s" r="A58">
        <v>759</v>
      </c>
      <c s="5" t="n" r="B58">
        <v>0</v>
      </c>
      <c s="5" t="n" r="C58">
        <v>0</v>
      </c>
    </row>
    <row spans="1:5" r="59">
      <c s="4" t="s" r="A59">
        <v>760</v>
      </c>
      <c s="5" t="n" r="B59">
        <v>-789</v>
      </c>
      <c s="5" t="n" r="C59">
        <v>187</v>
      </c>
    </row>
    <row spans="1:5" r="60">
      <c s="4" t="s" r="A60">
        <v>180</v>
      </c>
      <c s="5" t="n" r="B60">
        <v>-66746</v>
      </c>
      <c s="5" t="n" r="C60">
        <v>-16947</v>
      </c>
    </row>
    <row spans="1:5" r="61">
      <c s="4" t="s" r="A61">
        <v>761</v>
      </c>
      <c s="5" t="n" r="B61">
        <v>0</v>
      </c>
      <c s="5" t="n" r="C61">
        <v>0</v>
      </c>
    </row>
    <row spans="1:5" r="62">
      <c s="4" t="s" r="A62">
        <v>181</v>
      </c>
      <c s="5" t="n" r="B62">
        <v>-14781</v>
      </c>
      <c s="5" t="n" r="C62">
        <v>-12291</v>
      </c>
    </row>
    <row spans="1:5" r="63">
      <c s="4" t="s" r="A63">
        <v>762</v>
      </c>
      <c s="5" t="n" r="B63">
        <v>85465</v>
      </c>
      <c s="5" t="n" r="C63">
        <v>87136</v>
      </c>
    </row>
    <row spans="1:5" r="64">
      <c s="4" t="s" r="A64">
        <v>763</v>
      </c>
      <c s="5" t="n" r="B64">
        <v>-199233</v>
      </c>
      <c s="5" t="n" r="C64">
        <v>-199972</v>
      </c>
    </row>
    <row spans="1:5" r="65">
      <c s="4" t="s" r="A65">
        <v>764</v>
      </c>
      <c s="5" t="n" r="C65">
        <v>0</v>
      </c>
    </row>
    <row spans="1:5" r="66">
      <c s="4" t="s" r="A66">
        <v>182</v>
      </c>
      <c s="5" t="n" r="B66">
        <v>-127385</v>
      </c>
      <c s="5" t="n" r="C66">
        <v>-74327</v>
      </c>
    </row>
    <row spans="1:5" r="67">
      <c s="4" t="s" r="A67">
        <v>183</v>
      </c>
      <c s="5" t="n" r="B67">
        <v>0</v>
      </c>
      <c s="5" t="n" r="C67">
        <v>26</v>
      </c>
    </row>
    <row spans="1:5" r="68">
      <c s="4" t="s" r="A68">
        <v>184</v>
      </c>
      <c s="5" t="n" r="B68">
        <v>0</v>
      </c>
      <c s="5" t="n" r="C68">
        <v>26</v>
      </c>
    </row>
    <row spans="1:5" r="69">
      <c s="4" t="s" r="A69">
        <v>28</v>
      </c>
      <c s="5" t="n" r="B69">
        <v>0</v>
      </c>
      <c s="5" t="n" r="C69">
        <v>26</v>
      </c>
      <c s="5" t="n" r="D69">
        <v>0</v>
      </c>
      <c s="5" t="n" r="E69">
        <v>0</v>
      </c>
    </row>
    <row spans="1:5" r="70">
      <c s="4" t="s" r="A70">
        <v>741</v>
      </c>
    </row>
    <row spans="1:5" r="71">
      <c s="3" t="s" r="A71">
        <v>751</v>
      </c>
    </row>
    <row spans="1:5" r="72">
      <c s="4" t="s" r="A72">
        <v>315</v>
      </c>
      <c s="5" t="n" r="B72">
        <v>93518</v>
      </c>
      <c s="5" t="n" r="C72">
        <v>204887</v>
      </c>
    </row>
    <row spans="1:5" r="73">
      <c s="4" t="s" r="A73">
        <v>160</v>
      </c>
      <c s="5" t="n" r="B73">
        <v>-212252</v>
      </c>
      <c s="5" t="n" r="C73">
        <v>-306467</v>
      </c>
    </row>
    <row spans="1:5" r="74">
      <c s="4" t="s" r="A74">
        <v>161</v>
      </c>
      <c s="5" t="n" r="B74">
        <v>8986</v>
      </c>
      <c s="5" t="n" r="C74">
        <v>138546</v>
      </c>
    </row>
    <row spans="1:5" r="75">
      <c s="4" t="s" r="A75">
        <v>162</v>
      </c>
      <c s="5" t="n" r="B75">
        <v>-61052</v>
      </c>
      <c s="5" t="n" r="C75">
        <v>-85239</v>
      </c>
    </row>
    <row spans="1:5" r="76">
      <c s="4" t="s" r="A76">
        <v>149</v>
      </c>
      <c s="5" t="n" r="B76">
        <v>6047</v>
      </c>
      <c s="5" t="n" r="C76">
        <v>-5832</v>
      </c>
    </row>
    <row spans="1:5" r="77">
      <c s="4" t="s" r="A77">
        <v>163</v>
      </c>
      <c s="5" t="n" r="B77">
        <v>-258271</v>
      </c>
      <c s="5" t="n" r="C77">
        <v>-258992</v>
      </c>
    </row>
    <row spans="1:5" r="78">
      <c s="4" t="s" r="A78">
        <v>752</v>
      </c>
      <c s="5" t="n" r="B78">
        <v>5529338</v>
      </c>
      <c s="5" t="n" r="C78">
        <v>6047392</v>
      </c>
    </row>
    <row spans="1:5" r="79">
      <c s="4" t="s" r="A79">
        <v>753</v>
      </c>
      <c s="5" t="n" r="B79">
        <v>-5479152</v>
      </c>
      <c s="5" t="n" r="C79">
        <v>-6086414</v>
      </c>
    </row>
    <row spans="1:5" r="80">
      <c s="4" t="s" r="A80">
        <v>167</v>
      </c>
      <c s="5" t="n" r="B80">
        <v>0</v>
      </c>
      <c s="5" t="n" r="C80">
        <v>0</v>
      </c>
    </row>
    <row spans="1:5" r="81">
      <c s="4" t="s" r="A81">
        <v>168</v>
      </c>
      <c s="5" t="n" r="B81">
        <v>0</v>
      </c>
      <c s="5" t="n" r="C81">
        <v>0</v>
      </c>
    </row>
    <row spans="1:5" r="82">
      <c s="4" t="s" r="A82">
        <v>754</v>
      </c>
      <c s="5" t="n" r="C82">
        <v>200</v>
      </c>
    </row>
    <row spans="1:5" r="83">
      <c s="4" t="s" r="A83">
        <v>755</v>
      </c>
      <c s="5" t="n" r="B83">
        <v>-2505</v>
      </c>
      <c s="5" t="n" r="C83">
        <v>-9081</v>
      </c>
    </row>
    <row spans="1:5" r="84">
      <c s="4" t="s" r="A84">
        <v>171</v>
      </c>
      <c s="5" t="n" r="C84">
        <v>0</v>
      </c>
    </row>
    <row spans="1:5" r="85">
      <c s="4" t="s" r="A85">
        <v>172</v>
      </c>
      <c s="5" t="n" r="C85">
        <v>0</v>
      </c>
    </row>
    <row spans="1:5" r="86">
      <c s="4" t="s" r="A86">
        <v>173</v>
      </c>
      <c s="5" t="n" r="C86">
        <v>0</v>
      </c>
    </row>
    <row spans="1:5" r="87">
      <c s="4" t="s" r="A87">
        <v>174</v>
      </c>
      <c s="5" t="n" r="C87">
        <v>0</v>
      </c>
    </row>
    <row spans="1:5" r="88">
      <c s="4" t="s" r="A88">
        <v>175</v>
      </c>
      <c s="5" t="n" r="C88">
        <v>0</v>
      </c>
    </row>
    <row spans="1:5" r="89">
      <c s="4" t="s" r="A89">
        <v>756</v>
      </c>
      <c s="5" t="n" r="B89">
        <v>460</v>
      </c>
      <c s="5" t="n" r="C89">
        <v>0</v>
      </c>
    </row>
    <row spans="1:5" r="90">
      <c s="4" t="s" r="A90">
        <v>757</v>
      </c>
      <c s="5" t="n" r="B90">
        <v>-1157</v>
      </c>
      <c s="5" t="n" r="C90">
        <v>0</v>
      </c>
    </row>
    <row spans="1:5" r="91">
      <c s="4" t="s" r="A91">
        <v>758</v>
      </c>
      <c s="5" t="n" r="B91">
        <v>0</v>
      </c>
      <c s="5" t="n" r="C91">
        <v>52279</v>
      </c>
    </row>
    <row spans="1:5" r="92">
      <c s="4" t="s" r="A92">
        <v>759</v>
      </c>
      <c s="5" t="n" r="B92">
        <v>-15843</v>
      </c>
      <c s="5" t="n" r="C92">
        <v>-29458</v>
      </c>
    </row>
    <row spans="1:5" r="93">
      <c s="4" t="s" r="A93">
        <v>760</v>
      </c>
      <c s="5" t="n" r="B93">
        <v>0</v>
      </c>
      <c s="5" t="n" r="C93">
        <v>0</v>
      </c>
    </row>
    <row spans="1:5" r="94">
      <c s="4" t="s" r="A94">
        <v>180</v>
      </c>
      <c s="5" t="n" r="B94">
        <v>0</v>
      </c>
      <c s="5" t="n" r="C94">
        <v>0</v>
      </c>
    </row>
    <row spans="1:5" r="95">
      <c s="4" t="s" r="A95">
        <v>761</v>
      </c>
      <c s="5" t="n" r="B95">
        <v>1827</v>
      </c>
      <c s="5" t="n" r="C95">
        <v>1145</v>
      </c>
    </row>
    <row spans="1:5" r="96">
      <c s="4" t="s" r="A96">
        <v>181</v>
      </c>
      <c s="5" t="n" r="B96">
        <v>0</v>
      </c>
      <c s="5" t="n" r="C96">
        <v>0</v>
      </c>
    </row>
    <row spans="1:5" r="97">
      <c s="4" t="s" r="A97">
        <v>762</v>
      </c>
      <c s="5" t="n" r="B97">
        <v>-73365</v>
      </c>
      <c s="5" t="n" r="C97">
        <v>-94311</v>
      </c>
    </row>
    <row spans="1:5" r="98">
      <c s="4" t="s" r="A98">
        <v>763</v>
      </c>
      <c s="5" t="n" r="B98">
        <v>184168</v>
      </c>
      <c s="5" t="n" r="C98">
        <v>200094</v>
      </c>
    </row>
    <row spans="1:5" r="99">
      <c s="4" t="s" r="A99">
        <v>764</v>
      </c>
      <c s="5" t="n" r="C99">
        <v>2118</v>
      </c>
    </row>
    <row spans="1:5" r="100">
      <c s="4" t="s" r="A100">
        <v>182</v>
      </c>
      <c s="5" t="n" r="B100">
        <v>143771</v>
      </c>
      <c s="5" t="n" r="C100">
        <v>83964</v>
      </c>
    </row>
    <row spans="1:5" r="101">
      <c s="4" t="s" r="A101">
        <v>183</v>
      </c>
      <c s="5" t="n" r="B101">
        <v>0</v>
      </c>
      <c s="5" t="n" r="C101">
        <v>0</v>
      </c>
    </row>
    <row spans="1:5" r="102">
      <c s="4" t="s" r="A102">
        <v>184</v>
      </c>
      <c s="5" t="n" r="B102">
        <v>-20982</v>
      </c>
      <c s="5" t="n" r="C102">
        <v>29859</v>
      </c>
    </row>
    <row spans="1:5" r="103">
      <c s="4" t="s" r="A103">
        <v>28</v>
      </c>
      <c s="5" t="n" r="B103">
        <v>4397</v>
      </c>
      <c s="5" t="n" r="C103">
        <v>34165</v>
      </c>
      <c s="5" t="n" r="D103">
        <v>25379</v>
      </c>
      <c s="5" t="n" r="E103">
        <v>4306</v>
      </c>
    </row>
    <row spans="1:5" r="104">
      <c s="4" t="s" r="A104">
        <v>742</v>
      </c>
    </row>
    <row spans="1:5" r="105">
      <c s="3" t="s" r="A105">
        <v>751</v>
      </c>
    </row>
    <row spans="1:5" r="106">
      <c s="4" t="s" r="A106">
        <v>315</v>
      </c>
      <c s="5" t="n" r="B106">
        <v>9965</v>
      </c>
      <c s="5" t="n" r="C106">
        <v>-7378</v>
      </c>
    </row>
    <row spans="1:5" r="107">
      <c s="4" t="s" r="A107">
        <v>160</v>
      </c>
      <c s="5" t="n" r="B107">
        <v>0</v>
      </c>
      <c s="5" t="n" r="C107">
        <v>-2790</v>
      </c>
    </row>
    <row spans="1:5" r="108">
      <c s="4" t="s" r="A108">
        <v>161</v>
      </c>
      <c s="5" t="n" r="B108">
        <v>698</v>
      </c>
      <c s="5" t="n" r="C108">
        <v>254</v>
      </c>
    </row>
    <row spans="1:5" r="109">
      <c s="4" t="s" r="A109">
        <v>162</v>
      </c>
      <c s="5" t="n" r="B109">
        <v>-17287</v>
      </c>
      <c s="5" t="n" r="C109">
        <v>-6106</v>
      </c>
    </row>
    <row spans="1:5" r="110">
      <c s="4" t="s" r="A110">
        <v>149</v>
      </c>
      <c s="5" t="n" r="B110">
        <v>0</v>
      </c>
      <c s="5" t="n" r="C110">
        <v>0</v>
      </c>
    </row>
    <row spans="1:5" r="111">
      <c s="4" t="s" r="A111">
        <v>163</v>
      </c>
      <c s="5" t="n" r="B111">
        <v>-16589</v>
      </c>
      <c s="5" t="n" r="C111">
        <v>-8642</v>
      </c>
    </row>
    <row spans="1:5" r="112">
      <c s="4" t="s" r="A112">
        <v>752</v>
      </c>
      <c s="5" t="n" r="B112">
        <v>0</v>
      </c>
      <c s="5" t="n" r="C112">
        <v>0</v>
      </c>
    </row>
    <row spans="1:5" r="113">
      <c s="4" t="s" r="A113">
        <v>753</v>
      </c>
      <c s="5" t="n" r="B113">
        <v>0</v>
      </c>
      <c s="5" t="n" r="C113">
        <v>0</v>
      </c>
    </row>
    <row spans="1:5" r="114">
      <c s="4" t="s" r="A114">
        <v>167</v>
      </c>
      <c s="5" t="n" r="B114">
        <v>0</v>
      </c>
      <c s="5" t="n" r="C114">
        <v>0</v>
      </c>
    </row>
    <row spans="1:5" r="115">
      <c s="4" t="s" r="A115">
        <v>168</v>
      </c>
      <c s="5" t="n" r="B115">
        <v>0</v>
      </c>
      <c s="5" t="n" r="C115">
        <v>0</v>
      </c>
    </row>
    <row spans="1:5" r="116">
      <c s="4" t="s" r="A116">
        <v>754</v>
      </c>
      <c s="5" t="n" r="C116">
        <v>0</v>
      </c>
    </row>
    <row spans="1:5" r="117">
      <c s="4" t="s" r="A117">
        <v>755</v>
      </c>
      <c s="5" t="n" r="B117">
        <v>0</v>
      </c>
      <c s="5" t="n" r="C117">
        <v>0</v>
      </c>
    </row>
    <row spans="1:5" r="118">
      <c s="4" t="s" r="A118">
        <v>171</v>
      </c>
      <c s="5" t="n" r="C118">
        <v>0</v>
      </c>
    </row>
    <row spans="1:5" r="119">
      <c s="4" t="s" r="A119">
        <v>172</v>
      </c>
      <c s="5" t="n" r="C119">
        <v>0</v>
      </c>
    </row>
    <row spans="1:5" r="120">
      <c s="4" t="s" r="A120">
        <v>173</v>
      </c>
      <c s="5" t="n" r="C120">
        <v>0</v>
      </c>
    </row>
    <row spans="1:5" r="121">
      <c s="4" t="s" r="A121">
        <v>174</v>
      </c>
      <c s="5" t="n" r="C121">
        <v>0</v>
      </c>
    </row>
    <row spans="1:5" r="122">
      <c s="4" t="s" r="A122">
        <v>175</v>
      </c>
      <c s="5" t="n" r="C122">
        <v>0</v>
      </c>
    </row>
    <row spans="1:5" r="123">
      <c s="4" t="s" r="A123">
        <v>756</v>
      </c>
      <c s="5" t="n" r="B123">
        <v>32915</v>
      </c>
      <c s="5" t="n" r="C123">
        <v>78710</v>
      </c>
    </row>
    <row spans="1:5" r="124">
      <c s="4" t="s" r="A124">
        <v>757</v>
      </c>
      <c s="5" t="n" r="B124">
        <v>-41772</v>
      </c>
      <c s="5" t="n" r="C124">
        <v>-70267</v>
      </c>
    </row>
    <row spans="1:5" r="125">
      <c s="4" t="s" r="A125">
        <v>758</v>
      </c>
      <c s="5" t="n" r="B125">
        <v>22430</v>
      </c>
      <c s="5" t="n" r="C125">
        <v>13349</v>
      </c>
    </row>
    <row spans="1:5" r="126">
      <c s="4" t="s" r="A126">
        <v>759</v>
      </c>
      <c s="5" t="n" r="B126">
        <v>-2693</v>
      </c>
      <c s="5" t="n" r="C126">
        <v>-9566</v>
      </c>
    </row>
    <row spans="1:5" r="127">
      <c s="4" t="s" r="A127">
        <v>760</v>
      </c>
      <c s="5" t="n" r="B127">
        <v>0</v>
      </c>
      <c s="5" t="n" r="C127">
        <v>0</v>
      </c>
    </row>
    <row spans="1:5" r="128">
      <c s="4" t="s" r="A128">
        <v>180</v>
      </c>
      <c s="5" t="n" r="B128">
        <v>0</v>
      </c>
      <c s="5" t="n" r="C128">
        <v>0</v>
      </c>
    </row>
    <row spans="1:5" r="129">
      <c s="4" t="s" r="A129">
        <v>761</v>
      </c>
      <c s="5" t="n" r="B129">
        <v>0</v>
      </c>
      <c s="5" t="n" r="C129">
        <v>0</v>
      </c>
    </row>
    <row spans="1:5" r="130">
      <c s="4" t="s" r="A130">
        <v>181</v>
      </c>
      <c s="5" t="n" r="B130">
        <v>0</v>
      </c>
      <c s="5" t="n" r="C130">
        <v>0</v>
      </c>
    </row>
    <row spans="1:5" r="131">
      <c s="4" t="s" r="A131">
        <v>762</v>
      </c>
      <c s="5" t="n" r="B131">
        <v>-12100</v>
      </c>
      <c s="5" t="n" r="C131">
        <v>7175</v>
      </c>
    </row>
    <row spans="1:5" r="132">
      <c s="4" t="s" r="A132">
        <v>763</v>
      </c>
      <c s="5" t="n" r="B132">
        <v>15065</v>
      </c>
      <c s="5" t="n" r="C132">
        <v>-122</v>
      </c>
    </row>
    <row spans="1:5" r="133">
      <c s="4" t="s" r="A133">
        <v>764</v>
      </c>
      <c s="5" t="n" r="C133">
        <v>-2118</v>
      </c>
    </row>
    <row spans="1:5" r="134">
      <c s="4" t="s" r="A134">
        <v>182</v>
      </c>
      <c s="5" t="n" r="B134">
        <v>13845</v>
      </c>
      <c s="5" t="n" r="C134">
        <v>17161</v>
      </c>
    </row>
    <row spans="1:5" r="135">
      <c s="4" t="s" r="A135">
        <v>183</v>
      </c>
      <c s="5" t="n" r="B135">
        <v>-5246</v>
      </c>
      <c s="5" t="n" r="C135">
        <v>-589</v>
      </c>
    </row>
    <row spans="1:5" r="136">
      <c s="4" t="s" r="A136">
        <v>184</v>
      </c>
      <c s="5" t="n" r="B136">
        <v>1975</v>
      </c>
      <c s="5" t="n" r="C136">
        <v>552</v>
      </c>
    </row>
    <row spans="1:5" r="137">
      <c s="4" t="s" r="A137">
        <v>28</v>
      </c>
      <c s="5" t="n" r="B137">
        <v>17571</v>
      </c>
      <c s="8" t="n" r="C137">
        <v>16461</v>
      </c>
      <c s="5" t="n" r="D137">
        <v>15596</v>
      </c>
      <c s="8" t="n" r="E137">
        <v>15909</v>
      </c>
    </row>
    <row spans="1:5" r="138">
      <c s="4" t="s" r="A138">
        <v>743</v>
      </c>
    </row>
    <row spans="1:5" r="139">
      <c s="3" t="s" r="A139">
        <v>751</v>
      </c>
    </row>
    <row spans="1:5" r="140">
      <c s="4" t="s" r="A140">
        <v>28</v>
      </c>
      <c s="8" t="n" r="B140">
        <v>0</v>
      </c>
      <c s="8" t="n" r="D14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s="1" t="s" r="A1">
        <v>115</v>
      </c>
      <c s="2" t="s" r="B1">
        <v>116</v>
      </c>
      <c s="2" t="s" r="C1">
        <v>117</v>
      </c>
      <c s="2" t="s" r="D1">
        <v>118</v>
      </c>
      <c s="2" t="s" r="E1">
        <v>119</v>
      </c>
      <c s="2" t="s" r="F1">
        <v>120</v>
      </c>
      <c s="2" t="s" r="G1">
        <v>121</v>
      </c>
    </row>
    <row spans="1:7" r="2">
      <c s="4" t="s" r="A2">
        <v>122</v>
      </c>
      <c s="8" t="n" r="B2">
        <v>978010</v>
      </c>
      <c s="8" t="n" r="C2">
        <v>257</v>
      </c>
      <c s="8" t="n" r="D2">
        <v>286854</v>
      </c>
      <c s="8" t="n" r="E2">
        <v>852057</v>
      </c>
      <c s="8" t="n" r="F2">
        <v>-81984</v>
      </c>
      <c s="8" t="n" r="G2">
        <v>-79174</v>
      </c>
    </row>
    <row spans="1:7" r="3">
      <c s="4" t="s" r="A3">
        <v>123</v>
      </c>
      <c s="5" t="n" r="C3">
        <v>25724</v>
      </c>
    </row>
    <row spans="1:7" r="4">
      <c s="3" t="s" r="A4">
        <v>124</v>
      </c>
    </row>
    <row spans="1:7" r="5">
      <c s="4" t="s" r="A5">
        <v>125</v>
      </c>
      <c s="5" t="n" r="B5">
        <v>127385</v>
      </c>
      <c s="8" t="n" r="C5">
        <v>0</v>
      </c>
      <c s="5" t="n" r="D5">
        <v>0</v>
      </c>
      <c s="5" t="n" r="E5">
        <v>127385</v>
      </c>
      <c s="5" t="n" r="F5">
        <v>0</v>
      </c>
      <c s="5" t="n" r="G5">
        <v>0</v>
      </c>
    </row>
    <row spans="1:7" r="6">
      <c s="4" t="s" r="A6">
        <v>126</v>
      </c>
      <c s="5" t="n" r="B6">
        <v>-63821</v>
      </c>
      <c s="5" t="n" r="C6">
        <v>0</v>
      </c>
      <c s="5" t="n" r="D6">
        <v>0</v>
      </c>
      <c s="5" t="n" r="E6">
        <v>0</v>
      </c>
      <c s="5" t="n" r="F6">
        <v>-63821</v>
      </c>
      <c s="5" t="n" r="G6">
        <v>0</v>
      </c>
    </row>
    <row spans="1:7" r="7">
      <c s="4" t="s" r="A7">
        <v>127</v>
      </c>
      <c s="5" t="n" r="B7">
        <v>-72664</v>
      </c>
      <c s="8" t="n" r="C7">
        <v>0</v>
      </c>
      <c s="5" t="n" r="D7">
        <v>0</v>
      </c>
      <c s="5" t="n" r="E7">
        <v>0</v>
      </c>
      <c s="5" t="n" r="F7">
        <v>0</v>
      </c>
      <c s="5" t="n" r="G7">
        <v>-72664</v>
      </c>
    </row>
    <row spans="1:7" r="8">
      <c s="4" t="s" r="A8">
        <v>128</v>
      </c>
      <c s="5" t="n" r="C8">
        <v>-3</v>
      </c>
    </row>
    <row spans="1:7" r="9">
      <c s="4" t="s" r="A9">
        <v>129</v>
      </c>
      <c s="5" t="n" r="B9">
        <v>795</v>
      </c>
      <c s="8" t="n" r="C9">
        <v>0</v>
      </c>
      <c s="5" t="n" r="D9">
        <v>14052</v>
      </c>
      <c s="5" t="n" r="E9">
        <v>0</v>
      </c>
      <c s="5" t="n" r="F9">
        <v>0</v>
      </c>
      <c s="5" t="n" r="G9">
        <v>-13257</v>
      </c>
    </row>
    <row spans="1:7" r="10">
      <c s="4" t="s" r="A10">
        <v>130</v>
      </c>
      <c s="5" t="n" r="B10">
        <v>15952</v>
      </c>
      <c s="5" t="n" r="C10">
        <v>0</v>
      </c>
      <c s="5" t="n" r="D10">
        <v>15952</v>
      </c>
      <c s="5" t="n" r="E10">
        <v>0</v>
      </c>
      <c s="5" t="n" r="F10">
        <v>0</v>
      </c>
      <c s="5" t="n" r="G10">
        <v>0</v>
      </c>
    </row>
    <row spans="1:7" r="11">
      <c s="4" t="s" r="A11">
        <v>131</v>
      </c>
      <c s="5" t="n" r="D11">
        <v>1827</v>
      </c>
    </row>
    <row spans="1:7" r="12">
      <c s="4" t="s" r="A12">
        <v>132</v>
      </c>
      <c s="5" t="n" r="B12">
        <v>-14739</v>
      </c>
      <c s="5" t="n" r="C12">
        <v>0</v>
      </c>
      <c s="5" t="n" r="D12">
        <v>0</v>
      </c>
      <c s="5" t="n" r="E12">
        <v>-14739</v>
      </c>
      <c s="5" t="n" r="F12">
        <v>0</v>
      </c>
      <c s="5" t="n" r="G12">
        <v>0</v>
      </c>
    </row>
    <row spans="1:7" r="13">
      <c s="4" t="s" r="A13">
        <v>133</v>
      </c>
      <c s="8" t="n" r="B13">
        <v>969328</v>
      </c>
      <c s="8" t="n" r="C13">
        <v>257</v>
      </c>
      <c s="8" t="n" r="D13">
        <v>288754</v>
      </c>
      <c s="8" t="n" r="E13">
        <v>964703</v>
      </c>
      <c s="8" t="n" r="F13">
        <v>-145805</v>
      </c>
      <c s="8" t="n" r="G13">
        <v>-138581</v>
      </c>
    </row>
    <row spans="1:7" r="14">
      <c s="4" t="s" r="A14">
        <v>134</v>
      </c>
      <c s="5" t="n" r="C14">
        <v>257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35</v>
      </c>
      <c s="2" t="s" r="B1">
        <v>1</v>
      </c>
    </row>
    <row spans="1:2" r="2">
      <c s="2" t="s" r="B2">
        <v>136</v>
      </c>
    </row>
    <row spans="1:2" r="3">
      <c s="4" t="s" r="A3">
        <v>137</v>
      </c>
    </row>
    <row spans="1:2" r="4">
      <c s="4" t="s" r="A4">
        <v>138</v>
      </c>
      <c s="8" t="n" r="B4">
        <v>18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9</v>
      </c>
      <c s="2" t="s" r="B1">
        <v>1</v>
      </c>
    </row>
    <row spans="1:3" r="2">
      <c s="2" t="s" r="B2">
        <v>2</v>
      </c>
      <c s="2" t="s" r="C2">
        <v>76</v>
      </c>
    </row>
    <row spans="1:3" r="3">
      <c s="4" t="s" r="A3">
        <v>140</v>
      </c>
      <c s="8" t="n" r="B3">
        <v>4375</v>
      </c>
      <c s="8" t="n" r="C3">
        <v>16824</v>
      </c>
    </row>
    <row spans="1:3" r="4">
      <c s="3" t="s" r="A4">
        <v>141</v>
      </c>
    </row>
    <row spans="1:3" r="5">
      <c s="4" t="s" r="A5">
        <v>125</v>
      </c>
      <c s="5" t="n" r="B5">
        <v>127385</v>
      </c>
      <c s="5" t="n" r="C5">
        <v>74327</v>
      </c>
    </row>
    <row spans="1:3" r="6">
      <c s="3" t="s" r="A6">
        <v>142</v>
      </c>
    </row>
    <row spans="1:3" r="7">
      <c s="4" t="s" r="A7">
        <v>143</v>
      </c>
      <c s="5" t="n" r="B7">
        <v>35441</v>
      </c>
      <c s="5" t="n" r="C7">
        <v>31424</v>
      </c>
    </row>
    <row spans="1:3" r="8">
      <c s="4" t="s" r="A8">
        <v>32</v>
      </c>
      <c s="5" t="n" r="B8">
        <v>13135</v>
      </c>
      <c s="5" t="n" r="C8">
        <v>6494</v>
      </c>
    </row>
    <row spans="1:3" r="9">
      <c s="4" t="s" r="A9">
        <v>89</v>
      </c>
      <c s="5" t="n" r="B9">
        <v>1955</v>
      </c>
      <c s="5" t="n" r="C9">
        <v>11094</v>
      </c>
    </row>
    <row spans="1:3" r="10">
      <c s="4" t="s" r="A10">
        <v>130</v>
      </c>
      <c s="5" t="n" r="B10">
        <v>14167</v>
      </c>
      <c s="5" t="n" r="C10">
        <v>11871</v>
      </c>
    </row>
    <row spans="1:3" r="11">
      <c s="4" t="s" r="A11">
        <v>144</v>
      </c>
      <c s="5" t="n" r="B11">
        <v>2727</v>
      </c>
      <c s="5" t="n" r="C11">
        <v>9661</v>
      </c>
    </row>
    <row spans="1:3" r="12">
      <c s="4" t="s" r="A12">
        <v>145</v>
      </c>
      <c s="5" t="n" r="B12">
        <v>0</v>
      </c>
      <c s="5" t="n" r="C12">
        <v>29478</v>
      </c>
    </row>
    <row spans="1:3" r="13">
      <c s="4" t="s" r="A13">
        <v>146</v>
      </c>
      <c s="5" t="n" r="B13">
        <v>0</v>
      </c>
      <c s="5" t="n" r="C13">
        <v>16925</v>
      </c>
    </row>
    <row spans="1:3" r="14">
      <c s="4" t="s" r="A14">
        <v>147</v>
      </c>
      <c s="5" t="n" r="B14">
        <v>1469</v>
      </c>
      <c s="5" t="n" r="C14">
        <v>17363</v>
      </c>
    </row>
    <row spans="1:3" r="15">
      <c s="4" t="s" r="A15">
        <v>148</v>
      </c>
      <c s="5" t="n" r="B15">
        <v>-1827</v>
      </c>
      <c s="5" t="n" r="C15">
        <v>-1145</v>
      </c>
    </row>
    <row spans="1:3" r="16">
      <c s="4" t="s" r="A16">
        <v>149</v>
      </c>
      <c s="5" t="n" r="B16">
        <v>3435</v>
      </c>
      <c s="5" t="n" r="C16">
        <v>2047</v>
      </c>
    </row>
    <row spans="1:3" r="17">
      <c s="3" t="s" r="A17">
        <v>150</v>
      </c>
    </row>
    <row spans="1:3" r="18">
      <c s="4" t="s" r="A18">
        <v>151</v>
      </c>
      <c s="5" t="n" r="B18">
        <v>30858</v>
      </c>
      <c s="5" t="n" r="C18">
        <v>54911</v>
      </c>
    </row>
    <row spans="1:3" r="19">
      <c s="4" t="s" r="A19">
        <v>152</v>
      </c>
      <c s="5" t="n" r="B19">
        <v>-6821</v>
      </c>
      <c s="5" t="n" r="C19">
        <v>-6562</v>
      </c>
    </row>
    <row spans="1:3" r="20">
      <c s="4" t="s" r="A20">
        <v>153</v>
      </c>
      <c s="5" t="n" r="B20">
        <v>-68454</v>
      </c>
      <c s="5" t="n" r="C20">
        <v>79265</v>
      </c>
    </row>
    <row spans="1:3" r="21">
      <c s="4" t="s" r="A21">
        <v>154</v>
      </c>
      <c s="5" t="n" r="B21">
        <v>29470</v>
      </c>
      <c s="5" t="n" r="C21">
        <v>33839</v>
      </c>
    </row>
    <row spans="1:3" r="22">
      <c s="4" t="s" r="A22">
        <v>155</v>
      </c>
      <c s="5" t="n" r="B22">
        <v>1501</v>
      </c>
      <c s="5" t="n" r="C22">
        <v>12923</v>
      </c>
    </row>
    <row spans="1:3" r="23">
      <c s="4" t="s" r="A23">
        <v>156</v>
      </c>
      <c s="5" t="n" r="B23">
        <v>49986</v>
      </c>
      <c s="5" t="n" r="C23">
        <v>-77155</v>
      </c>
    </row>
    <row spans="1:3" r="24">
      <c s="4" t="s" r="A24">
        <v>157</v>
      </c>
      <c s="5" t="n" r="B24">
        <v>-621</v>
      </c>
      <c s="5" t="n" r="C24">
        <v>-198</v>
      </c>
    </row>
    <row spans="1:3" r="25">
      <c s="4" t="s" r="A25">
        <v>158</v>
      </c>
      <c s="5" t="n" r="B25">
        <v>230868</v>
      </c>
      <c s="5" t="n" r="C25">
        <v>271836</v>
      </c>
    </row>
    <row spans="1:3" r="26">
      <c s="3" t="s" r="A26">
        <v>159</v>
      </c>
    </row>
    <row spans="1:3" r="27">
      <c s="4" t="s" r="A27">
        <v>160</v>
      </c>
      <c s="5" t="n" r="B27">
        <v>-212252</v>
      </c>
      <c s="5" t="n" r="C27">
        <v>-309257</v>
      </c>
    </row>
    <row spans="1:3" r="28">
      <c s="4" t="s" r="A28">
        <v>161</v>
      </c>
      <c s="5" t="n" r="B28">
        <v>9684</v>
      </c>
      <c s="5" t="n" r="C28">
        <v>138800</v>
      </c>
    </row>
    <row spans="1:3" r="29">
      <c s="4" t="s" r="A29">
        <v>162</v>
      </c>
      <c s="5" t="n" r="B29">
        <v>-78339</v>
      </c>
      <c s="5" t="n" r="C29">
        <v>-91345</v>
      </c>
    </row>
    <row spans="1:3" r="30">
      <c s="4" t="s" r="A30">
        <v>149</v>
      </c>
      <c s="5" t="n" r="B30">
        <v>6047</v>
      </c>
      <c s="5" t="n" r="C30">
        <v>-5832</v>
      </c>
    </row>
    <row spans="1:3" r="31">
      <c s="4" t="s" r="A31">
        <v>163</v>
      </c>
      <c s="5" t="n" r="B31">
        <v>-274860</v>
      </c>
      <c s="5" t="n" r="C31">
        <v>-267634</v>
      </c>
    </row>
    <row spans="1:3" r="32">
      <c s="3" t="s" r="A32">
        <v>164</v>
      </c>
    </row>
    <row spans="1:3" r="33">
      <c s="4" t="s" r="A33">
        <v>165</v>
      </c>
      <c s="5" t="n" r="B33">
        <v>5529338</v>
      </c>
      <c s="5" t="n" r="C33">
        <v>6047392</v>
      </c>
    </row>
    <row spans="1:3" r="34">
      <c s="4" t="s" r="A34">
        <v>166</v>
      </c>
      <c s="5" t="n" r="B34">
        <v>-5479152</v>
      </c>
      <c s="5" t="n" r="C34">
        <v>-6086414</v>
      </c>
    </row>
    <row spans="1:3" r="35">
      <c s="4" t="s" r="A35">
        <v>167</v>
      </c>
      <c s="5" t="n" r="B35">
        <v>584643</v>
      </c>
      <c s="5" t="n" r="C35">
        <v>314963</v>
      </c>
    </row>
    <row spans="1:3" r="36">
      <c s="4" t="s" r="A36">
        <v>168</v>
      </c>
      <c s="5" t="n" r="B36">
        <v>-515944</v>
      </c>
      <c s="5" t="n" r="C36">
        <v>-374989</v>
      </c>
    </row>
    <row spans="1:3" r="37">
      <c s="4" t="s" r="A37">
        <v>169</v>
      </c>
      <c s="5" t="n" r="B37">
        <v>0</v>
      </c>
      <c s="5" t="n" r="C37">
        <v>200</v>
      </c>
    </row>
    <row spans="1:3" r="38">
      <c s="4" t="s" r="A38">
        <v>170</v>
      </c>
      <c s="5" t="n" r="B38">
        <v>-2505</v>
      </c>
      <c s="5" t="n" r="C38">
        <v>-9081</v>
      </c>
    </row>
    <row spans="1:3" r="39">
      <c s="4" t="s" r="A39">
        <v>171</v>
      </c>
      <c s="5" t="n" r="B39">
        <v>0</v>
      </c>
      <c s="5" t="n" r="C39">
        <v>539600</v>
      </c>
    </row>
    <row spans="1:3" r="40">
      <c s="4" t="s" r="A40">
        <v>172</v>
      </c>
      <c s="5" t="n" r="B40">
        <v>0</v>
      </c>
      <c s="5" t="n" r="C40">
        <v>1881</v>
      </c>
    </row>
    <row spans="1:3" r="41">
      <c s="4" t="s" r="A41">
        <v>173</v>
      </c>
      <c s="5" t="n" r="B41">
        <v>0</v>
      </c>
      <c s="5" t="n" r="C41">
        <v>260074</v>
      </c>
    </row>
    <row spans="1:3" r="42">
      <c s="4" t="s" r="A42">
        <v>174</v>
      </c>
      <c s="5" t="n" r="B42">
        <v>0</v>
      </c>
      <c s="5" t="n" r="C42">
        <v>32697</v>
      </c>
    </row>
    <row spans="1:3" r="43">
      <c s="4" t="s" r="A43">
        <v>175</v>
      </c>
      <c s="5" t="n" r="B43">
        <v>0</v>
      </c>
      <c s="5" t="n" r="C43">
        <v>182756</v>
      </c>
    </row>
    <row spans="1:3" r="44">
      <c s="4" t="s" r="A44">
        <v>176</v>
      </c>
      <c s="5" t="n" r="B44">
        <v>33375</v>
      </c>
      <c s="5" t="n" r="C44">
        <v>78710</v>
      </c>
    </row>
    <row spans="1:3" r="45">
      <c s="4" t="s" r="A45">
        <v>177</v>
      </c>
      <c s="5" t="n" r="B45">
        <v>-42929</v>
      </c>
      <c s="5" t="n" r="C45">
        <v>-70267</v>
      </c>
    </row>
    <row spans="1:3" r="46">
      <c s="4" t="s" r="A46">
        <v>178</v>
      </c>
      <c s="5" t="n" r="B46">
        <v>22430</v>
      </c>
      <c s="5" t="n" r="C46">
        <v>65628</v>
      </c>
    </row>
    <row spans="1:3" r="47">
      <c s="4" t="s" r="A47">
        <v>179</v>
      </c>
      <c s="5" t="n" r="B47">
        <v>-18536</v>
      </c>
      <c s="5" t="n" r="C47">
        <v>-39024</v>
      </c>
    </row>
    <row spans="1:3" r="48">
      <c s="4" t="s" r="A48">
        <v>128</v>
      </c>
      <c s="5" t="n" r="B48">
        <v>-789</v>
      </c>
      <c s="5" t="n" r="C48">
        <v>187</v>
      </c>
    </row>
    <row spans="1:3" r="49">
      <c s="4" t="s" r="A49">
        <v>180</v>
      </c>
      <c s="5" t="n" r="B49">
        <v>-66746</v>
      </c>
      <c s="5" t="n" r="C49">
        <v>-16947</v>
      </c>
    </row>
    <row spans="1:3" r="50">
      <c s="4" t="s" r="A50">
        <v>148</v>
      </c>
      <c s="5" t="n" r="B50">
        <v>1827</v>
      </c>
      <c s="5" t="n" r="C50">
        <v>1145</v>
      </c>
    </row>
    <row spans="1:3" r="51">
      <c s="4" t="s" r="A51">
        <v>181</v>
      </c>
      <c s="5" t="n" r="B51">
        <v>-14781</v>
      </c>
      <c s="5" t="n" r="C51">
        <v>-12291</v>
      </c>
    </row>
    <row spans="1:3" r="52">
      <c s="4" t="s" r="A52">
        <v>182</v>
      </c>
      <c s="5" t="n" r="B52">
        <v>30231</v>
      </c>
      <c s="5" t="n" r="C52">
        <v>26798</v>
      </c>
    </row>
    <row spans="1:3" r="53">
      <c s="4" t="s" r="A53">
        <v>183</v>
      </c>
      <c s="5" t="n" r="B53">
        <v>-5246</v>
      </c>
      <c s="5" t="n" r="C53">
        <v>-563</v>
      </c>
    </row>
    <row spans="1:3" r="54">
      <c s="4" t="s" r="A54">
        <v>184</v>
      </c>
      <c s="5" t="n" r="B54">
        <v>-19007</v>
      </c>
      <c s="5" t="n" r="C54">
        <v>30437</v>
      </c>
    </row>
    <row spans="1:3" r="55">
      <c s="4" t="s" r="A55">
        <v>185</v>
      </c>
      <c s="5" t="n" r="B55">
        <v>40975</v>
      </c>
      <c s="5" t="n" r="C55">
        <v>20215</v>
      </c>
    </row>
    <row spans="1:3" r="56">
      <c s="4" t="s" r="A56">
        <v>186</v>
      </c>
      <c s="5" t="n" r="B56">
        <v>21968</v>
      </c>
      <c s="5" t="n" r="C56">
        <v>50652</v>
      </c>
    </row>
    <row spans="1:3" r="57">
      <c s="3" t="s" r="A57">
        <v>187</v>
      </c>
    </row>
    <row spans="1:3" r="58">
      <c s="4" t="s" r="A58">
        <v>188</v>
      </c>
      <c s="8" t="n" r="B58">
        <v>3225</v>
      </c>
      <c s="8" t="n" r="C58">
        <v>344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 of Stoc8</vt:lpstr>
      <vt:lpstr>Consolidated Statements of Cash</vt:lpstr>
      <vt:lpstr>Interim Financial Information</vt:lpstr>
      <vt:lpstr>Acquisitions and Dispositions A</vt:lpstr>
      <vt:lpstr>Derivative Instruments and Risk</vt:lpstr>
      <vt:lpstr>Stock-Based Compensation Plans</vt:lpstr>
      <vt:lpstr>Earnings Per Share</vt:lpstr>
      <vt:lpstr>Income Taxes</vt:lpstr>
      <vt:lpstr>Detail of Certain Balance Sheet</vt:lpstr>
      <vt:lpstr>Credit Facilities</vt:lpstr>
      <vt:lpstr>Long-Term Debt</vt:lpstr>
      <vt:lpstr>Fair Value Measurements</vt:lpstr>
      <vt:lpstr>Commitments and Contingencies</vt:lpstr>
      <vt:lpstr>Intangible Franchise Rights and</vt:lpstr>
      <vt:lpstr>Accumulated Other Comprehensive</vt:lpstr>
      <vt:lpstr>Segment Information Segment Inf</vt:lpstr>
      <vt:lpstr>Condensed Consolidated Financia</vt:lpstr>
      <vt:lpstr>Interim Financial Information I</vt:lpstr>
      <vt:lpstr>Derivative Instruments and Ri26</vt:lpstr>
      <vt:lpstr>Fair Value Measurements Fair Va</vt:lpstr>
      <vt:lpstr>Interim Financial Information (</vt:lpstr>
      <vt:lpstr>Acquisitions and Dispositions (</vt:lpstr>
      <vt:lpstr>Derivative Instruments and Ri30</vt:lpstr>
      <vt:lpstr>Stock-Based Compensation Plans </vt:lpstr>
      <vt:lpstr>Earnings Per Share (Tables)</vt:lpstr>
      <vt:lpstr>Detail of Certain Balance She33</vt:lpstr>
      <vt:lpstr>Long-Term Debt (Tables)</vt:lpstr>
      <vt:lpstr>Fair Value Measurements (Tables</vt:lpstr>
      <vt:lpstr>Intangible Franchise Rights a36</vt:lpstr>
      <vt:lpstr>Accumulated Other Comprehensi37</vt:lpstr>
      <vt:lpstr>Segment Information (Tables)</vt:lpstr>
      <vt:lpstr>Condensed Consolidated Financ39</vt:lpstr>
      <vt:lpstr>Interim Financial Information40</vt:lpstr>
      <vt:lpstr>Acquisitions and Dispositions41</vt:lpstr>
      <vt:lpstr>Acquisitions and Dispositions42</vt:lpstr>
      <vt:lpstr>Derivative Instruments and Ri43</vt:lpstr>
      <vt:lpstr>Derivative Instruments and Ri44</vt:lpstr>
      <vt:lpstr>Stock-Based Compensation Plan45</vt:lpstr>
      <vt:lpstr>Stock-Based Compensation Plan46</vt:lpstr>
      <vt:lpstr>Earnings Per Share (Details)</vt:lpstr>
      <vt:lpstr>Earnings Per Share (Details Tex</vt:lpstr>
      <vt:lpstr>Income Taxes (Details Textual)</vt:lpstr>
      <vt:lpstr>Detail of Certain Balance She50</vt:lpstr>
      <vt:lpstr>Detail of Certain Balance She51</vt:lpstr>
      <vt:lpstr>Detail of Certain Balance She52</vt:lpstr>
      <vt:lpstr>Credit Facilities (Details Text</vt:lpstr>
      <vt:lpstr>Long-Term Debt (Details)</vt:lpstr>
      <vt:lpstr>Long-Term Debt (Details 1)</vt:lpstr>
      <vt:lpstr>Long-Term Debt (Details Textual</vt:lpstr>
      <vt:lpstr>Fair Value Measurements (Detail</vt:lpstr>
      <vt:lpstr>Intangible Franchise Rights a58</vt:lpstr>
      <vt:lpstr>Accumulated Other Comprehensi59</vt:lpstr>
      <vt:lpstr>Segment Information Segment I60</vt:lpstr>
      <vt:lpstr>Condensed Consolidated Financ61</vt:lpstr>
      <vt:lpstr>Condensed Consolidated Financ62</vt:lpstr>
      <vt:lpstr>Condensed Consolidated Financ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54:59Z</dcterms:created>
  <dcterms:modified xmlns:dcterms="http://purl.org/dc/terms/" xmlns:xsi="http://www.w3.org/2001/XMLSchema-instance" xsi:type="dcterms:W3CDTF">2015-10-30T10:54:59Z</dcterms:modified>
  <dc:title xmlns:dc="http://purl.org/dc/elements/1.1/">Untitled</dc:title>
  <dc:description xmlns:dc="http://purl.org/dc/elements/1.1/"/>
  <dc:subject xmlns:dc="http://purl.org/dc/elements/1.1/"/>
  <cp:keywords/>
  <cp:category/>
</cp:coreProperties>
</file>